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ACQUISITION OF ASSETS AND OWNER"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OPERATING LEASE RIGHT-OF-USE A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RELATED PARTY CONSIDERATIONS" sheetId="18" state="visible" r:id="rId18"/>
    <sheet xmlns:r="http://schemas.openxmlformats.org/officeDocument/2006/relationships" name="CONCENTRATION OF REVENUE AND SU" sheetId="19" state="visible" r:id="rId19"/>
    <sheet xmlns:r="http://schemas.openxmlformats.org/officeDocument/2006/relationships" name="RESTATEMENT OF PRIOR FINANCIAL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ASSETS AND OWN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 (Tables)" sheetId="27" state="visible" r:id="rId27"/>
    <sheet xmlns:r="http://schemas.openxmlformats.org/officeDocument/2006/relationships" name="OPERATING LEASE RIGHT-OF-USE _2" sheetId="28" state="visible" r:id="rId28"/>
    <sheet xmlns:r="http://schemas.openxmlformats.org/officeDocument/2006/relationships" name="NOTES PAYABLE (Tables)" sheetId="29" state="visible" r:id="rId29"/>
    <sheet xmlns:r="http://schemas.openxmlformats.org/officeDocument/2006/relationships" name="CONVERTIBLE NOTES PAYABLE (Tabl" sheetId="30" state="visible" r:id="rId30"/>
    <sheet xmlns:r="http://schemas.openxmlformats.org/officeDocument/2006/relationships" name="STOCKHOLDERS' EQUITY (DEFICIT) " sheetId="31" state="visible" r:id="rId31"/>
    <sheet xmlns:r="http://schemas.openxmlformats.org/officeDocument/2006/relationships" name="RESTATEMENT OF PRIOR FINANCIA_2" sheetId="32" state="visible" r:id="rId32"/>
    <sheet xmlns:r="http://schemas.openxmlformats.org/officeDocument/2006/relationships" name="NATURE OF 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 OF ASSETS AND OWN_3"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 (Details)" sheetId="42" state="visible" r:id="rId42"/>
    <sheet xmlns:r="http://schemas.openxmlformats.org/officeDocument/2006/relationships" name="INTANGIBLE ASSET (Details Narra" sheetId="43" state="visible" r:id="rId43"/>
    <sheet xmlns:r="http://schemas.openxmlformats.org/officeDocument/2006/relationships" name="OPERATING LEASE RIGHT-OF-USE _3" sheetId="44" state="visible" r:id="rId44"/>
    <sheet xmlns:r="http://schemas.openxmlformats.org/officeDocument/2006/relationships" name="OPERATING LEASE RIGHT-OF-USE _4" sheetId="45" state="visible" r:id="rId45"/>
    <sheet xmlns:r="http://schemas.openxmlformats.org/officeDocument/2006/relationships" name="OPERATING LEASE RIGHT-OF-USE _5"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Narrativ"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CONVERTIBLE NOTES PAYABLE (De_3"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STOCKHOLDERS' EQUITY (DEFICIT_6" sheetId="57" state="visible" r:id="rId57"/>
    <sheet xmlns:r="http://schemas.openxmlformats.org/officeDocument/2006/relationships" name="RESTATEMENT OF PRIOR FINANCIA_3" sheetId="58" state="visible" r:id="rId58"/>
    <sheet xmlns:r="http://schemas.openxmlformats.org/officeDocument/2006/relationships" name="RESTATEMENT OF PRIOR FINANCIA_4"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7, 2020</t>
        </is>
      </c>
    </row>
    <row r="3">
      <c r="A3" s="3" t="inlineStr">
        <is>
          <t>Cover [Abstract]</t>
        </is>
      </c>
    </row>
    <row r="4">
      <c r="A4" s="4" t="inlineStr">
        <is>
          <t>Entity Registrant Name</t>
        </is>
      </c>
      <c r="B4" s="4" t="inlineStr">
        <is>
          <t>Exactus, Inc.</t>
        </is>
      </c>
    </row>
    <row r="5">
      <c r="A5" s="4" t="inlineStr">
        <is>
          <t>Entity Central Index Key</t>
        </is>
      </c>
      <c r="B5" s="4" t="inlineStr">
        <is>
          <t>000155218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8190</t>
        </is>
      </c>
    </row>
    <row r="18">
      <c r="A18" s="4" t="inlineStr">
        <is>
          <t>Entity Common Stock, Shares Outstanding</t>
        </is>
      </c>
      <c r="C18" s="5" t="n">
        <v>5321324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net consisted of the following:
September 30, 2020 December 31, 2019
(Unaudited)
Finished goods – hemp flowers and hemp cuttings $ 102,564 $ 1,337,809
$ 102,564 $ 1,337,809 During the three and nine months ended September
30, 2020, the Company recorded a reserve or inventory write-off related to damaged inventory of $30,000 and $690,000, respectively,
due to mold and is included in cost of sales as reflected in the accompanying unaudited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consisted of the following:
Estimated
life As of September 30, 2020 As of December 31,2019
(Unaudited)
Greenhouse 10 years $ 34,465 $ 34,465
Fencing and storage 5 years 44,543 44,543
Irrigation 5 years 387,975 387,975
Office and computer equipment 3 years 40,834 40,834
Farming Equipment 5 years 11,500 11,500
Leasehold improvement 5 years 21,886 21,886
Total 541,203 541,203
Less: Accumulated depreciation (145,913 ) (63,770 )
Less: Impairment expense (372,041 ) -
$ 23,249 $ 477,433 Depreciation expense amounted to $82,143 and
$36,720 for the nine months ended September 30, 2020 and 2019, respectively and $28,356 and $24,869 for the three months ended
September 30, 2020 and 2019, respectively. During the three and nine months ended September 30, 2020, the Company recorded impairment
expense of $354,170 and $372,041, respectively, which was equivalent to the remaining net book values of the greenhouse, fencing
and storage, irrigation, farming equipment and leasehold improvement related to a commercial lease with Skybar Holding, LLC. During
the second quarter of fiscal 2020, the Company has determined that the commercial lease is unenforceable and should not have been
accounted for under ASC 842 (see Note 14). Additionally, during the third quarter of fiscal 2020, the Company has determined that
the farm property and equipment were impaired due to management’s intent of not pursuing farm operations in Oregon in year
2021 crop season and the non-renewal of the related EOW farm leases (see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t>
        </is>
      </c>
      <c r="B1" s="2" t="inlineStr">
        <is>
          <t>9 Months Ended</t>
        </is>
      </c>
    </row>
    <row r="2">
      <c r="B2" s="2" t="inlineStr">
        <is>
          <t>Sep. 30, 2020</t>
        </is>
      </c>
    </row>
    <row r="3">
      <c r="A3" s="3" t="inlineStr">
        <is>
          <t>Finite-Lived Intangible Assets, Net [Abstract]</t>
        </is>
      </c>
    </row>
    <row r="4">
      <c r="A4" s="4" t="inlineStr">
        <is>
          <t>INTANGIBLE ASSET</t>
        </is>
      </c>
      <c r="B4" s="4" t="inlineStr">
        <is>
          <t xml:space="preserve">At September 30, 2020 and December 31, 2019,
intangible asset consisted of the following:
Useful
life September 30, 2020 December 31, 2019
(Unaudited)
Farm leases - EOW 3 year $ 2,930,000 $ 2,930,000
Hemp operating license - EOW 1 year 10,000 10,000
Trademark – Green Goddess 3 year - 3,500
Customer list – Green Goddess 3 year - 212,529
Brand - Levor 3 year - 70,000
Total 2,940,000 3,226,029
Less: Accumulated amortization (1,527,273 ) (828,526 )
Less: Impairment expense (1,412,727 ) (250,192 )
$ - $ 2,147,311 For the nine months ended September 30, 2020
and 2019, amortization of intangible assets amounted to $734,584 and $558,024, respectively. For the three months ended September
30, 2020 and 2019, amortization of intangible assets amounted to $244,167 and $258,669, respectively. During fiscal 2019, the Company
fully impaired the intangible assets related to the Green Goddess and Levor brands. As of September 30, 2020, the Company offset
fully amortized intangible assets of $35,837 against accumulated amortization. During the third quarter of fiscal 2020, the
Company has determined that intangible assets related to EOW farm leases were impaired due to management’s intent of not
pursuing farm operations in Oregon in year 2021 crop season and the non-renewal of the related EOW farm leases (see Note 3). Accordingly,
the Company fully impaired the remaining carrying value of the intangible assets related to EOW farm leases and recorded an impairment
expense of $1,412,727 during the three and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9 Months Ended</t>
        </is>
      </c>
    </row>
    <row r="2">
      <c r="B2" s="2" t="inlineStr">
        <is>
          <t>Sep. 30, 2020</t>
        </is>
      </c>
    </row>
    <row r="3">
      <c r="A3" s="3" t="inlineStr">
        <is>
          <t>Leases [Abstract]</t>
        </is>
      </c>
    </row>
    <row r="4">
      <c r="A4" s="4" t="inlineStr">
        <is>
          <t>OPERATING LEASE RIGHT-OF-USE ASSETS AND OPERATING LEASE LIABILITIES</t>
        </is>
      </c>
      <c r="B4" s="4" t="inlineStr">
        <is>
          <t xml:space="preserve">On March 1, 2019, the Company, through its majority-owned
subsidiary, EOW, entered into a farm lease agreement for a lease term of one year. The lease premise is located in Cave Junction,
Oregon and consists of approximately 100 acres. The lease requires the Company to pay 5% of the net income realized by the Company
from the operation of the lease farm. Accordingly, the Company recognized $0 Right-of-use asset (“ROU”) and lease liabilities
on this farm lease as the Company has not determined when it will generate net income from this lease. The lease shall continue
in effect from year to year except for at least a 30-day written notice of termination. The Company has not paid any lease payments
under this agreement for the nine months ended September 30, 2020 and for fiscal 2019. On March 1, 2019, the Company, through its majority-owned
subsidiary, EOW, entered into a farm lease agreement for a lease term of one year. The lease premise is located in Grants Pass,
Oregon and consists of approximately 100 acres. The lease requires the Company to pay $120,000 per year, whereby $50,000 was payable
upon execution and $70,000 shall be payable prior to planting for agricultural use or related purposes. The lease shall continue
in effect from year to year except for at least a 30-day written notice of termination. On April 30, 2019, the Company, through its
majority-owned subsidiary, EOW, entered into a farm lease agreement for a lease term of one year. The lease premise is located
in Cave Junction, Oregon and consists of approximately 38 acres. The lease requires the Company to pay $76,000 per year, whereby
$38,000 was payable upon execution and $38,000 shall be payable on September 15, 2019 and 2% of the net income realized by the
Company from the operation of the leased farm. The lease shall continue in effect from year to year for five years except for at
least a 30-day written notice of termination. The Company has paid the initial payment of $26,000 and the remaining $12,000 was
paid directly to the landlord by an affiliated company who is renting the portion of the lease property from the Company. The affiliated
company is owned by two managing members of EOW. On July 9, 2019, the Company entered into a
Commercial Lease Agreement (the “Lease”) with Skybar Holdings, LLC, a Florida limited liability company. Pursuant to
the Lease, the Company will rent the entire first floor (consisting of approximately 4,000 square feet) of a property located in
Delray Beach, Florida (the “Premises”). The Company plans to develop the Premises to create a hemp-oriented health
and wellness retail venue, including education, clothing and cosmetics, and explore franchise opportunities. The initial term of
the Lease is 5 years commencing August 1, 2019, with two 5-year extension options. The Lease includes a right of first refusal
in favor of the Company to lease any space that becomes available on the 2nd and 3rd floor of the Premises and a right of first
refusal to purchase the Premises. Pursuant to the Lease, the Company will pay rent equal to $40,000 per month in advance in addition
to all applicable Florida sales and/or federal taxes and security deposit of $40,000. Effective one year from the lease commencement
date and each year thereafter, the rent shall increase at least three percent (3%) per year. The lessor of the Premises is a limited
liability company owned or controlled by Vladislav (Bobby) Yampolsky, the manager and controlling member of C2M, the
Company’s largest stockholder. During the second quarter of fiscal 2020, the Company determined that the commercial lease
with Skybar Holding, LLC is not in compliance with current laws or regulations in the City of Delray Beach and does not represent
an enforceable contract and was void from the moment of execution. As a result, the Company has restated its prior year financial
information to correct this accounting error (see Note 14). Additionally, on August 6, 2020, the Company submitted a written termination
letter to Skybar Holdings, LLC. During the nine months ended September 30, 2020, the Company fully impaired the security deposit
of $40,000.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The Company is reasonably certain that it will
exercise its option to extend the three farm leases for a period of three years and the Company used 5 years lease term for the
commercial lease. The Company adopted ASC Topic 842 on January
1, 2019. Between March 2019 and April 2019, which are the execution dates of various lease agreements, the Company recorded right-of-use
assets totaling $506,506 and total lease liabilities of $506,506 based on an incremental borrowing rate of 10%. The Company recorded
lease expense of $129,200 and $91,667 for the nine months ended September 30, 2020 and 2019, respectively, and $43,000 and $39,000
for the three months ended September 30, 2020 and 2019, respectively. During the three and nine months ended September 30, 2020,
lease expenses of $0 was included in cost of sales. During the three and nine months ended September 30, 2020, $43,000 and $129,200
was included in general and administrative expenses as reflected in the accompanying unaudited condensed consolidated statements
of operations. The cash outflows from operating leases for
the nine months ended September 30, 2020 was $139,584. The weighted average remaining lease term and the incremental borrowing
rate for operating leases at September 30, 2020 were 2.06 years and 10%, respectively. Right of Use (“ROU”) Asset is summarized
below:
As of September 30, 2020
As of December 31, 2019
(Unaudited) (As Restated- see Note 14)
Farm leases, ROU Asset $ 506,506 $ 506,506
Less: Accumulated amortization (237,391 ) (115,696 )
Less: Impairment expense (269,115 )
Balance of ROU asset $ - $ 390,810 During the third quarter of fiscal 2020, the
Company has determined that ROU assets related to EOW farm leases were impaired due to management’s intent of not pursuing
farm operations in Oregon in year 2021 crop season and the non-renewal of the related EOW farm leases (see Note 3). Accordingly,
the Company fully impaired the remaining carrying value of the ROU assets related to EOW farm leases and recorded an impairment
expense of $269,115 during the three and nine months ended September 30, 2020. Operating lease liability related to the ROU
asset is summarized below:
As of September 30, 2020 As of December 31, 2019
(Unaudited) (As Restated- see Note 14)
Farm lease $ 506,506 $ 506,506
Reduction of lease liability (237,391 ) (115,695 )
Total 269,115 390,811
Less: current portion (183,041 ) (169,869 )
Long term portion of lease liability $ 86,074 $ 220,942 Minimum lease payments under non-cancelable
operating lease at September 30, 2020 are as follows:
Year ended December 31, 2020 $ 196,000
Year ended December 31, 2021 196,000
Year ended December 31, 2022 45,336
Total 437,336
Less: undiscounted payments during the nine months ended September 30, 2020 (147,006 )
Total undiscounted future minimum lease payments due as of September 30, 2020 290,330
Imputed interest (21,215 )
Total operating lease liability $ 269,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s Payable Notes payable to unrelated parties is summarized
below:
As of September 30, 2020 As of December 31, 2019
(Unaudited)
Principal amount $ 335,510 $ -
Less: current portion (130,344 ) -
Notes payable - long term portion $ 205,166 $ - Minimum principal payments under notes payable
to unrelated parties at September 30, 2020 are as follows:
Year ended December 31, 2020 $ 11,859
Year ended December 31, 2021 155,501
Year ended December 31, 2022 68,392
Year ended December 31, 2023 2,091
Year ended December 31, 2024 and thereafter 97,667
Total principal payments $ 335,510 U.S. Small Business Administration Loan On May 28, 2020, the Company received a Secured
Disaster Loan in the amount of $99,100 from the U.S. Small Business Administration. The loan carries interest at a rate of 3.75%
per year, requires monthly payments of principal and interest, and matures in thirty (30) years. Installment payments, including
principal and interest, of $483 monthly, will begin Twelve (12) months from the date of the promissory Note. The SBA loan is secured
by a security interest in our tangible and intangible assets. The loan proceeds are to be used as working capital to alleviate
economic injury caused by the Covid-19 disaster occurring in the month of January 31, 2020 and continuing thereafter. As of September
30, 2020, the principal balance of this note amounted to $99,100 and accrued interest of $1,263. During the three and nine months
ended September 30, 2020, the Company recognized $937 and $1,263 of interest expense, respectively. Paycheck Protection Program Funding On May 22, 2020, the Company received federal
funding in the amount of $236,410 through the Paycheck Protection Program (the “PPP”). PPP funds have certain restrictions
on use of the funding proceeds, and generally must be repaid within two (2) years at 1% interest. The PPP loan may, under circumstances,
be forgiven. 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As
of September 30, 2020, the principal balance of this note amounted to $236,410 and accrued interest of $848. During the three and
nine months ended September 30, 2020, the Company recognized $596 and $848 of interest expense, respectively. During the nine months
ended September 30, 2020, the Company has formally applied for forgiveness of this PPP loan. Notes Payable – Related Parties During October 2019, the Company entered into
two short-term promissory notes (the “Notes”) for an aggregate principal amount of $94,056 and gross cash proceeds
of $85,000 (original issue discount of $9,056). A note with principal amount of $55,556 was subscribed by Andrew Johnson, an officer
of the Company. The Notes became due and payable between October 18, 2019 and December 16, 2019 and bear interest at a rate of
twelve (12%) percent per annum prior to the maturity date, and eighteen (18%) per annum if unpaid following the maturity date.
The Notes are unsecured obligations of the Company. In addition, the Notes carry a 10% original issue discount of $9,056 which
have been amortized and recorded in interest expense on the accompanying consolidated statements of operations. In December 2019,
the Company repaid one of the notes with principal amount of $38,500 and accrued interest of $770. The Company is currently negotiating
to extend the maturity date of the related party note. As of September 30, 2020, the principal balance of this note amounted $55,556
and is currently in default. During February 2020, the Company entered into
a short-term promissory note for principal amount of $22,461 and gross cash proceeds of $20,419 (original issue discount of $2,042)
with a certain stockholder of the Company. The note became due and payable on March 8, 2020 and bears interest at a rate of eighteen
(18%) percent per annum prior to the maturity date, and eighteen (18%) per annum if unpaid following the maturity date. The note
is unsecured obligation of the Company. In addition, the note carries a 10% original issue discount of $2,042 which have been amortized
and recorded in interest expense on the accompanying unaudited condensed consolidated statements of operations. The Company is
currently negotiating to extend the maturity date of the related party note. As of September 30, 2020, the principal balance of
this note amounted to $22,461 and is currently in default. During the nine months ended September 30, 2020
and 2019, the Company recognized $8,428 and $1,346, respectively, of interest expense. During the three months ended September
30, 2020 and 2019, the Company recognized $3,511 and $274, respectively, of interest expense. As of September 30, 2020 and December
31, 2019, the notes had accrued interest balances of $9,705 and $1,278, respectively. As of September 30, 2020 and December 31,
2019, the principal balance under the notes was $78,017 and $55,556,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The Company’s convertible notes, net of
debt discount, consisted of the following as of September 30, 2020 and December 31, 2019:
September 30, 2020 (Unaudited)
December 31, 2019
Convertible Notes in the aggregate amount of
$100,000, issued on March 22, 2018.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 registration rights wherein the Company
agrees that within 45 days of a Qualified Offering, prior to the Maturity Date, the Company shall file a registration statement
with the SEC registering for resale of the shares of Company’s Common Stock into which the Notes are convertible. The Company
shall send a written conversion notice to the lender pursuant to the note agreement during fiscal 2020 and as such the principal
balance of the convertible note remains outstanding as of September 30, 2020 and December 31, 2019. The Company reclassed the principal
balance to current portion as of September 30, 2020. $ 100,000 $ 100,000
Convertible Note in the amount of $833,333, issued on November 27, 2019. The Company entered into a Securities Purchase Agreement (the “Purchase Agreement”) with a single institutional investor (the “Purchaser”), pursuant to which the Company agreed to sell to Purchaser in a series of 3 closings up to $1,944,444 in aggregate principal amount of the Company’s senior secured convertible promissory notes (the “Notes”) and warrants to purchase shares of the Company’s Common Stock (the “Warrants”). On November 27, 2019 (the “Initial Closing Date”), the Company issued a Note in the principal amount of $833,333, and a two-year Warrant to purchase 275,612 shares of Common Stock at an exercise price of $0.756 per share (see Note 10). The Notes will be issued at a 10% original issue discount and bear an interest rate of 8%. The Notes mature one year after their issuance unless accelerated due to an event of default. The Notes are redeemable, in whole or in part, at any time at the discretion of the Company. At the Initial Closing Date, the Company received net proceeds, after the original issue discount and the Purchaser’s counsel fees, of $730,000. Each note is convertible at the option of the note holder at any time into shares of our common stock at the fixed conversion rate of $0.50 per share. However, the conversion rate is subject to adjustment in the event of default, redemption and upon the occurrence of certain events affecting stockholders generally, such as stock splits and recapitalizations. The Company must pay amortization redemption payments equaling one-ninth of the original principal amount due on each note commencing 90 days after issuance and continuing during the following eight months (each an “Amortization Redemption”). The note holder may at its option accelerate up to six future amortization redemption payments, in which case the note holder may demand the accelerated amortization amounts be paid in shares of the Company’s common stock at the lesser of i) the fixed conversion rate of $0.50 per share of common stock, or (ii) the rate equal to 80% of the lowest volume weighted average price, or VWAP, during the 10 trading days immediately before the applicable date of the amortization redemption payment (“Amortization Conversion Rate”). Amortization redemption payment amount is equivalent to 110% of the sum of (i) one-ninth (1/9th) of the Original Principal Amount of this Note, (ii) 100% of all accrued and unpaid interest on the principal amount of this Note that is subject to such Amortization Redemption, (iii) 100% of the Make-Whole Amount payable in respect of the principal amount of this Note that is subject to such Amortization Redemption (as applicable), and (iv) all liquidated damages, costs of collection and other amounts payable in respect of this Note as of the applicable amortization redemption payment Date for such Amortization Redemption. If the Company fails to make a redemption payment, the note holder may demand the amortization amounts be paid in shares of the Company’s common stock at the lesser of fixed conversion rate of $0.50 per share of common stock or the Amortization Conversion Rate. In addition, in the event of a subsequent issuance of the Company’s common stock or debt, the Company is subject to mandatory redemption provisions as defined in the note agreement. The Company may not issue shares of the Company’s common stock to third parties at a price lower than the fixed conversion rate of $0.50 per share of common stock without the consent of the note holder. At this time, the Company is delinquent in its payments under the initial convertible note, with the May 1, 2020, April 1, 2020, and a portion of the February 25, 2020 payments currently in arrears. The Company intends to make these payments and the upcoming monthly payments with receipts from product sales and/or the proceeds of additional equity funding. The Company paid original
issuance cost of $83,333, cash commission and loan fees of $92,055, and recorded redemption premium of $88,889 related to the amortization redemption payment in connection with this note payable and are being amortized over the term of the note. On the Initial Closing Date, certain FINRA broker-dealers who acted on behalf of the Company were paid aggregate cash commissions of approximately $72,055 and were granted a four-year warrant to acquire an aggregate of 84,187 shares of Common Stock at an exercise price of $0.792 per share of common stock at any time before the close of business four years after their issuance, subject to adjustment in the event of stock dividends, splits, fundamental transactions, or other changes in our capital structure.
508,429
85,906
Carrying Amount of Convertible Debt, net of debt discount
$608,429
$185,906
Less: Current Portion, net of debt discount
(608,429)
(85,906)
Convertible Notes, Long Term $ - $ 100,000 The following is a summary of the carrying
amounts of convertible notes as of September 30, 2020 and December 31, 2019:
September 30, 2020 (Unaudited) December 31, 2019
Principal Amount $ 933,333 $ 933,333
Add: amortization of redemption premium 85,264 8,280
Less: redemption premium payments (20,000 ) -
Less: principal payments and conversions (356,186 ) -
Less: unamortized debt discount and debt issuance costs (33,982 ) (755,707 )
Total convertible debt less unamortized debt discount and debt issuance costs $ 608,429 $ 185,906 Between March 2020 and August, 2020, the Company
made cash repayments towards the principal of $185,186 and accrued interest of $14,814. Conversion of Notes into Common Stock On May 27, 2020, the Company issued 247,588
shares of its common stock at a contractual conversion price of $0.13, as a result of the conversion of principal of $30,000 and
interest of $2,400 of the convertible note. On June 10, 2020, the Company issued 564,000
shares of its common stock at a contractual conversion price of $0.09, as a result of the conversion of principal of $47,000 and
interest of $3,760 of the convertible note. Between July 2020 and August 2020, the Company
issued 1,586,349 shares of its common stock at a contractual conversion price of $0.06, as a result of the conversion of principal
of $94,000 and interest of $7,520 of the convertible note. Upon conversions during the three and nine months
ended September 30, 2020, the derivative liability was marked to fair value at the conversion, and then a related fair value amount
of $74,159 and $129,714 relating to the portion of debt converted was reclassified to other income as part of gain on debt extinguishment.
Additionally, the Company recorded loss on debt extinguishment of $38,985 and $55,398, in connection with the conversions (see
Note 10) during the three and nine months ended September 30, 2020, respectively, resulting in a net gain on extinguishment of
debt of $35,174 and $74,316 during the three and nine months ended September 30, 2020, respectively, as reflected in the accompanying
unaudited condensed consolidated statements of operations. Notice of Delinquent Payment The Company was delinquent in its payments under
the initial convertible note executed on November 27, 2019 (see Note 9), with the May 1, 2020 and April 1, 2020 payments. On May
20, 2020, the Company entered into a Forbearance Agreement with the investor (the “Holder”) regarding the initial convertible
note. Under the Forbearance Agreement, the investor has agreed to forebear from exercising any default-related rights and remedies
subject to the following conditions and material terms:
● The Company has paid the Holder $60,000 in cash before July 1, 2020. Additional monthly payments required under the Amortization Schedule for the note shall continue to be due on or before the first day of each calendar month thereafter, commencing with the $110,000 payment originally due April 1, 2020 now due on or before August 1, 2020, and the subsequent monthly payments listed on the Amortization Schedule to be paid monthly in the sequence listed. Interest shall continue to accrue on the principal balance of the Note at the rate(s) stated therein, with all additional accrued interest resulting from this extension of payment deadlines to be paid as part of the last monthly payment. The Company paid the $110,000 on August 1, 2020.
● The payments that were in arrears from February, April and May can be paid in whole or in part at any time at the sole election of the Holder in shares of common stock at the Amortization Conversion Price (defined as 80% of the lowest volume weighted average price, or VWAP, during the 10 trading days immediately before the applicable date of the amortization redemption payment).
● Unless or until a default under the Forbearance Agreement occurs, the fixed conversion price under the note will remain $0.50 per share, and the note shall continue to bear interest at the non-default rate of 8% per annum.
● Unless or until a default under the Forbearance Agreement occurs, the contractual limit on issuances of shares to issue shares of common stock or options to employees, officers, directors, consultants, advisors or contractors will be increased from 5% to 10% or our issued an outstanding common stock.
● The Company has issued the Holder 500,000 shares of the Company’s common stock in consideration for the forbearance. Derivative Liabilities Pursuant to Securities
Purchase Agreement In connection with the issuance of notes during
fiscal 2019, on the initial measurement date of the notes, the fair values of the embedded conversion option of $1,457,290 was
recorded as derivative liabilities of which $786,823 was charged to current period operations as initial derivative expense and
$670,467 was recorded as a debt discount which was amortized into interest expense over the term of the note. The Company recognized change in fair value
of derivative liabilities of $41,068 and $397,536 during the three and nine months ended September 30, 2020, respectively. Upon
conversions during the three and nine months ended September 30, 2020, the derivative liability was marked to fair value at the
conversion, and then a related fair value amount of $74,159 and $129,714 relating to the portion of debt converted was reclassified
to other income as part of gain on debt extinguishment. Additionally, the Company recorded loss on debt extinguishment of $38,985
and $55,398, in connection with the conversions (see Note 10) during the three and nine months ended September 30, 2020, respectively,
resulting in a net gain on extinguishment of debt of $35,174 and $74,316 during the three and nine months ended September 30, 2020,
respectively, as reflected in the accompanying unaudited condensed consolidated statements of operations. The Company recognized gain on extinguishment
of debt due to repayment and conversions of notes into shares of common and preferred stock of $3,004,629 and change in fair value
of derivative liabilities of $896,000 during the nine months ended September 30, 2019. The Company determined that the conversion
options embedded in the convertible notes require liability presentation at fair value. Each of these instruments provide the holder
with the right to convert into Common Stock at a fixed discount market, with certain notes subject to a cap on the conversion price.
These clauses cause uncertainty as to the number of shares issuable upon conversion of convertible debt and accordingly require
liability presentation on the balance sheet in accordance with US GAAP. For the nine months ended September 30, 2020 and 2019,
the Company measured the fair value of the embedded derivatives using a binomial model and Monte Carlo simulations, and the following
assumptions:
September 30, 2020 (Unaudited) December 31, 2019
Expected Volatility 216.44 to 230.26% 376.76% to 567.11%
Expected Term 0.16 to 0.66 Years 0.25 to 1.0 Years
Risk Free Rate 0.08% to 0.18% 2.41% to 2.54%
Dividend Rate 0.00% 0.00%
During the nine months ended September 30, 2020
and 2019, the Company recognized $46,815 and $27,040, respectively, of interest expense. During the three months ended September
30, 2020 and 2019, the Company recognized $12,384 and $1,260, respectively, of interest expense. During the nine months ended September
30, 2020 and 2019, the Company amortized debt discount of $780,751 and $339,806, respectively, of interest expense. During the
three months ended September 30, 2020 and 2019, the Company amortized debt discount of $200,273 and $0, respectively, of interest
expense. As of September 30, 2020 and December 31, 2019,
the notes had accrued interest balances of $22,609 and $15,39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Deficit):</t>
        </is>
      </c>
    </row>
    <row r="4">
      <c r="A4" s="4" t="inlineStr">
        <is>
          <t>STOCKHOLDERS' EQUITY (DEFICIT)</t>
        </is>
      </c>
      <c r="B4" s="4" t="inlineStr">
        <is>
          <t xml:space="preserve">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e accompanying consolidated financial statements
are retroactively restated for the effect of the Reverse Stock Split. In January 2019, the Company approved the 2019
Equity Incentive Plan (the “2019 Plan”) which provides for the issuance of incentive awards in the form of non-qualified
and incentive stock options, stock appreciation rights, restricted stock awards and restricted stock unit awards. The 2019 Plan
provides for a share limit equal to 15% of the total of the number of the issued and outstanding shares of the Company’s
Common Stock and all shares of Common Stock issuable upon conversion or exercise of any outstanding securities of the Company. Preferred Stock The Company’s authorized preferred stock
consists of 50,000,000 shares with a par value of $0.0001. Series A On December 21, 2018, the Company filed a Certificate
of Cancellation of its previously filed Certificate of Designation of Preferences, Rights and Limitations of Series A Preferred
Stock in order to designate 1,000,000 shares as a new Series of Preferred Stock for issuance to former Holders of the Company’s
Notes under the Exchange Agreements (See Note 8), and filed a new Certificate of Designation of Preferences, Rights and Limitations
of Series A Convertible Preferred Stock. Pursuant to the Series A Preferred Certificate
of Designation, the Company issued shares of Series A Preferred. Each share of Series A Preferred has a stated value of $1.00 per
share. In the event of a liquidation, dissolution or winding up of the Company, each share of Series A Preferred Stock
will be entitled to a payment as set forth in the Certificate of Designation. The Series A Preferred is convertible into such number
of shares of the Company’s common stock, par value $0.0001 per share equal to the Stated Value of $1.00, divided by $0.20,
subject to adjustment in the event of stock split, stock dividends, and recapitalization or otherwise. Pursuant to the
Exchange Agreements each holder of Notes shall be issued Series A Preferred in the amount of the purchase price paid for such Notes
by the buyer under the Exchange Agreement, including any penalty, interest and premium payments. Each share of Series A Preferred
entitles the holder to vote on all matters voted on by holders of Common Stock as a single class. With respect to any such vote,
each share of Series A Preferred entitles the holder to cast such number of votes equal to the number of shares of Common Stock
such share of Series A Preferred is convertible into at such time, but not in excess of the conversion limitations set forth in
the Series A Preferred Certificate of Designation. The Series A Preferred will be entitled to dividends to the extent declared
by the Company. On January 20, 2020, the Company converted 30,090
Series A Preferred Stock into 150,450 shares of Common Stock. There are 323,019 and 353,109 shares of Series
A Preferred Stock outstanding as of September 30, 2020 and December 31, 2019, respectively. Series B-1 There are 1,650,000 shares of Series B-1 preferred
stock outstanding, which are convertible into 206,250 shares of common stock, as of September 30, 2020 and December 31, 2019. Series B-2 There are 7,516,000 shares of Series B-2 preferred
stock outstanding, which were convertible into 939,500 shares of common stock as of September 30, 2020 and December 31, 2019. Series C As of September 30, 2020 and December 31, 2019, there were
no shares of Series C Preferred Stock issued and outstanding. Series D There are 18 shares of Series D preferred stock
outstanding which were convertible into 450,000 shares of common stock as of September 30, 2020 and December 31, 2019. Series E Each share of Series E Preferred is convertible
into 625 shares of the Company’s Common Stock and have a stated value of $1,000 per share. The conversion ratio is subject
to adjustment in the event of stock splits, stock dividends, combination of shares and similar recapitalization transactions. The
Company is prohibited from effecting conversions of the Series E Preferred to the extent that, as a result of such conversion,
the holder beneficially owns more than 4.99% (which may be increased to 9.99% upon 61 days’ written notice), in the aggregate,
of the issued and outstanding shares of Common Stock calculated immediately after giving effect to the issuance of shares of Common
Stock upon the conversion of the Series E Preferred. Holders of the Series E Preferred shall be entitled to vote on all matters
submitted to shareholders and shall be entitled to the number of votes equal to the number of shares of Common Stock into which
the shares of Series E Preferred Stock are convertible, subject to applicable beneficial ownership limitations. The Series E Preferred
Stock provides a liquidation preference equal to par value. The Series E Preferred has a no mandatory redemption
rights however, in the event that we raise $5,000,000 from a capital raising transaction involving any equity or equity-linked
financing during any fiscal quarter in an amount which would cause the Company’s cash or cash equivalents to exceed $5,000,000
(a “Fundamental Transaction”), the Company is required from the proceeds of such offering, to offer C2M a right to
redeem Series E Preferred then outstanding as follows: (A) 0% percent of the net proceeds of the Fundamental
Transaction, after deduction of the amount of net proceeds required to leave the Company (together with our existing cash on hand
immediately prior to the completion of the Fundamental Transaction) with cash on hand of $5,000,000; plus (B) 10% percent of the next $5,000,000 of net
proceeds of the Fundamental Transaction; plus (C) 100% of the net proceeds of the Fundamental
Transaction thereafter (until the Series E Preferred is redeemed in full). The shares of Series E Preferred are convertible
into Common Stock, once vested, at a price of $1.60 per share. The Company is not obligated to file a registration statement with
respect to the shares of Common Stock into which Series E Preferred shares may be converted. The Company believes that the occurrence
of the Fundamental Transaction is considered a conditional event and as a result the instrument does not meet the definition of
mandatorily redeemable financial instrument based from ASC 480-10-25, “Distinguishing Liabilities from Equity”. This
financial instrument was assessed at each reporting period to determine whether circumstances have changed such that the instrument
met the definition of a mandatorily redeemable instrument (that is, the event is no longer conditional). If the event has occurred,
the condition is resolved, or the event has become certain to occur, the financial instrument will be reclassified as a liability. On July 31, 2019, the Company granted 10,000
Series E Preferred in connection with a Management and Services Agreement (the “MSA”) with C2M, the Company’s
largest shareholder (see Note 11). The Company valued the 10,000 Series E Preferred shares which is equivalent into 6,250,000 common
shares at a fair value of $0.54 per common share or $3,375,000 based on the sales of common stock on recent private placements
on the dates of grant. During the nine months ended September 30, 2020, the Company recorded stock-based compensation of $158,523
and prepaid expense – related party of $2,955,681 to be amortized over the term of the MSA. As of September 30, 2020 and December 31, 2019,
there were 10,000 shares of Series E Preferred Stock issued and outstanding which were convertible into 6,250,000 shares of common
stock. Common Stock The Company’s authorized Common Stock
consists of 650,000,000 shares with a par value of $0.0001 per share. Sale of Common Stock for private placement During the nine months ended September 30, 2020,
the Company sold an aggregate of 3,000,000 shares of Common Stock for total proceeds of $350,000. Conversion of Series A Preferred stock
into Common Stock On January 20, 2020, the Company converted 30,090
Series A Preferred Stock into 150,450 shares of Common Stock. Conversion of Notes into Common Stock On May 27, 2020, the Company issued 247,588
shares of its common stock at a contractual conversion price of $0.13, as a result of the conversion of principal of $30,000 and
interest of $2,400 of the convertible note. On June 10, 2020, the Company issued 564,000
shares of its common stock at a contractual conversion price of $0.09, as a result of the conversion of principal of $47,000 and
interest of $3,760 of the convertible note. Between July 2020 and August 2020, the Company
issued 1,586,349 shares of its common stock at a contractual conversion price of $0.06, as a result of the conversion of principal
of $94,000 and interest of $7,520 of the convertible note. These shares of common stock had an aggregate
fair value of $240,078 and the Company recorded $55,398 of loss on debt extinguishment related to these note conversions (see Note
9). Common Stock pursuant to Forbearance Agreement On May 20, 2020, the Company entered into a
Forbearance Agreement with the note holder regarding the initial convertible note executed on November 27, 2019 (see Note 9). The
Company has issued the Holder 500,000 shares of the Company’s common stock in consideration for the forbearance and valued
the shares of Common Stock at the fair value of approximately $0.18 per common share or $90,000 based on the quoted trading price
on the date of grant. The Company recorded interest expense of $90,000 during the nine months ended September 30, 2020. Common Stock for services On January 23, 2020, the Company issued 250,000
shares of Common Stock for legal services to be rendered in fiscal 2020 and valued the shares of Common Stock at the fair value
of approximately $0.4948 per common share or $123,700 based on the quoted trading price on the date of grant. The Company recorded
stock-based compensation of $123,700 during the nine months ended September 30, 2020. On January 23, 2020, the Company issued an aggregate
of 515,000 shares of Common Stock to two officers and three employees of the Company for services in fiscal 2020 and as an incentive
to retain such employees and valued the shares of Common Stock at the fair value of approximately $0.4948 per common share or $254,823
based on the quoted trading price on the date of grant. The Company recorded stock-based compensation of $254,823. On July 1, 2020, the Company entered into a
consulting agreement for corporate legal advisor services. The consultant shall receive compensation of 750,000 shares of the Company’s
Common Stock for services rendered and to be rendered until September 30, 2020. The Company valued the shares of Common Stock at
the fair value of approximately $0.0941 per common share or $70,575 based on the quoted trading price on the date of grant. The
Company recorded stock-based legal fees of $59,086 during the nine months ended September 30, 2020 and a reduction of $11,489 of
accounts payable. Common Stock related to exercise
of Stock Options In September 2020, the Company issued 20,000
shares of common stock for the exercise of stock options by the former President of the Company and received proceeds of $6,000. Common Stock issued for Vested Restricted
Common Stock Award During the nine months ended September 30, 2020,
the Company issued an aggregate of 1,323,448 of Common Stock to employees and consultants for vested restricted stock awards (see
Restricted Common Stock below). Common Stock issued for Unissued Stock There were 564,580 shares of common stock issuable
which were issued during the nine months ended September 30, 2020 and accordingly, there remains 100,000 shares of common stock
to be issued at September 30, 2020. Common Stock Warrants A summary of the Company’s outstanding
stock warrants as of September 30, 2020 and changes during the period ended are presented below:
Number of Warrants Weighted Average Exercise Price Weighted Average Remaining Contractual Life (Years)
Balance at December 31, 2019 2,014,299 $ 0.45 3.31
Granted 50,000 0.50 0.17
Cancelled — — —
Exercised — — —
Forfeited — — —
Balance at September 30, 2020 2,064,299 $ 0.45 2.50
Warrants exercisable at September 30, 2020 2,064,299 $ 0.45 2.50
Weighted average fair value of warrants granted during the period $ 0.53 As of September 30, 2020, aggregate intrinsic
value in connection with exercisable warrants amounted to $0. During the nine months ended September 30, 2020 and 2019, the Company
recorded stock-based compensation of $0 and $1,114,062, respectively. Common Stock Options Stock Option Plan In September 2018, the Company’s stockholders
approved the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9,500,000. Unless sooner terminated,
the Plan shall terminate in 10 years. On January 11, 2019, the Company’s shareholders
approved the 2019 Equity Incentive Plan (the “2019 Plan”). The purpose of the 2019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The 2019 Plan is limited such that the maximum number of shares of Common
Stock that may be delivered pursuant to awards granted under the 2019 Plan may not exceed fifteen percent (15%) of the total of:
(a) the issued and outstanding shares of our Common Stock, and (b) all shares of common stock issuable upon conversion or exercise
of any of our outstanding securities which are convertible or exercisable into shares of Common Stock under the terms thereof. Stock option activity for the nine months ended September 30, 2020
is summarized as follows:
Number of Options Weighted Average ExercisePrice Weighted Average Remaining Contractual Life(Years)
Balance at December 31, 2019 4,671,280 $ 0.29 7.29
Granted 1,000,000 0.30 10.00
Exercised (20,000 ) 0.30 9.43
Forfeited (1,869,583 ) 0.57 0.00
Balance at September 30, 2020 3,781,697 0.36 8.26
Options exercisable at September 30, 2020 3,440,651 $ 0.24 8.25 Weighted average fair value of options
granted during the period was $0.33. As of September 30, 2020, aggregate intrinsic
value in connection with exercisable options amounted to $42,375. As of September 30, 2020, 341,146 outstanding options are unvested
and there was $206,771 unrecognized compensation expense in connection with unvested stock options. In February 2020, the Company granted
1,000,000 options to purchase shares of the Company’s Common Stock to Derek Du Chesne, the Company’s former
President, Chief Growth Officer and Director in connection with his employment agreement (see Note 11). The options have a
10-year term from the date of grant and was exercisable at an exercise price of $0.30 per share. The fair value of the
options granted amounted to $0.33 per option or $332,900. In September 2020, the former President tendered his resignation
and exercised 20,000 options for $6,000. The remaining 980,000 options were cancelled upon his resignation. The Company estimates the fair value of stock
options using the Black-Scholes valuation model. Compensation expense related to stock options granted is measured at the grant
date based on the estimated fair value of the award and is recognized on a straight-line basis over the requisite service period. The
assumptions used in the Black-Scholes model for the options granted during the nine months ended September 30, 2020 are presented
below:
Risk-free interest rate 1.55 %
Expected volatility 263 %
Expected term (in years) 10
Expected dividend yield 0 % The risk-free interest rate is based on the
U.S. Treasury yield for a period consistent with the expected term of the option in effect at the time of the grant. Expected volatility
is based on the historical volatility of the Company’s common stock. The expected term assumption for stock options granted
is the contractual term of the option award. The Company has never declared or paid dividends on its common stock and has no plans
to do so in the foreseeable future. Forfeitures are recognized as a reduction of stock-based compensation expense as they occur. The Company recognized $276,736 and $1,168,357
of compensation expense relate to the vesting of stock options for the nine months ended September 30, 2020 and 2019, respectively.
The Company recognized $29,192 and $218,279 of compensation expense relate to the vesting of stock options for the three months
ended September 30, 2020 and 2019, respectively. These amounts are included in general and administrative expenses on the accompanying
unaudited consolidated statement of operations. Restricted Common Stock A summary of the status of the restricted common
stock and changes during the nine months ended September 30, 2020 is as follows:
Restricted Stock Common Stock Weighted Average Grant-DateFair ValuePer Share
Balance at December 31, 2019 3,583,328 $ 0.68
Granted 4,871,022 0.08
Vested and issued (1,323,448 ) 0.39
Forfeited (2,107,238 ) 0.36
Balance at September 30, 2020 5,023,664 $ 0.41 On January 14, 2020, in connection with his
appointment to the Board of Directors, Alvaro Daniel Alberttis was awarded $100,000 worth of restricted common stock, valued at
the closing market price of the Company’s common stock on the date of the appointment. These shares vest at a rate of 1/24th
on the date of grant, and 1/24th per month thereafter, contingent upon his continued service. The Company valued the shares of
restricted common stock at the fair value of $0.36 per common share or $100,000 based on the quoted trading price on the date of
grant. On April 29, 2020, the Company appointed two
new board members and shall each be granted $100,000 worth of restricted common stock under the 2019 Equity Incentive Plan with
vesting period of 1/24th upon date of grant and 1/24th per month on the first day of each calendar month thereafter until fully
vested so long as they continue in their service as board of directors of the Company. On April 29, 2020, the Company appointed a new
advisory board member of the Company and shall be granted $50,000 worth of restricted common stock under the 2019 Equity Incentive
Plan with vesting period of 1/24th upon date of grant and 1/24th per month on the first day of each calendar month thereafter until
fully vested so long as they continue in their service as member of the Advisory Board of the Company. On April 29, 2020, Derek Du Chesne
accepted his appointment to the additional positions of President and a member of our Board of Directors (see Note 11).
Following his appointment as President, the Company granted 1,000,000 shares of restricted common stock as additional
compensation, with vesting and other terms to be decided by the Company’s Compensation Committee. In September 2020,
Derek Du Chesne tendered his resignation as President, Chief Growth Officer and Director and as such, the unvested 1,000,000
shares of restricted common stock have been cancelled as of September 30, 2020. On June 11, 2020, the Company appointed Julian
Pittam as Board Chairman and has granted Mr. Pittam $100,000 worth of restricted common stock under the 2019 Equity Incentive Plan
with vesting period of 1/24th upon date of grant and 1/24th per month on the first day of each calendar month thereafter until
fully vested so long as they continue in their service as board of directors of the Company. On June 24, 2020, the Company appointed Emiliano
Aloi as new board member and has granted Mr. Aloi $100,000 worth of restricted common stock under the 2019 Equity Incentive Plan
with vesting period of 1/24th upon date of grant and 1/24th per month on the first day of each calendar month thereafter until
fully vested so long as they continue in their service as board of directors of the Company. On September 1, 2020, the Company has granted
John Price as a continuing director of the Company, $25,000 worth of restricted common stock under the 2019 Equity Incentive Plan
with vesting period of 1/24th upon date of grant and 1/24th per month on the first day of each calendar month thereafter until
fully vested so long as they continue in their service as board of directors of the Company. During the nine months ended September 30, 2020,
the Company recorded stock-based compensation of $495,027 in connection with vested restricted common stock grants. During the
three months ended September 30, 2020, the Company recorded stock-based compensation of $97,791 in connection with vested restricted
common stock grants. As of September 30, 2020, unamortized or unvested stock-based compensation costs related to restricted share
arrangements was $1,694,873 and will be recognized over a weighted average period of 1.00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clinical sites, and
suppliers. Pursuant to these agreements, the Company generally agrees to indemnify, hold harmless, and reimburse indemnified parties
for losses suffered or incurred by the indemnified parties with respect to the Company’s product candidates, use of such
product candidates, or other actions taken or omitted by us. The maximum potential amount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September 30, 2020
and December 31, 2019. In July 2018 the Company received notice of
the expiration and termination of a license agreement dated January 19, 2016 acquired through the Share Exchange by our subsidiary
Exactus BioSolutions, Inc that the Company recognized as an intangible asset from Digital Diagnostics, Inc. (“Digital Diagnostics”)
related to our FibriLyzer and MatriLyzer technologies. In addition, on December 14, 2018 we received a letter from KD Innovation,
Ltd. (“KDI”) and Dr. Krassen Dimitrov, our former director seeking payment for alleged past due consulting fees from
June 2017 through November 2018 pursuant to a Consulting Agreement dated January 20, 2016. On January 23, 2019, Digital Diagnostics,
made a demand for compensation against the Company in connection with an alleged breach of a License Agreement. Under the terms
of these agreements, the parties are required to arbitrate claims. Although we dispute the material allegations made by Digital
Diagnostics and KDI, if such actions were successful damages could be awarded against us. On December 14, 2018, the Company received a
termination and demand notice from KD Innovation, Ltd, an entity 100% owned by a former Board member, in connection with a consulting
agreement KDI entered into with the Company’s subsidiary, Exactus Biosolutions, Inc., on or about January 20, 2016. No lawsuit
has been filed; however, in the event a lawsuit is filed, the Company intends to vigorously contest the matter. On September 9,
2019, Dr. Krassen Dimitrov, a former director, commenced an arbitration proceeding against the Company and its wholly-owned subsidiary
Exactus Biosolutions, Inc. before the American Arbitration Association. The complaint alleged breach of a consulting agreement
for services by Dr. Dimitrov during 2017-2019, among other claims, and sought $750,000 in damages. The Company filed an answer
denying the claims and asserting numerous counterclaims against Dr. Dimitrov and his affiliated entities, KD Innovation Ltd., and
Digital Diagnostics, Inc. An arbitrator was appointed in the matter. On August 26, 2020, the arbitration proceeding was closed
by order of the appointed arbitrator due to non-payment of arbitration fees. Although the case is currently closed, it may be re-opened
in the event that Dr. Dimitrov and/or his affiliated entities were to file a new notice of arbitration and pay the appropriate
fees. On September 25, 2019, Jonathan Gilbert,
a former director, filed and served a complaint against the Company in the courts of Nassau County, New York. The complaint alleges
that Mr. Gilbert is entitled to retain certain cancelled equity awards and seeks specific performance and damages. In February
2019, the Company granted 1,000,000 options to purchase shares of the Company’s Common Stock to a former director of the
Company, Jonathan Gilbert, with vesting terms pursuant to the respective stock option agreement. The former director resigned as
a director of the Company in August 2019. The options have a term of 10 years from the date of grant and was exercisable at an
exercise price at $0.01. The Company already recognized $320,000 of compensation expense which relates to the vesting of 500,000
stock options prior to his resignation. After Jonathan Gilbert’s resignation, he filed a complaint against the Company disputing
his rights to receive the Company’s common stock through the exercise of his stock options. In January 10, 2020, Mr. Gilbert
and the Company entered into a Settlement and General Release Agreement and both parties agreed to such consideration. The Company
will issue to Mr. Gilbert 375,000 shares of the Company’s common stock whereby 187,500 shares of common stock shall be issued
immediately (“First Tranche”) and another 187,500 shares of common stock shall be issued immediately and held by the
transfer agent and delivered on the six month anniversary of this agreement (“Second Tranche”) (collectively the First
and Second Tranche shall be called “Settlement Stock”). The Settlement Stock is by virtue of the exercise of Mr. Gilbert’s
stock options and any required payments from the exercise of the stock options have been credited or forgiven. The Settlement Stock
which is issued under the Stock Option Plan based upon the exercise of the stock options registered pursuant to the Company’s
registration statement on form S-8 (File no. 333-229025). The Company and Mr. Gilbert have released and discharged each other from
all claims and demands. In January 2020, Mr. Gilbert dismissed the lawsuit against the Company. Pursuant to the Settlement and
General Release Agreement dated in January 2020, the Company recorded the issuance of 375,000 shares at par value upon the exercise
of the 375,000 stock options and cancelled the remaining 625,000 stock options during fiscal 2019. On February 26, 2020 a complaint was filed against
the Company in the Circuit Court, Palm Beach County, Florida on behalf of two former employees of the Company. The case is
entitled Ryan Borcherds and Miriam Martinez vs. Exactus, Inc. (Case No. 103978709). These former employees were hired in January
2020. The complaint alleged the Company failed to pay wages and compensation to 2 employees under the Fair Labor Standards
Act, breach of contract and violation of various Florida statutes, including allegations on behalf of other similarly situated
persons. On May 8, 2020, an amended complaint was filed against the Company in the Circuit Court, Palm Beach County, Florida
on behalf of six former employees, with one additional employee added to the suit in June 2020. The amended case is entitled Ryan
Bocherds, Marc Reiss, Jeannine Boffa, Benjamin Blair, Miriam Martinez and Michael Amoroso vs. Exactus, Inc, (Case No. 50-2020-CA-002274-MB).
The other four former employees were hired between April 2019 and December 2019. As of September 30, 2020 and December 31, 2019,
the Company has recorded total accrued salaries of $31,960 and $26,494 related to these former employees, respectively. On September
8, 2020, the Company entered into settlement agreements and mutual releases with all plaintiffs. Under the settlement agreements,
the Company is obligated to pay a total of $131,130 (including $16,000 in legal fees, and excluding any applicable payroll taxes)
to the plaintiffs. Under the settlement agreements, the Company paid each plaintiff 50% of the settlement amount at the time of
signing, and are obligated to pay the remaining settlement amounts in six monthly installments. The first monthly installment for
each plaintiff has been paid. Leases On March 1, 2019, the Company, through its majority-owned
subsidiary, EOW, entered into a farm lease agreement for a lease term of one year. The lease premise is located in Cave Junction,
Oregon and consist of approximately 100 acres. The lease requires the Company to pay 5% of the net income realized by the Company
from the operation of the lease farm. The lease shall continue in effect from year to year except for at least a 30-day written
notice of termination (see Note 7). The Company does not currently intend to renew the lease. On March 1, 2019, the Company, through its majority-owned
subsidiary, EOW, entered into a farm lease agreement for a lease term of one year. The lease premise is located in Glendale, Oregon
and consist of approximately 100 acres. The lease requires the Company to pay $120,000 per year, whereby $50,000 was payable upon
execution and $70,000 shall be payable prior to planting for agricultural use or related purposes. The lease shall continue in
effect from year to year except for at least a 30-day written notice of termination (see Note 7). The Company does not currently
intend to renew the lease. On April 30, 2019, the Company, through its
majority-owned subsidiary, EOW, entered into a farm lease agreement for a lease term of one year. The lease premise is located
in Cave Junction, Oregon and consists of approximately 38 acres. The lease requires the Company to pay $76,000 per year, whereby
$38,000 was payable upon execution and $38,000 shall be payable on September 15, 2019 and 2% of the net income realized by the
Company from the operation of the lease farm. The Company has paid the initial payment of $26,000 and the remaining $12,000 was
paid directly to the landlord by an affiliated company who is renting the portion of the lease property from the Company. The affiliated
company is owned by two managing members of EOW. EOW is in the process of arranging a sub-lease agreement with the affiliated company.
The lease shall continue in effect from year to year for five years except for at least a 30-day written notice of termination
(see Note 7). The Company does not currently intend to renew the lease. On July 9, 2019, the Company entered into a
Commercial Lease Agreement (the “Lease”) with Skybar Holdings, LLC, a Florida limited liability company. Pursuant to
the Lease, the Company will rent the entire first floor (consisting of approximately 4,000 square feet) of a property located in
Delray Beach, Florida (the “Premises”). The Company plans to develop the Premises to create a hemp-oriented health
and wellness retail venue, including education, clothing and cosmetics, and explore franchise opportunities. The initial term of
the Lease is 5 years commencing August 1, 2019, with two 5-year extension options. The Lease includes a right of first refusal
in favor of the Company to lease any space that becomes available on the 2nd and 3rd floor of the Premises and a right of first
refusal to purchase the Premises. Pursuant to the Lease, the Company will pay rent equal to forty thousand dollars per month in
advance in addition to all applicable Florida sales and/or federal taxes. Effective one year from the lease commencement date and
each year thereafter, the rent shall increase at least three percent (3%) per year. The lessor of the Premises is a limited liability
company owned or controlled by Vladislav (Bobby) Yampolsky, the manager and controlling member of C2M, the Company’s
largest stockholder. During the second quarter of fiscal 2020, the Company has determined that the commercial lease with Skybar
Holding, LLC is not in compliance with current laws or regulations in the City of Delray Beach and does not represent an enforceable
contract and was void from the moment of execution. As a result, the Company has restated its prior year financial information
to correct this accounting error (see Note 14). Additionally, on August 6, 2020, the Company submitted a written termination letter
to Skybar Holdings, LLC. Because the Lease was void and unenforceable under applicable law, the Company believes that the probability
of Skybar Holdings, LLC successfully asserting a claim under the Lease is to be remote. On July 1, 2019, the Company entered into an
office lease agreement for a lease term of six months beginning July 1, 2019 ending December 31, 2019 for a total rental of $6,052
for six months. The lease premise is located in Delray Beach, Florida. In December 2019, the Company and landlord agreed to extend
the lease for another 6-month term from January 2020 to June 2020 with the same terms as the original lease agreement. Master Product Development and Supply
Agreement On January 8, 2019, the Company entered into
a Master Product Development and Supply Agreement (the “Development Agreement”) with Ceed2Med, LLC (“C2M”).
C2M has provided the Company access to expertise, resources, skills and experience suitable for producing products with active
phyto-cannabinoid (CBD) rich ingredients including isolates, distillates, water soluble, and proprietary formulations. Under the
Development Agreement, the Company has been allotted a minimum of 50 and up to 300 kilograms per month, and up to 2,500 kilograms
annually, of active phyto-cannabinoid (CBD) rich ingredients for resale. The Company expects to be able to offer tinctures, edibles,
capsules, topical solutions and animal health products manufactured for us by C2M to satisfy demand for branded and white-label
products that the Company intends to offer to sell in the future. The founders of C2M established their first CBD business in 2014.
C2M will also be responsible for overseeing all farming and manufacturing activities of the Company. Whereas, in consideration for the Development
Agreement, C2M was issued 8,385,691 shares of our Common Stock on January 8, 2019. Additionally, the Company granted immediately
vested 10-year options to purchase 750,000 shares of Common Stock to founders of C2M and our Interim Chief Executive Officer, Emiliano
Aloi, with exercise price of $0.32 per share. As a result, C2M was our largest shareholder holding (inclusive of the vested options)
approximately 51% of our outstanding Common Stock on the date of the Development Agreement. C2M will provide personnel necessary for the
Company's growth. Utilizing C2M employees and facilities, the Company has been able to rapidly access resources and opportunities
in the hemp-derived CBD industry. Emiliano Aloi of C2M became a member of the Company’s Advisory Board in January 2019 and
was appointed President of the Company on March 11, 2019. On August 13, 2019, the Company appointed Mr. Aloi as Interim Chief Executive
Officer and on June 24, 2020, the Company appointed Mr. Aloi as a new member of the Board of Directors of the Company. Management and Services Agreement As previously disclosed, on March 11, 2019,
the Company acquired, through our majority-owned subsidiary, EOW, from the Company’s largest shareholder, C2M, certain rights
to a 50.1% limited liability membership interest in certain farm leases and operations in Oregon in order to enter into the business
of hemp farming for the 2019 grow season. During May 2019, the Company appointed Emiliano Aloi, the President of the Company, to
the additional position of co-manager of EOW. The Company farmed approximately 200 acres of hemp for harvest and production during
2019. On July 31, 2019, the Company finalized and
entered into a Management and Services Agreement in order to provide the Company project management and various other benefits
associated with the farming rights, operations and opportunities with C2M, including assignment by C2M of C2M’s agreements
and rights to acquire approximately 200 acres of hemp farming. Under the terms of the MSA, C2M agreed to provide further access
to the opportunities and know-how of C2M, consented to the appointment of Emiliano Aloi, a seasoned hemp veteran previously an
advisor and currently the Company’s Interim Chief Executive Officer, and to provide the Company and EOW additional services
consisting of, among other things:
● right of participation for further investment and business opportunities in order to rapidly expand our business and operations in hemp-derived CBD;
● executive, sourcing, vendor, product, production and other expertise and resources;
● appointment of Aloi to the position of President;
● introductions to farming and other financing;
● designs for international “Hemp-Café” store design and franchise opportunities including plans, drawings, approvals and authorizations, leads and contacts;
● access to leasing of prime real estate in Delray Beach Florida with an option to purchase, and the continuing assistance of the founder of C2M in connection with management, design, and promotion of the project;
● drawings, designs and specifications for extraction, production and manufacturing facilities and resources;
● brand development and support services. The Company finalized the compensation arrangements
for C2M as contemplated in connection with the March 2019 transactions and the additional agreements with C2M under the MSA following
tax, accounting and legal review including the treatment of the issuance of preferred stock in connection with the transactions.
While the assignment initially contemplated a $9 million payment from the Company to C2M, the parties agreed to payment in a new
class of preferred stock, convertible above market. As a further condition to payment of the consideration, the value of the 50.1%
interest in EOW was required to be not less than $25 million, with a third-party valuation and fairness opinion from a third-party
prior to payment. The term of the MSA commenced on the date of this agreement. In October 2019, the Company entered into an
amendment to the MSA (the “MSA Amendment”). The MSA Amendment extended the termination date of the MSA to December
31, 2024 and expanded the scope of services to be provided by C2M to the Company. Included in the scope of services was to
negotiate with the minority owners of EOW, an amendment to the Operating Agreement of EOW for the distribution and allocation to
provide for up to 100% (from 50.1%) of the results of operations of the 2019 harvest or yield resulting from all plants germinated
during the calendar year December 31, 2019. Distribution and Profit-Sharing Agreement On November 20, 2019, the Company entered into
the Non-Exclusive Distribution and Profit-Sharing Agreement with Canntab Therapeutics USA (Florida), Inc. Pursuant to the agreement,
which has a term of 2 years and is subject to automatic renewal. The Company is a non-exclusive distributor of certain Canntab
products throughout the U.S. Canntab will not grant a third-party the right to promote, sell or deliver the products within the
U.S. during the term of the agreement, subject to certain exceptions. In addition, the Company agreed to share equally with Canntab
in the gross profits received from the sale of their products by the Company. With respect to Canntab’s sales of products,
the Company will receive 10% of the gross profits. In connection with the Canntab Agreement, the Company also entered into a Supply
Agreement with Canntab, which has a term of 2 years and is subject to automatic renewal, pursuant to which the Company agreed to
sell hemp extracts to Canntab. Due to a need for additional warehouse space and disruptions caused by the Covid-19 pandemic, the
Company has not distributed Canntab products to date. On November 13, 2020, the Company entered into a Termination Agreement with
Canntab, under which we terminated our agreements with Canntab and exchanged mutual releases. Employment Agreements Andrew Johnson, the Company’s Chief Strategy
Officer, is serving under a two-year employment agreement adopted on March 11, 2019 at an annual salary of $110,000, which was
increased to $150,000 on January 23, 2020. In addition, he will be entitled to an annual cash bonus, in an amount as determined
by the board of directors, if the Company meets or exceeds criteria adopted by the Compensation Committee of the Board of Directors. He
shall also be eligible for grants of awards under stock option or other equity incentive plans of the Company as the Company’s
Compensation Committee. For the 2019 year, he received a cash bonus of $100,000 to be paid in equal installments over the next
12 months which have been recorded in accrued expenses on the consolidated balance sheet as of September 30, 2020 and December
31, 2019. Derek Du Chesne, the Company’s
former President, Chief Growth Officer, and a Director, was serving under a two-year employment agreement dated February 18,
2020 and entered into in connection with his service as Chief Growth Officer. Du Chesne’s base salary for the initial
year of service will be $150,000, increasing to not less than $250,000 for the second year of service, subject to annual
review by the Board of Directors. He will be entitled to quarterly cash bonuses based on a percentage of our net sales to be
determined. In addition, Mr. Du Chesne was entitled to annual cash bonuses as follows: (1) up to 250% of base salary for the
2020 calendar year, if: (A) Company’s net income on a consolidated basis for the 2020 fiscal year is equal to or in
excess of $5,000,000; or (B) Company’s net sales on a consolidated basis is equal to or in excess of $40,000,000 during
the 2020 fiscal year; and (2) 200% of base salary for the 2021 calendar year, subject to the satisfaction of performance
criteria set by the Board in consultation with a third-party compensation expert and Mr. Du Chesne. He was eligible to
participate in the Company’s Equity Incentive Plan during his employment. Upon execution of the Agreement, he was
granted options to purchase up to 1,000,000 shares of the Company’s common stock at a price of $0.50 per share. 250,000
of these options were vested immediately, with the remaining 750,000 options to vest in equal installments over the next
twenty-four months. The employment agreement with Mr. Du Chesne was intended to provide direct incentives to increase company
sales, while providing a reasonable base compensation for his service. Following his appointment as President, he received
1,000,000 shares of restricted common stock as additional compensation, with vesting and other terms to be decided by the
Company’s Compensation Committee. On March 5, 2020, the Board of directors of the Company approved the repricing of Mr.
Du Chesne’s stock options to 90% of the market price on the original date of grant or exercise price of $0.30 per share
(see Note 10). In September 2020, Mr. Du Chesne tendered his resignation as President, Chief Growth Officer and Director of
the Company. Distribution Agreements On February 4, 2020, the Company entered into
a Supply and Distribution Agreement with HTO Holdings Inc (dba “Hemptown, USA”), enabling the Company to purchase and
sell Hemptown’s Cannabigerol (CBG) and Cannabidiol (CBD) products, including top flower, biomass and extracts (crude, isolates,
distillates, and water soluble). Ceed2Med, LLC, the Company’s largest shareholder, is also a significant investor in Hemptown
USA and is party to a distribution agreement with the Company. The Interim Chief Executive Officer and C2M, LLC will cooperate
in developing plans to coordinate the Company’s efforts to introduce CBG and expand its efforts to sell CBD products. This
agreement shall remain in force for a period of one year from effective date and shall renew automatically in one-year increments
for three years unless either party gives written notice of its intention not to renew at least 60 days prior to expiration. On
March 28, 2020, the Company amended the Supply and Distribution Agreement Pursuant to the amendment whereby the Company agreed
to also (i) aid Hemptown’s management with product compliance requirements, (ii) participate in discussions related to Hemptown’s
2020 farming, harvesting and processing plans as well as joint supply scenarios, (iii) interact with Hemptown’s ingredient
and manufacturing divisions to facilitate development of documents for selected SKUs to service the white label market, and (iv)
aid Hemptown’s CEO in overseeing the entire supply chain to establish best practices in quality and compliance and lower
costs. In addition, Hemptown agrees to pay the Company $3,500 a month in consulting fees. On July 21, 2020, Hemptown discontinued
the consulting arrangement entered into under the March 28, 2020 amendment. On November 20, 2019, the Company entered into
the Non-Exclusive Distribution and Profit-Sharing Agreement with Canntab Therapeutics USA (Florida), Inc. Pursuant to the agreement,
which has a term of 2 years and is subject to automatic renewal. The Company is a non-exclusive distributor of certain Canntab
products throughout the U.S. Canntab will not grant a third-party the right to promote, sell or deliver the products within the
U.S. during the term of the agreement, subject to certain exceptions. In addition, the Company agreed to share equally with Canntab
in the gross profits received from the sale of their products by us. With respect to Canntab’s sales of products, the Company
will receive 10% of the gross profits. In connection with the Canntab Agreement, the Company also entered into a Supply Agreement
with Canntab, which has a term of 2 years and is subject to automatic renewal, pursuant to which we agreed to sell hemp extracts
to Canntab. Due to a need for additional warehouse space and disruptions caused by the Covid-19 pandemic, the Company has not distributed
Canntab products to date. . On November 13, 2020, the Company entered into a Termination Agreement with Canntab, under which we
terminated our agreements with Canntab and exchanged mutual re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9 Months Ended</t>
        </is>
      </c>
    </row>
    <row r="2">
      <c r="B2" s="2" t="inlineStr">
        <is>
          <t>Sep. 30, 2020</t>
        </is>
      </c>
    </row>
    <row r="3">
      <c r="A3" s="3" t="inlineStr">
        <is>
          <t>Related Party Transactions [Abstract]</t>
        </is>
      </c>
    </row>
    <row r="4">
      <c r="A4" s="4" t="inlineStr">
        <is>
          <t>RELATED PARTY CONSIDERATIONS</t>
        </is>
      </c>
      <c r="B4" s="4" t="inlineStr">
        <is>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On November 20, 2017, Dr. Dimitrov, former director
of the Company, provided a notice to the Company stating that he was resigning from the Board, effective immediately. Dr. Dimitrov
indicated that his resignation from the Board was based on the deteriorating relationship between the Company and Digital Diagnostics
over the non-payment of fees owed by the Company pursuant to the licensing agreement between the Company and Digital Diagnostics
(See Note 11). The Company paid $0 during the nine months ended September 30, 2020 and 2019. There was no change during the nine
months ended September 30, 2020. For the nine months ended September 30, 2020
and 2019, $0 and $26,975, respectively, was recognized in Research and Development expenses for consulting provided by Dr. Dimitrov,
respectively. As of September 30, 2020 and December 31, 2019, $575,000 was included in accounts payable for both periods to KD
Innovation Ltd., an affiliated entity of Dr. Dimitrov. There was no change during the nine months ended September 30, 2020. On January 8, 2019, the Company entered into
a Master Product Development and Supply Agreement with C2M (see Note 11). At September 30, 2020 and December 31, 2019, accounts
payable to C2M related to purchase of finished products amounted to $8,342. During the nine months ended September 30, 2020, the
Company did not purchase any finished products from C2M. C2M is a majority stockholder of the Company. During the nine months ended
September 30, 2020, the Company recognized revenues from C2M of $315,800 from sales of flowers and recorded related cost of sales
of $417,783. Additionally, accounts receivable from C2M as of September 30, 2020 amounted to $94,800. From time to time, the Company’s subsidiary,
EOW, receives advances from an affiliated company which is owned by three members of EOW for working capital purposes. The advances
are non-interest bearing and are payable on demand. The Company advanced $127,500 during fiscal 2019 to these related parties which
resulted in a receivable or due from related parties of $128,489 and $127,500 as of September 30, 2020 and December 31, 2019, respectively.
These advances are short-term in nature, non-interest bearing and due on demand. The Company reclassed the $128,489 related
party receivable to the stockholders’ equity section as of September 30, 2020. As of September 30, 2020 and December 31, 2019,
accounts receivable from a related party customer amounted to $12,860 and $18,860, respectively. The customer is an affiliated
company which is substantially owned by a managing member of EOW. On July 9, 2019, the Company entered into a
Commercial Lease Agreement (the “Lease”) with Skybar Holdings, LLC, a Florida limited liability company. Pursuant to
the Lease, the Company will rent the entire first floor (consisting of approximately 4,000 square feet) of a property located in
Delray Beach, Florida (the “Premises”). The Company plans to develop the Premises to create a hemp-oriented health
and wellness retail venue, including education, clothing and cosmetics, and explore franchise opportunities. The initial term of
the Lease is 5 years commencing August 1, 2019, with two 5-year extension options. The Lease includes a right of first refusal
in favor of the Company to lease any space that becomes available on the 2nd and 3rd floor of the Premises and a right of first
refusal to purchase the Premises. Pursuant to the Lease, the Company will pay rent equal to $40,000 per month in advance in addition
to all applicable Florida sales and/or federal taxes and security deposit of $40,000. Effective one year from the lease commencement
date and each year thereafter, the rent shall increase at least three percent (3%) per year. The lessor of the Premises is a limited
liability company owned or controlled by Vladislav (Bobby) Yampolsky, a member of the Board and the founder, manager and controlling
member of C2M, the Company’s largest stockholder. During the second quarter of fiscal 2020, the Company has determined
that the commercial lease with Skybar Holding, LLC is not in compliance with current laws or regulations in the City of Delray
Beach and does not represent an enforceable contract and was void from the moment of execution. As a result, the Company has restated
its prior year financial information to correct this accounting error (see Note 14). Additionally, on August 6, 2020, the Company
submitted a written termination letter to Skybar Holdings, LLC. As of September 30, 2020 and December 31, 2019,
accounts payable from two affiliated companies and C2M totaled to $437,011 ($332,500, $96,169 and $8,342, respectively) for both
periods. From January 31, 2020 through September 30,
2020, the Company’s Interim Executive Chairman, Bobby Yampolsky, made a series of advances to the Company in the approximate
total amount of $97,000 and has been included in due to related party as reflected in the accompanying unaudited condensed consolidated
balance sheets. These advances are short-term in nature and non-interest bearing. On June 11, 2020, Mr. Yampolsky tendered his
resignation as a member and interim chairman of the board of directors of the Company. Additionally, the Company agreed to pay
$12,500 on June 11, 2020 and a monthly installment payment of approximately $7,084 beginning July 15, 2020 to June 15, 2021. On
June 11, 2020, the Company paid $12,500 of these related party advances. The Company paid the first monthly installment in July
2020. The Company has not paid the August, September and October 2020 monthly installment payment and is currently in negotiations
with the lender due to the missed payments. As of September 30, 2020, due to related party amounted to $77,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REVENUE AND SUPPLIER</t>
        </is>
      </c>
      <c r="B1" s="2" t="inlineStr">
        <is>
          <t>9 Months Ended</t>
        </is>
      </c>
    </row>
    <row r="2">
      <c r="B2" s="2" t="inlineStr">
        <is>
          <t>Sep. 30, 2020</t>
        </is>
      </c>
    </row>
    <row r="3">
      <c r="A3" s="3" t="inlineStr">
        <is>
          <t>Risks and Uncertainties [Abstract]</t>
        </is>
      </c>
    </row>
    <row r="4">
      <c r="A4" s="4" t="inlineStr">
        <is>
          <t>CONCENTRATION OF REVENUE AND SUPPLIER</t>
        </is>
      </c>
      <c r="B4" s="4" t="inlineStr">
        <is>
          <t xml:space="preserve">During the nine months ended September 30, 2020,
total sale of CBD products and hemp flowers to three customers represented approximately 77% (38%, 24% and 15% - related party)
of the Company’s net sales. During the nine months ended September 30, 2019, total sale of CBD products to three customers
represented approximately 55% (14%, 24% - related party, and 17%) of the Company’s net sales. As of September 30, 2020, total accounts receivable
from three customers represented approximately 92% (29%, 42% and 21% - related party) of total accounts receivable. As of December
31, 2019, total accounts receivable, net from two customers and one related party customer represented approximately 82% (18%,
38%, and 26% - related party) of total accounts receivable. As of September 30, 2020, total accounts payable
from two vendors represented approximately 40% (25% and 15%-related party) of total accounts payable. As of December 31, 2019,
total accounts payable from two vendors and one affiliated company represented approximately 60% (12%, 30% and 18% -related party)
of total accounts payable. The affiliated company is owned by three members of EOW. During the nine months ended September 30, 2020,
the Company purchased finished products from one vendor totaling approximately $976,000 (79% of the purchases). During the nine
months ended September 30, 2019, the Company purchased finished products from C2M, totaling approximately $1,025,567 (100% of the
purch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59053</v>
      </c>
      <c r="C3" s="6" t="n">
        <v>18405</v>
      </c>
      <c r="D3" s="4" t="inlineStr">
        <is>
          <t>[1]</t>
        </is>
      </c>
    </row>
    <row r="4">
      <c r="A4" s="4" t="inlineStr">
        <is>
          <t>Accounts receivable, net</t>
        </is>
      </c>
      <c r="B4" s="5" t="n">
        <v>112312</v>
      </c>
      <c r="C4" s="5" t="n">
        <v>55725</v>
      </c>
      <c r="D4" s="4" t="inlineStr">
        <is>
          <t>[1]</t>
        </is>
      </c>
    </row>
    <row r="5">
      <c r="A5" s="4" t="inlineStr">
        <is>
          <t>Accounts receivable - related party</t>
        </is>
      </c>
      <c r="B5" s="5" t="n">
        <v>107660</v>
      </c>
      <c r="C5" s="5" t="n">
        <v>18860</v>
      </c>
      <c r="D5" s="4" t="inlineStr">
        <is>
          <t>[1]</t>
        </is>
      </c>
    </row>
    <row r="6">
      <c r="A6" s="4" t="inlineStr">
        <is>
          <t>Inventory</t>
        </is>
      </c>
      <c r="B6" s="5" t="n">
        <v>102564</v>
      </c>
      <c r="C6" s="5" t="n">
        <v>1337809</v>
      </c>
    </row>
    <row r="7">
      <c r="A7" s="4" t="inlineStr">
        <is>
          <t>Prepaid expenses and other current assets - current</t>
        </is>
      </c>
      <c r="B7" s="5" t="n">
        <v>58453</v>
      </c>
      <c r="C7" s="5" t="n">
        <v>248776</v>
      </c>
      <c r="D7" s="4" t="inlineStr">
        <is>
          <t>[1]</t>
        </is>
      </c>
    </row>
    <row r="8">
      <c r="A8" s="4" t="inlineStr">
        <is>
          <t>Prepaid expenses and other current assets - related party - current</t>
        </is>
      </c>
      <c r="B8" s="5" t="n">
        <v>622159</v>
      </c>
      <c r="C8" s="5" t="n">
        <v>622160</v>
      </c>
      <c r="D8" s="4" t="inlineStr">
        <is>
          <t>[1]</t>
        </is>
      </c>
    </row>
    <row r="9">
      <c r="A9" s="4" t="inlineStr">
        <is>
          <t>Due from related parties</t>
        </is>
      </c>
      <c r="B9" s="5" t="n">
        <v>0</v>
      </c>
      <c r="C9" s="5" t="n">
        <v>127500</v>
      </c>
      <c r="D9" s="4" t="inlineStr">
        <is>
          <t>[1]</t>
        </is>
      </c>
    </row>
    <row r="10">
      <c r="A10" s="4" t="inlineStr">
        <is>
          <t>Total current assets</t>
        </is>
      </c>
      <c r="B10" s="5" t="n">
        <v>1062201</v>
      </c>
      <c r="C10" s="5" t="n">
        <v>2429235</v>
      </c>
      <c r="D10" s="4" t="inlineStr">
        <is>
          <t>[1]</t>
        </is>
      </c>
    </row>
    <row r="11">
      <c r="A11" s="3" t="inlineStr">
        <is>
          <t>Other Assets:</t>
        </is>
      </c>
    </row>
    <row r="12">
      <c r="A12" s="4" t="inlineStr">
        <is>
          <t>Deposits</t>
        </is>
      </c>
      <c r="B12" s="5" t="n">
        <v>0</v>
      </c>
      <c r="C12" s="5" t="n">
        <v>80000</v>
      </c>
      <c r="D12" s="4" t="inlineStr">
        <is>
          <t>[1]</t>
        </is>
      </c>
    </row>
    <row r="13">
      <c r="A13" s="4" t="inlineStr">
        <is>
          <t>Prepaid expenses and other current assets - long term</t>
        </is>
      </c>
      <c r="B13" s="5" t="n">
        <v>3288</v>
      </c>
      <c r="C13" s="5" t="n">
        <v>0</v>
      </c>
      <c r="D13" s="4" t="inlineStr">
        <is>
          <t>[1]</t>
        </is>
      </c>
    </row>
    <row r="14">
      <c r="A14" s="4" t="inlineStr">
        <is>
          <t>Prepaid expesnes and other current assets - related party - long-term</t>
        </is>
      </c>
      <c r="B14" s="5" t="n">
        <v>2018182</v>
      </c>
      <c r="C14" s="5" t="n">
        <v>2492045</v>
      </c>
      <c r="D14" s="4" t="inlineStr">
        <is>
          <t>[1]</t>
        </is>
      </c>
    </row>
    <row r="15">
      <c r="A15" s="4" t="inlineStr">
        <is>
          <t>Property and equipment, net</t>
        </is>
      </c>
      <c r="B15" s="5" t="n">
        <v>23249</v>
      </c>
      <c r="C15" s="5" t="n">
        <v>477433</v>
      </c>
      <c r="D15" s="4" t="inlineStr">
        <is>
          <t>[1]</t>
        </is>
      </c>
    </row>
    <row r="16">
      <c r="A16" s="4" t="inlineStr">
        <is>
          <t>Intangible assets, net</t>
        </is>
      </c>
      <c r="B16" s="5" t="n">
        <v>0</v>
      </c>
      <c r="C16" s="5" t="n">
        <v>2147311</v>
      </c>
    </row>
    <row r="17">
      <c r="A17" s="4" t="inlineStr">
        <is>
          <t>Operating lease right-of-use assets, net</t>
        </is>
      </c>
      <c r="B17" s="5" t="n">
        <v>0</v>
      </c>
      <c r="C17" s="5" t="n">
        <v>390810</v>
      </c>
      <c r="D17" s="4" t="inlineStr">
        <is>
          <t>[1]</t>
        </is>
      </c>
    </row>
    <row r="18">
      <c r="A18" s="4" t="inlineStr">
        <is>
          <t>Total other assets</t>
        </is>
      </c>
      <c r="B18" s="5" t="n">
        <v>2044719</v>
      </c>
      <c r="C18" s="5" t="n">
        <v>5587599</v>
      </c>
      <c r="D18" s="4" t="inlineStr">
        <is>
          <t>[1]</t>
        </is>
      </c>
    </row>
    <row r="19">
      <c r="A19" s="4" t="inlineStr">
        <is>
          <t>TOTAL ASSETS</t>
        </is>
      </c>
      <c r="B19" s="5" t="n">
        <v>3106920</v>
      </c>
      <c r="C19" s="5" t="n">
        <v>8016834</v>
      </c>
      <c r="D19" s="4" t="inlineStr">
        <is>
          <t>[1]</t>
        </is>
      </c>
    </row>
    <row r="20">
      <c r="A20" s="3" t="inlineStr">
        <is>
          <t>Current Liabilities:</t>
        </is>
      </c>
    </row>
    <row r="21">
      <c r="A21" s="4" t="inlineStr">
        <is>
          <t>Accounts payable</t>
        </is>
      </c>
      <c r="B21" s="5" t="n">
        <v>1822119</v>
      </c>
      <c r="C21" s="5" t="n">
        <v>1442409</v>
      </c>
      <c r="D21" s="4" t="inlineStr">
        <is>
          <t>[1]</t>
        </is>
      </c>
    </row>
    <row r="22">
      <c r="A22" s="4" t="inlineStr">
        <is>
          <t>Accounts payable - related party</t>
        </is>
      </c>
      <c r="B22" s="5" t="n">
        <v>437011</v>
      </c>
      <c r="C22" s="5" t="n">
        <v>454511</v>
      </c>
      <c r="D22" s="4" t="inlineStr">
        <is>
          <t>[1]</t>
        </is>
      </c>
    </row>
    <row r="23">
      <c r="A23" s="4" t="inlineStr">
        <is>
          <t>Accrued expenses</t>
        </is>
      </c>
      <c r="B23" s="5" t="n">
        <v>596720</v>
      </c>
      <c r="C23" s="5" t="n">
        <v>238010</v>
      </c>
      <c r="D23" s="4" t="inlineStr">
        <is>
          <t>[1]</t>
        </is>
      </c>
    </row>
    <row r="24">
      <c r="A24" s="4" t="inlineStr">
        <is>
          <t>Unearned revenues</t>
        </is>
      </c>
      <c r="B24" s="5" t="n">
        <v>141000</v>
      </c>
      <c r="C24" s="5" t="n">
        <v>0</v>
      </c>
      <c r="D24" s="4" t="inlineStr">
        <is>
          <t>[1]</t>
        </is>
      </c>
    </row>
    <row r="25">
      <c r="A25" s="4" t="inlineStr">
        <is>
          <t>Unearned revenue -related party</t>
        </is>
      </c>
      <c r="B25" s="5" t="n">
        <v>0</v>
      </c>
      <c r="C25" s="5" t="n">
        <v>215000</v>
      </c>
      <c r="D25" s="4" t="inlineStr">
        <is>
          <t>[1]</t>
        </is>
      </c>
    </row>
    <row r="26">
      <c r="A26" s="4" t="inlineStr">
        <is>
          <t>Notes payable - current portion</t>
        </is>
      </c>
      <c r="B26" s="5" t="n">
        <v>130344</v>
      </c>
      <c r="C26" s="5" t="n">
        <v>0</v>
      </c>
      <c r="D26" s="4" t="inlineStr">
        <is>
          <t>[1]</t>
        </is>
      </c>
    </row>
    <row r="27">
      <c r="A27" s="4" t="inlineStr">
        <is>
          <t>Note payable - related parties</t>
        </is>
      </c>
      <c r="B27" s="5" t="n">
        <v>78017</v>
      </c>
      <c r="C27" s="5" t="n">
        <v>55556</v>
      </c>
      <c r="D27" s="4" t="inlineStr">
        <is>
          <t>[1]</t>
        </is>
      </c>
    </row>
    <row r="28">
      <c r="A28" s="4" t="inlineStr">
        <is>
          <t>Subscription payable</t>
        </is>
      </c>
      <c r="B28" s="5" t="n">
        <v>250000</v>
      </c>
      <c r="C28" s="5" t="n">
        <v>250000</v>
      </c>
      <c r="D28" s="4" t="inlineStr">
        <is>
          <t>[1]</t>
        </is>
      </c>
    </row>
    <row r="29">
      <c r="A29" s="4" t="inlineStr">
        <is>
          <t>Convertible notes, net of discounts</t>
        </is>
      </c>
      <c r="B29" s="5" t="n">
        <v>608429</v>
      </c>
      <c r="C29" s="5" t="n">
        <v>85906</v>
      </c>
      <c r="D29" s="4" t="inlineStr">
        <is>
          <t>[1]</t>
        </is>
      </c>
    </row>
    <row r="30">
      <c r="A30" s="4" t="inlineStr">
        <is>
          <t>Derivative liability</t>
        </is>
      </c>
      <c r="B30" s="5" t="n">
        <v>353160</v>
      </c>
      <c r="C30" s="5" t="n">
        <v>880410</v>
      </c>
      <c r="D30" s="4" t="inlineStr">
        <is>
          <t>[1]</t>
        </is>
      </c>
    </row>
    <row r="31">
      <c r="A31" s="4" t="inlineStr">
        <is>
          <t>Interest payable</t>
        </is>
      </c>
      <c r="B31" s="5" t="n">
        <v>34425</v>
      </c>
      <c r="C31" s="5" t="n">
        <v>16677</v>
      </c>
      <c r="D31" s="4" t="inlineStr">
        <is>
          <t>[1]</t>
        </is>
      </c>
    </row>
    <row r="32">
      <c r="A32" s="4" t="inlineStr">
        <is>
          <t>Due to related party</t>
        </is>
      </c>
      <c r="B32" s="5" t="n">
        <v>77916</v>
      </c>
      <c r="C32" s="5" t="n">
        <v>0</v>
      </c>
      <c r="D32" s="4" t="inlineStr">
        <is>
          <t>[1]</t>
        </is>
      </c>
    </row>
    <row r="33">
      <c r="A33" s="4" t="inlineStr">
        <is>
          <t>Operating lease liabilities, current portion</t>
        </is>
      </c>
      <c r="B33" s="5" t="n">
        <v>183041</v>
      </c>
      <c r="C33" s="5" t="n">
        <v>169869</v>
      </c>
      <c r="D33" s="4" t="inlineStr">
        <is>
          <t>[1]</t>
        </is>
      </c>
    </row>
    <row r="34">
      <c r="A34" s="4" t="inlineStr">
        <is>
          <t>Total current liabilities</t>
        </is>
      </c>
      <c r="B34" s="5" t="n">
        <v>4712182</v>
      </c>
      <c r="C34" s="5" t="n">
        <v>3808348</v>
      </c>
      <c r="D34" s="4" t="inlineStr">
        <is>
          <t>[1]</t>
        </is>
      </c>
    </row>
    <row r="35">
      <c r="A35" s="3" t="inlineStr">
        <is>
          <t>Long Term Liabilities:</t>
        </is>
      </c>
    </row>
    <row r="36">
      <c r="A36" s="4" t="inlineStr">
        <is>
          <t>Convertible notes payable</t>
        </is>
      </c>
      <c r="B36" s="5" t="n">
        <v>0</v>
      </c>
      <c r="C36" s="5" t="n">
        <v>100000</v>
      </c>
      <c r="D36" s="4" t="inlineStr">
        <is>
          <t>[1]</t>
        </is>
      </c>
    </row>
    <row r="37">
      <c r="A37" s="4" t="inlineStr">
        <is>
          <t>Notes payable - long-term portion</t>
        </is>
      </c>
      <c r="B37" s="5" t="n">
        <v>205166</v>
      </c>
      <c r="C37" s="5" t="n">
        <v>0</v>
      </c>
      <c r="D37" s="4" t="inlineStr">
        <is>
          <t>[1]</t>
        </is>
      </c>
    </row>
    <row r="38">
      <c r="A38" s="4" t="inlineStr">
        <is>
          <t>Operating lease liabilities, long-term portion (see Note 7)</t>
        </is>
      </c>
      <c r="B38" s="5" t="n">
        <v>86074</v>
      </c>
      <c r="C38" s="5" t="n">
        <v>220942</v>
      </c>
      <c r="D38" s="4" t="inlineStr">
        <is>
          <t>[1]</t>
        </is>
      </c>
    </row>
    <row r="39">
      <c r="A39" s="4" t="inlineStr">
        <is>
          <t>Total long term liabilities</t>
        </is>
      </c>
      <c r="B39" s="5" t="n">
        <v>291240</v>
      </c>
      <c r="C39" s="5" t="n">
        <v>320942</v>
      </c>
      <c r="D39" s="4" t="inlineStr">
        <is>
          <t>[1]</t>
        </is>
      </c>
    </row>
    <row r="40">
      <c r="A40" s="4" t="inlineStr">
        <is>
          <t>TOTAL LIABILITIES</t>
        </is>
      </c>
      <c r="B40" s="5" t="n">
        <v>5003422</v>
      </c>
      <c r="C40" s="5" t="n">
        <v>4129290</v>
      </c>
      <c r="D40" s="4" t="inlineStr">
        <is>
          <t>[1]</t>
        </is>
      </c>
    </row>
    <row r="41">
      <c r="A41" s="4" t="inlineStr">
        <is>
          <t>Commitments and contingencies (see note 11)</t>
        </is>
      </c>
      <c r="B41" s="4" t="inlineStr">
        <is>
          <t xml:space="preserve"> </t>
        </is>
      </c>
      <c r="C41" s="4" t="inlineStr">
        <is>
          <t xml:space="preserve"> </t>
        </is>
      </c>
      <c r="D41" s="4" t="inlineStr">
        <is>
          <t>[1]</t>
        </is>
      </c>
    </row>
    <row r="42">
      <c r="A42" s="3" t="inlineStr">
        <is>
          <t>Equity (Deficit):</t>
        </is>
      </c>
    </row>
    <row r="43">
      <c r="A43" s="4" t="inlineStr">
        <is>
          <t>Preferred stock</t>
        </is>
      </c>
      <c r="B43" s="5" t="n">
        <v>0</v>
      </c>
      <c r="C43" s="5" t="n">
        <v>0</v>
      </c>
      <c r="D43" s="4" t="inlineStr">
        <is>
          <t>[1]</t>
        </is>
      </c>
    </row>
    <row r="44">
      <c r="A44" s="4" t="inlineStr">
        <is>
          <t>Common stock: 650,000,000 shares authorized; $0.0001 par value, 53,213,244 and 43,819,325 shares issued and outstanding, respectively</t>
        </is>
      </c>
      <c r="B44" s="5" t="n">
        <v>5321</v>
      </c>
      <c r="C44" s="5" t="n">
        <v>4382</v>
      </c>
      <c r="D44" s="4" t="inlineStr">
        <is>
          <t>[1]</t>
        </is>
      </c>
    </row>
    <row r="45">
      <c r="A45" s="4" t="inlineStr">
        <is>
          <t>Common stock to be issued (100,000 and 664,580 shares to be issued, respectively)</t>
        </is>
      </c>
      <c r="B45" s="5" t="n">
        <v>10</v>
      </c>
      <c r="C45" s="5" t="n">
        <v>66</v>
      </c>
      <c r="D45" s="4" t="inlineStr">
        <is>
          <t>[1]</t>
        </is>
      </c>
    </row>
    <row r="46">
      <c r="A46" s="4" t="inlineStr">
        <is>
          <t>Additional paid-in capital</t>
        </is>
      </c>
      <c r="B46" s="5" t="n">
        <v>27249352</v>
      </c>
      <c r="C46" s="5" t="n">
        <v>25343293</v>
      </c>
      <c r="D46" s="4" t="inlineStr">
        <is>
          <t>[1]</t>
        </is>
      </c>
    </row>
    <row r="47">
      <c r="A47" s="4" t="inlineStr">
        <is>
          <t>Due from related parties</t>
        </is>
      </c>
      <c r="B47" s="5" t="n">
        <v>-128489</v>
      </c>
      <c r="C47" s="5" t="n">
        <v>0</v>
      </c>
      <c r="D47" s="4" t="inlineStr">
        <is>
          <t>[1]</t>
        </is>
      </c>
    </row>
    <row r="48">
      <c r="A48" s="4" t="inlineStr">
        <is>
          <t>Accumulated deficit</t>
        </is>
      </c>
      <c r="B48" s="5" t="n">
        <v>-27005407</v>
      </c>
      <c r="C48" s="5" t="n">
        <v>-20923681</v>
      </c>
      <c r="D48" s="4" t="inlineStr">
        <is>
          <t>[1]</t>
        </is>
      </c>
    </row>
    <row r="49">
      <c r="A49" s="4" t="inlineStr">
        <is>
          <t>Total Exactus Inc. Stockholders' Equity (Deficit)</t>
        </is>
      </c>
      <c r="B49" s="5" t="n">
        <v>121737</v>
      </c>
      <c r="C49" s="5" t="n">
        <v>4425013</v>
      </c>
      <c r="D49" s="4" t="inlineStr">
        <is>
          <t>[1]</t>
        </is>
      </c>
    </row>
    <row r="50">
      <c r="A50" s="4" t="inlineStr">
        <is>
          <t>Non-controlling interest in subsidiary</t>
        </is>
      </c>
      <c r="B50" s="5" t="n">
        <v>-2018239</v>
      </c>
      <c r="C50" s="5" t="n">
        <v>-537469</v>
      </c>
      <c r="D50" s="4" t="inlineStr">
        <is>
          <t>[1]</t>
        </is>
      </c>
    </row>
    <row r="51">
      <c r="A51" s="4" t="inlineStr">
        <is>
          <t>Total Equity (Deficit)</t>
        </is>
      </c>
      <c r="B51" s="5" t="n">
        <v>-1896502</v>
      </c>
      <c r="C51" s="5" t="n">
        <v>3887544</v>
      </c>
      <c r="D51" s="4" t="inlineStr">
        <is>
          <t>[1]</t>
        </is>
      </c>
    </row>
    <row r="52">
      <c r="A52" s="4" t="inlineStr">
        <is>
          <t>TOTAL LIABILITIES AND EQUITY (DEFICIT)</t>
        </is>
      </c>
      <c r="B52" s="5" t="n">
        <v>3106920</v>
      </c>
      <c r="C52" s="5" t="n">
        <v>8016834</v>
      </c>
      <c r="D52" s="4" t="inlineStr">
        <is>
          <t>[1]</t>
        </is>
      </c>
    </row>
    <row r="53">
      <c r="A53" s="4" t="inlineStr">
        <is>
          <t>Series A Preferred Stock</t>
        </is>
      </c>
    </row>
    <row r="54">
      <c r="A54" s="3" t="inlineStr">
        <is>
          <t>Equity (Deficit):</t>
        </is>
      </c>
    </row>
    <row r="55">
      <c r="A55" s="4" t="inlineStr">
        <is>
          <t>Preferred stock</t>
        </is>
      </c>
      <c r="B55" s="5" t="n">
        <v>32</v>
      </c>
      <c r="C55" s="5" t="n">
        <v>35</v>
      </c>
    </row>
    <row r="56">
      <c r="A56" s="4" t="inlineStr">
        <is>
          <t>Series B-1 Preferred Stock</t>
        </is>
      </c>
    </row>
    <row r="57">
      <c r="A57" s="3" t="inlineStr">
        <is>
          <t>Equity (Deficit):</t>
        </is>
      </c>
    </row>
    <row r="58">
      <c r="A58" s="4" t="inlineStr">
        <is>
          <t>Preferred stock</t>
        </is>
      </c>
      <c r="B58" s="5" t="n">
        <v>165</v>
      </c>
      <c r="C58" s="5" t="n">
        <v>165</v>
      </c>
    </row>
    <row r="59">
      <c r="A59" s="4" t="inlineStr">
        <is>
          <t>Series B-2 Preferred Stock</t>
        </is>
      </c>
    </row>
    <row r="60">
      <c r="A60" s="3" t="inlineStr">
        <is>
          <t>Equity (Deficit):</t>
        </is>
      </c>
    </row>
    <row r="61">
      <c r="A61" s="4" t="inlineStr">
        <is>
          <t>Preferred stock</t>
        </is>
      </c>
      <c r="B61" s="5" t="n">
        <v>752</v>
      </c>
      <c r="C61" s="5" t="n">
        <v>752</v>
      </c>
    </row>
    <row r="62">
      <c r="A62" s="4" t="inlineStr">
        <is>
          <t>Series C Preferred Stock</t>
        </is>
      </c>
    </row>
    <row r="63">
      <c r="A63" s="3" t="inlineStr">
        <is>
          <t>Equity (Deficit):</t>
        </is>
      </c>
    </row>
    <row r="64">
      <c r="A64" s="4" t="inlineStr">
        <is>
          <t>Preferred stock</t>
        </is>
      </c>
      <c r="B64" s="5" t="n">
        <v>0</v>
      </c>
      <c r="C64" s="5" t="n">
        <v>0</v>
      </c>
    </row>
    <row r="65">
      <c r="A65" s="4" t="inlineStr">
        <is>
          <t>Series D Preferred Stock</t>
        </is>
      </c>
    </row>
    <row r="66">
      <c r="A66" s="3" t="inlineStr">
        <is>
          <t>Equity (Deficit):</t>
        </is>
      </c>
    </row>
    <row r="67">
      <c r="A67" s="4" t="inlineStr">
        <is>
          <t>Preferred stock</t>
        </is>
      </c>
      <c r="B67" s="5" t="n">
        <v>0</v>
      </c>
      <c r="C67" s="5" t="n">
        <v>0</v>
      </c>
    </row>
    <row r="68">
      <c r="A68" s="4" t="inlineStr">
        <is>
          <t>Series E Preferred Stock</t>
        </is>
      </c>
    </row>
    <row r="69">
      <c r="A69" s="3" t="inlineStr">
        <is>
          <t>Equity (Deficit):</t>
        </is>
      </c>
    </row>
    <row r="70">
      <c r="A70" s="4" t="inlineStr">
        <is>
          <t>Preferred stock</t>
        </is>
      </c>
      <c r="B70" s="6" t="n">
        <v>1</v>
      </c>
      <c r="C70" s="6" t="n">
        <v>1</v>
      </c>
    </row>
    <row r="71"/>
    <row r="72">
      <c r="A72" s="4" t="inlineStr">
        <is>
          <t>[1]</t>
        </is>
      </c>
      <c r="B72" s="4" t="inlineStr">
        <is>
          <t>As Restated - see Note 14</t>
        </is>
      </c>
    </row>
  </sheetData>
  <mergeCells count="3">
    <mergeCell ref="C1:D1"/>
    <mergeCell ref="A71:D71"/>
    <mergeCell ref="B72:D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t>
        </is>
      </c>
      <c r="B1" s="2" t="inlineStr">
        <is>
          <t>9 Months Ended</t>
        </is>
      </c>
    </row>
    <row r="2">
      <c r="B2" s="2" t="inlineStr">
        <is>
          <t>Sep. 30, 2020</t>
        </is>
      </c>
    </row>
    <row r="3">
      <c r="A3" s="3" t="inlineStr">
        <is>
          <t>Accounting Changes and Error Corrections [Abstract]</t>
        </is>
      </c>
    </row>
    <row r="4">
      <c r="A4" s="4" t="inlineStr">
        <is>
          <t>RESTATEMENT OF PRIOR FINANCIAL INFORMATION</t>
        </is>
      </c>
      <c r="B4" s="4" t="inlineStr">
        <is>
          <t xml:space="preserve">Subsequent to the Company’s external auditor’s
periodic review of the Form 10-Q for the Periods Ended September 30, 2019 and March 31, 2020, annual audit for the year ended December
31, 2019 and, in the process of review, the current Form 10-Q for the Period Ended June 30, 2020, the Company conducted further
reviews of the consolidated financial statements. Based on such reviews, the following determinations were made: Error in Accounting for Operating Lease Right-of-Use
Asset and Operating Lease Liabilities During the second quarter of fiscal 2020, the
Company has determined that the commercial lease with Skybar Holding, LLC is not in compliance with current laws or regulations
in the City of Delray Beach and does not represent an enforceable contract and was void from the moment of execution. Therefore,
the accounting treatment for the recognition of the operating lease right-of -use asset and operating lease liabilities upon adoption
of ASC 842 related to this commercial lease was incorrect. As a result of a detailed review of this commercial lease, the Company
has made an assessment in the second quarter of fiscal 2020 that the lease is unenforceable and should not have been accounted
for under ASC 842. Additionally, the Company reversed previously recorded accrued expenses related to this commercial lease agreement. In accordance with the guidance provided by
the Accounting Standards Codification (“ASC”) 250 – “Accounting Changes and Error Corrections” (“ASC
250”), SEC’s Staff Accounting Bulletin 99, Materiality Considering the Effects of Prior Year Misstatements when Quantifying Misstatements in Current Year Financial Statements The effect on these revisions on the Company’s
consolidated balance sheets is as follows:
As of March 31, 2020
Previously Reported Adjustments As Corrected
Consolidated Balance Sheet
Current assets $ 1,661,211 $ - $ 1,661,211
Current liabilities $ 5,338,486 $ (564,628 ) $ 4,773,858
Working capital (deficit) $ (3,677,275 ) $ 564,628 $ (3,112,647 )
Total assets $ 8,458,826 $ (1,705,115 ) $ 6,753,711
Total liabilities $ 6,985,191 $ (2,034,232 ) $ 4,950,959
Total stockholders' equity $ 1,473,635 $ 329,117 $ 1,802,752
As of December 31, 2019
Previously Reported Adjustments As Corrected
Consolidated Balance Sheet
Current assets $ 2,429,235 $ - $ 2,429,235
Current liabilities $ 4,190,544 $ (382,196 ) $ 3,808,348
Working capital (deficit) $ (1,761,309 ) $ 382,196 $ (1,379,113 )
Total assets $ 9,799,277 $ (1,782,443 ) $ 8,016,834
Total liabilities $ 6,117,431 $ (1,988,141 ) $ 4,129,290
Total stockholders' equity $ 3,681,846 $ 205,698 $ 3,887,544
As of September 30, 2019
Previously Reported Adjustments As Corrected
Consolidated Balance Sheet
Current assets $ 3,255,169 $ - $ 3,255,169
Current liabilities $ 2,052,454 $ (302,196 ) $ 1,750,258
Working capital (deficit) $ 1,202,715 $ 302,196 $ 1,504,911
Total assets $ 11,449,203 $ (1,858,284 ) $ 9,590,919
Total liabilities $ 4,054,527 $ (1,940,563 ) $ 2,113,964
Total stockholders' equity $ 7,394,676 $ 82,279 $ 7,476,955 The effect on these revisions on the Company’s
consolidated statements of operations is as follows:
For the Three Months Ended
March 31, 2020
Previously Reported Adjustments As Corrected
Consolidated Statements of Operations
Revenues $ 836,000 $ - $ 836,000
Operating expenses $ 2,192,767 $ (123,419 ) $ 2,069,348
Loss from operations $ (2,757,023 ) $ 123,419 $ (2,633,604 )
Other income (expenses) $ (188,480 ) $ - $ (188,480 )
Net loss $ (2,945,503 ) $ 123,419 $ (2,822,084 )
Net Loss available to Exactus, Inc. common stockholders $ (2,789,684 ) $ 123,419 $ (2,666,265 )
Basic &amp; diluted EPS $ (0.06 ) $ 0 $ (0.06 )
For the Year Ended
December 31, 2019
Previously Reported Adjustments As Corrected
Consolidated Statements of Operations
Revenues $ 345,680 $ - $ 345,680
Operating expenses $ 9,177,988 $ (205,698 ) $ 8,972,290
Loss from operations $ (10,878,442 ) $ 205,698 $ (10,672,744 )
Other income (expenses) $ 653,936 $ - $ 653,936
Net loss $ (10,224,506 ) $ 205,698 $ (10,018,808 )
Net Loss available to Exactus, Inc. common stockholders $ (10,591,487 ) $ 205,698 $ (10,385,789 )
Basic &amp; diluted EPS $ (0.31 ) $ 0 $ (0.31 )
For the Nine Months Ended
September 30, 2019
Previously Reported Adjustments As Corrected
Consolidated Statements of Operations
Revenues $ 215,816 $ - $ 215,816
Operating expenses $ 5,803,458 $ (82,279 ) $ 5,721,179
Loss from operations $ (5,803,847 ) $ 82,279 $ (5,721,568 )
Other income (expenses) $ 1,178,363 $ - $ 1,178,363
Net loss $ (4,625,484 ) $ 82,279 $ (4,543,205 )
Net Loss available to Exactus, Inc. common stockholders $ (5,168,306 ) $ 82,279 $ (5,086,027 )
Basic &amp; diluted EPS $ (0.16 ) $ 0 $ (0.15 )
For the Three Months Ended
September 30, 2019
Previously Reported Adjustments As Corrected
Consolidated Statements of Operations
Revenues $ 60,153 $ - $ 60,153
Operating expenses $ 2,062,677 $ (82,279 ) $ 1,980,398
Loss from operations $ (2,102,942 ) $ 82,279 $ (2,020,663 )
Other income (expenses) $ (5,105 ) $ - $ (5,105 )
Net loss $ (2,108,047 ) $ 82,279 $ (2,025,768 )
Net Loss available to Exactus, Inc. common stockholders $ (1,934,367 ) $ 82,279 $ (1,852,088 )
Basic &amp; diluted EPS $ (0.05 ) $ 0 $ (0.05 )
The revisions had no effect in the cash used
in operating activities on the Company’s consolidated statements of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In accordance with authoritative guidance, the
Company has evaluated any events or transactions occurring after September 30, 2020, the balance sheet date, through the date of
filing of this report and note that there have been no such events or transactions that would require recognition or disclosure
in the unaudited condensed consolidated financial statements as of and for the quarter ended September 30, 2020, except as disclosed
below. Issuance of Convertible Note payable – related party On October 27, 2020, the Company entered into
a short-term convertible note for principal amount of $50,250 with a certain advisory board of director of the Company. The convertible
note is due and payable on January 27, 2021 and bears interest at a rate of twelve (12%) percent per annum prior to the maturity
date, and eighteen (18%) per annum if unpaid following the maturity date. The note may be converted at any time into common stock
at the conversion price of $0.10 per share. However, the conversion rate is subject to adjustment upon the occurrence of certain
events affecting stockholders generally, such as subdivision or combination and merger. The lender may not convert note to the
extent that conversion would cause the lender to beneficially own a number of common shares which would exceed 4.99% of the Company’s
then outstanding common shares following conversion. The Company may prepay the note at any time without penalty. Upon the occurrence
of any of the following events the maturity date of this note shall accelerate and thereafter this note shall be immediately due
and payable: (i) the Company (or any of its subsidiaries) shall obtain proceeds from the sale of hemp or hemp-derived products
of a minimum aggregate amount of $500,000; or (ii) the Company shall close on the sale of any equity or equity-linked securities
in the minimum amount of $100,000 net proceeds to the Company. Additional Legal Proceedings On October 26, 2020, SEP Communications, LLC
filed a Complaint in the Circuit Court for Palm Beach County, Florida seeking repayment of $54,612.80 in amounts allegedly due
and owing for marketing materials and related items. Also on October 26, 2020, Southeastern Printing Company filed a Complaint
in the Circuit Court for Palm Beach County, Florida seeking repayment of $19,528 in amounts allegedly due and owing for printing
services. The Company is evaluating the merits of these Complaints and will respond within the time allotted by local law. These
amounts are recorded in accounts payable as reflected in the unaudited condensed consolidated balance sheets as of September 30,
2020. Private Placement On October 28, 2020, the Company concluded a
private sale and issuance of common stock to the Company’s Interim CEO and Director, Emiliano Aloi. Mr. Aloi subscribed for
700,000 shares of common stock at a price of $0.05, for total proceeds of $35,000. Notice of Default The Company was unable
to pay the September, October, or November 2020 payments under the convertible note issued on November 27, 2019 (see Note 9).
On November 12, 2020, the Holder sent the Company a Notice of Default under the note and the Forbearance Agreement, and
accelerated all amounts due thereunder. The Company is We are informed and believes that the note, which is governed by New
York law, is unlawful under New York usury laws and is legally void. The Company isWe are currently exploring our options for
legal action against the Hol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The Company’s unaudited condensed consolidated
financial statements include the financial statements of its 50.1% subsidiary, EOW and 51% subsidiary, Paradise Medlife. All significant
intercompany accounts and transactions have been eliminated in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majority-owned subsidiary as of September 30, 2020. All intercompany transactions and balances have been
eliminated. In the opinion of management, all adjustments necessary to present fairly our financial position, results of operations,
stockholders’ equity (deficit) and cash flows as of September 30, 2020 and 2019,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financial statements
as of and for the year ended December 31, 2019 and footnotes thereto included in the Company’s Report on Form 10K filed with
the SEC on May 22, 2020. The results of operations for the three and nine months ended September 30, 2020 are not necessarily indicative
of the results to be expected for the full year. </t>
        </is>
      </c>
    </row>
    <row r="5">
      <c r="A5" s="4" t="inlineStr">
        <is>
          <t>Going concern</t>
        </is>
      </c>
      <c r="B5" s="4" t="inlineStr">
        <is>
          <t xml:space="preserve">These unaudited condensed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unaudited condensed consolidated financial statements, the Company had a
net loss attributable to Exactus Inc. common stockholders of $6,081,726 for the nine months ended September 30, 2020. The
net cash used in operating activities was $563,022 for the nine months ended September 30, 2020. Additionally, the Company had
an accumulated deficit of $27,005,407 and working capital deficit of $3,649,981 at September 30, 202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and preferred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Over the last several months the Company and
its advisors have been evaluating numerous opportunities and relationships to increase shareholder value. The Company expects to
realize revenue through its efforts, if successful, to sell wholesale and retail products to third parties. However, as the Company
is in a start-up phase, in a new business venture, in a rapidly evolving industry, many of its costs and challenges are new and
unknown. In order to fund the Company’s activities, the Company will need to raise additional capital either through the
issuance of equity and/or the issuance of debt. During the nine months ended September 30, 2020, the Company received proceeds
from the sale of the Company’s Common Stock of approximately $350,000, related party advances of $97,000 and issuance of
a note of $355,929.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and reduced investing activity, among many other effects attributable to the COVID-19 (coronavirus), and there
continue to be many unknowns. While to date the Company has not been required to stop operating, management has evaluated its use
of its office space, virtual meetings and the like. Currently, the Company is utilizing its office space as well as well as virtual
meetings. When in the office, all employees observe social distancing and wear face masks. The Company’s operations may have
been impacted by the COVID-19 shutdown, which affected the entire country, however, sales efforts have continued. The Company continues
to monitor the impact of the COVID-19 (coronavirus) outbreak closely. The extent to which the COVID-19 (coronavirus) outbreak will
impact the Company’s ability to obtain financing or future financial results is uncertain. </t>
        </is>
      </c>
    </row>
    <row r="6">
      <c r="A6" s="4" t="inlineStr">
        <is>
          <t>Use of Estimates</t>
        </is>
      </c>
      <c r="B6" s="4" t="inlineStr">
        <is>
          <t xml:space="preserve">The Company prepares its unaudited condensed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and intangible assets, fair value of right of use assets, assumptions
used in assessing impairment of long-term assets, contingent liabilities, and fair value of non-cash equity transactions. </t>
        </is>
      </c>
    </row>
    <row r="7">
      <c r="A7" s="4" t="inlineStr">
        <is>
          <t>Fair Value Measurements</t>
        </is>
      </c>
      <c r="B7" s="4" t="inlineStr">
        <is>
          <t xml:space="preserve">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September 30, 2020 and
December 31, 2019:
At September 30, 2020 At December 31, 2019
Description Level 1 Level 2 Level 3 Level 1 Level 2 Level 3
Derivative liabilities — — $ 353,160 — — $ 880,410
A roll forward of the level 3 valuation financial
instruments is as follows:
For the Nine Months Ended September 30, 2020
Balance at beginning of period $ 880,410
Transfers out due to conversions of convertible notes into common shares (129,714 )
Change in fair value included in derivative gain (397,536 )
Balance at end of period $ 353,160 As of September 30, 2020, the Company has no
assets that are re-measured at fair value. </t>
        </is>
      </c>
    </row>
    <row r="8">
      <c r="A8" s="4" t="inlineStr">
        <is>
          <t>Cash and Cash Equivalents</t>
        </is>
      </c>
      <c r="B8" s="4" t="inlineStr">
        <is>
          <t xml:space="preserve">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 not believe the Company is exposed to any significant credit risk. The Company had $0 cash balances
in excess of FDIC insured limits at September 30, 2020 and December 31, 2019, respectively. Cash and cash equivalents were $59,053
and $18,405 at September 30, 2020 and December 31, 2019, respectively. </t>
        </is>
      </c>
    </row>
    <row r="9">
      <c r="A9" s="4" t="inlineStr">
        <is>
          <t>Accounts receivable and allowance for doubtful accounts</t>
        </is>
      </c>
      <c r="B9" s="4" t="inlineStr">
        <is>
          <t xml:space="preserve">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September 30, 2020 and December 31, 2019, allowance for doubtful
accounts amounted to $66,836 and $13,991, respectively. Bad debt expense amounted $52,845 and $9,407 during the nine months ended
September 30, 2020 and 2019, respectively. </t>
        </is>
      </c>
    </row>
    <row r="10">
      <c r="A10" s="4" t="inlineStr">
        <is>
          <t>Prepaid Expenses and Other Current Assets</t>
        </is>
      </c>
      <c r="B10" s="4" t="inlineStr">
        <is>
          <t xml:space="preserve">Total prepaid expenses and other current assets
- current amounted to $58,453 and $248,776 at September 30, 2020 and December 31, 2019, respectively. Total prepaid expenses and
other current assets – long term amounted to $3,288 and $0 at September 30, 2020 and December 31, 2019, respectively. Prepaid
expenses to C2M who is a related party, amounted to $622,159 – current portion and $2,018,182 – long-term portion at
September 30, 2020. Prepaid expenses to C2M who is a related party, amounted to $622,160 – current portion and $2,492,045
– long-term portion at December 31, 2019. Prepaid expenses consist primarily of costs paid for future services with terms
ranging within a year up to 5 years. Prepaid expenses may include prepayments in cash and equity instruments for an operating lease,
consulting, and insurance fees which are being amortized over the terms of their respective agreements. </t>
        </is>
      </c>
    </row>
    <row r="11">
      <c r="A11" s="4" t="inlineStr">
        <is>
          <t>Inventory</t>
        </is>
      </c>
      <c r="B11" s="4" t="inlineStr">
        <is>
          <t xml:space="preserve">The Company values inventory, consisting of
raw materials, growing plants and finished good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In accordance with ASC 905, “Agriculture”, all direct and indirect costs
of growing hemp are accumulated until the time of harvest and are reported at the lower of cost or net realizable value. Included
in inventory is the Company’s hemp crop under cultivation on farm acreage leased by the Company. The cost of the hemp crop
under cultivation is determined based upon costs to purchase industrial hemp seed and industrial hemp cuttings, plus farm labor,
fertilizer, water and power, the cost to harvest and cost for drying services. The costs of planting, cultivating and harvesting
the Company’s hemp crop are capitalized to hemp crop inventory under cultivation, when incurred. The Company determined the
cost allocation of the hemp crop (hemp flowers and hemp cuttings) based upon a proforma Market Value Method. However, based upon
current actual sales prices and after reviewing national sales trends, the Company established an inventory reserve to write down
the inventory to net realizable value which is the estimated selling prices in the ordinary course of business, less reasonable
predictable costs of completion, disposal and transportation or shipping. The Company recorded impairment expense on inventory
of it finished goods- hemp flowers of $690,000 (see Note 4) during the nine months ended September 30, 2020 and was included in
cost of sales as reflected in the accompanying unaudited condensed consolidated statements of operations. </t>
        </is>
      </c>
    </row>
    <row r="12">
      <c r="A12" s="4" t="inlineStr">
        <is>
          <t>Property and Equipment</t>
        </is>
      </c>
      <c r="B12" s="4" t="inlineStr">
        <is>
          <t>Property and equipment are carried at cost less
accumulated depreciation. Depreciation is computed using the straight-line method over the estimated useful lives of
the assets ranging from 3 to 10 years. The cost of repairs and maintenance is expensed as incurred; major replacements and improvements
are capitalized. When assets are retired, or disposed of, the cost and accumulated depreciation are removed, and any resulting
gains or losses are included in the unaudited condensed consolidated statement of operations.</t>
        </is>
      </c>
    </row>
    <row r="13">
      <c r="A13" s="4" t="inlineStr">
        <is>
          <t>Impairment of long-lived assets</t>
        </is>
      </c>
      <c r="B13" s="4" t="inlineStr">
        <is>
          <t xml:space="preserve">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total impairment expense of $2,093,883 at September
30, 2020, including impairment of the Company’s farm property and equipment (see Note 5), impairment of security deposit
related to the termination of a commercial lease agreement (see Note 7) and impairment of intangible assets related to farm leases
(see Note 6). </t>
        </is>
      </c>
    </row>
    <row r="14">
      <c r="A14" s="4" t="inlineStr">
        <is>
          <t>Derivatives and Hedging- Contracts in Entity's Own Equity</t>
        </is>
      </c>
      <c r="B14" s="4" t="inlineStr">
        <is>
          <t xml:space="preserve">In accordance with the provisions of ASC 815
“ Derivatives and Hedging </t>
        </is>
      </c>
    </row>
    <row r="15">
      <c r="A15" s="4" t="inlineStr">
        <is>
          <t>Revenue Recognition</t>
        </is>
      </c>
      <c r="B15" s="4" t="inlineStr">
        <is>
          <t xml:space="preserve">On January 1, 2018, the Company adopted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Payments received from customers
that are related to unshipped or undelivered products are recorded as unearned revenue until the shipment of product. </t>
        </is>
      </c>
    </row>
    <row r="16">
      <c r="A16" s="4" t="inlineStr">
        <is>
          <t>Cost of Sales</t>
        </is>
      </c>
      <c r="B16" s="4" t="inlineStr">
        <is>
          <t xml:space="preserve">The primary components of cost of sales include
the cost of the product, and, indirect cost such as utilities, farm lease expenses, and depreciation expenses on farming equipment
related to production and harvesting period. </t>
        </is>
      </c>
    </row>
    <row r="17">
      <c r="A17" s="4" t="inlineStr">
        <is>
          <t>Research and Development Expenses</t>
        </is>
      </c>
      <c r="B17" s="4" t="inlineStr">
        <is>
          <t xml:space="preserve">The Company follows ASC 730-10, “ Research
and Development, </t>
        </is>
      </c>
    </row>
    <row r="18">
      <c r="A18" s="4" t="inlineStr">
        <is>
          <t>Advertising Costs</t>
        </is>
      </c>
      <c r="B18" s="4" t="inlineStr">
        <is>
          <t xml:space="preserve">The Company applies ASC 720 “Other Expenses”
to account for advertising related costs. Pursuant to ASC 720-35-25-1, the Company expenses the advertising costs the first time
the advertising takes place. Advertising costs were $61,118 and $482,708 for the nine months ended September 30, 2020 and 2019,
respectively, and $0 and $295,085 for the three months ended September 30, 2020 and 2019, respectively, which are included in selling
and marketing expenses on the accompanying unaudited condensed consolidated statement of operations. </t>
        </is>
      </c>
    </row>
    <row r="19">
      <c r="A19" s="4" t="inlineStr">
        <is>
          <t>Shipping and Handling Costs</t>
        </is>
      </c>
      <c r="B19" s="4" t="inlineStr">
        <is>
          <t xml:space="preserve">The Company accounts for shipping and handling
fees in accordance with ASC 606. The amounts charged to customers for shipping products are recognized as revenues and the related
costs of shipping products are classified in selling and marketing expenses as incurred. Shipping costs included in selling and
marketing expenses were $21,865 and $2,998 for the nine months ended September 30, 2020 and 2019, respectively, and $1,713 and
$1,039 for the three months ended September 30, 2020 and 2019, respectively. </t>
        </is>
      </c>
    </row>
    <row r="20">
      <c r="A20" s="4" t="inlineStr">
        <is>
          <t>Reclassifications</t>
        </is>
      </c>
      <c r="B20" s="4" t="inlineStr">
        <is>
          <t xml:space="preserve">Certain prior period amounts have been reclassified
to conform to the current period presentation. The reclassified amounts have no impact on the Company’s previously reported
financial position or results of operations. </t>
        </is>
      </c>
    </row>
    <row r="21">
      <c r="A21" s="4" t="inlineStr">
        <is>
          <t>Stock-Based Compensation</t>
        </is>
      </c>
      <c r="B21" s="4" t="inlineStr">
        <is>
          <t xml:space="preserve">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is>
      </c>
    </row>
    <row r="22">
      <c r="A22" s="4" t="inlineStr">
        <is>
          <t>Related Parties</t>
        </is>
      </c>
      <c r="B22" s="4" t="inlineStr">
        <is>
          <t xml:space="preserve">We follow ASC 850, “ Related Party
Disclosures </t>
        </is>
      </c>
    </row>
    <row r="23">
      <c r="A23" s="4" t="inlineStr">
        <is>
          <t>Earnings per Share</t>
        </is>
      </c>
      <c r="B23" s="4" t="inlineStr">
        <is>
          <t xml:space="preserve">We compute basic and diluted earnings per share
amounts in accordance with ASC Topic 260, “ Earnings per Share
2020 2019
(Unaudited) (Unaudited)
Stock Options 3,781,697 5,642,708
Stock Warrants 2,064,299 1,154,500
Restricted stock to be issued upon vesting 5,023,664 -
Convertible Preferred Stock 9,460,845 11,075,545
Convertible Debt 11,404,548 250,000
Total 31,735,053 18,122,753 </t>
        </is>
      </c>
    </row>
    <row r="24">
      <c r="A24" s="4" t="inlineStr">
        <is>
          <t>Income Taxes</t>
        </is>
      </c>
      <c r="B24" s="4" t="inlineStr">
        <is>
          <t xml:space="preserve">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5">
      <c r="A25" s="4" t="inlineStr">
        <is>
          <t>Non-controlling interests in consolidated financial statements</t>
        </is>
      </c>
      <c r="B25" s="4" t="inlineStr">
        <is>
          <t xml:space="preserve">In December 2007, the FASB issued ASC 810-10-65,
“Non-controlling Interests in Consolidated Financial Statements, an amendment of Accounting Research Bulletin No. 51”
(“SFAS No. 160”). This ASC clarifies that a non-controlling (minority) interest in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March 11, 2019, the Company acquired
a 50.1% limited liability membership interest in EOW, pursuant to a Subscription Agreement and a Membership Interest Purchase Agreement
(see Note 3) and has the right to appoint a manager of the limited liability company. Additionally, on July 5, 2019, the Company
acquired a 51% limited liability membership interest in Paradise Medlife (see Note 3). </t>
        </is>
      </c>
    </row>
    <row r="26">
      <c r="A26" s="4" t="inlineStr">
        <is>
          <t>Gain (loss) on Modification/Extinguishment of Debt</t>
        </is>
      </c>
      <c r="B26" s="4" t="inlineStr">
        <is>
          <t xml:space="preserve">In accordance with ASC 470, “Gain (Loss)
on Modification/Extinguishment of Debt”,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t>
        </is>
      </c>
    </row>
    <row r="27">
      <c r="A27" s="4" t="inlineStr">
        <is>
          <t>Leases</t>
        </is>
      </c>
      <c r="B27" s="4" t="inlineStr">
        <is>
          <t xml:space="preserve">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28">
      <c r="A28" s="4" t="inlineStr">
        <is>
          <t>Recent Accounting Pronouncements</t>
        </is>
      </c>
      <c r="B28" s="4" t="inlineStr">
        <is>
          <t xml:space="preserve">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adoption of this guidance had no impact on
the Company’s unaudited condensed consolidated financial statements. The Company has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Recent Accounting Updates Not Yet Effective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Company is currently evaluating the impact of this guidance. In August
2020, the FASB issued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1, and interim periods within those reporting periods. Early adoption is permitted, but no earlier than fiscal
years beginning after December 15, 2020, including interim periods within those reporting periods. The standard can be adopted
under the modified retrospective method or the full retrospective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Financial instruments at fair value on a recurring basis</t>
        </is>
      </c>
      <c r="B4" s="4" t="inlineStr">
        <is>
          <t xml:space="preserve">At September 30, 2020 At December 31, 2019
Description Level 1 Level 2 Level 3 Level 1 Level 2 Level 3
Derivative liabilities — — $ 353,160 — — $ 880,410 </t>
        </is>
      </c>
    </row>
    <row r="5">
      <c r="A5" s="4" t="inlineStr">
        <is>
          <t>Roll forward of the level 3 valuation financial instruments</t>
        </is>
      </c>
      <c r="B5" s="4" t="inlineStr">
        <is>
          <t xml:space="preserve">For the Nine Months Ended September 30, 2020
Balance at beginning of period $ 880,410
Transfers out due to conversions of convertible notes into common shares (129,714 )
Change in fair value included in derivative gain (397,536 )
Balance at end of period $ 353,160 </t>
        </is>
      </c>
    </row>
    <row r="6">
      <c r="A6" s="4" t="inlineStr">
        <is>
          <t>Anti-dilutive securities</t>
        </is>
      </c>
      <c r="B6" s="4" t="inlineStr">
        <is>
          <t xml:space="preserve">2020 2019
(Unaudited) (Unaudited)
Stock Options 3,781,697 5,642,708
Stock Warrants 2,064,299 1,154,500
Restricted stock to be issued upon vesting 5,023,664 -
Convertible Preferred Stock 9,460,845 11,075,545
Convertible Debt 11,404,548 250,000
Total 31,735,053 18,122,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ASSETS AND OWNERSHIP IN EXACTUS ONE WORLD, LLC (Tables)</t>
        </is>
      </c>
      <c r="B1" s="2" t="inlineStr">
        <is>
          <t>9 Months Ended</t>
        </is>
      </c>
    </row>
    <row r="2">
      <c r="B2" s="2" t="inlineStr">
        <is>
          <t>Sep. 30, 2020</t>
        </is>
      </c>
    </row>
    <row r="3">
      <c r="A3" s="3" t="inlineStr">
        <is>
          <t>Business Combinations [Abstract]</t>
        </is>
      </c>
    </row>
    <row r="4">
      <c r="A4" s="4" t="inlineStr">
        <is>
          <t>Purchase consideration</t>
        </is>
      </c>
      <c r="B4" s="4" t="inlineStr">
        <is>
          <t xml:space="preserve">Intangible asset – Hemp farming license $ 10,000
Intangible assets – farm leases 2,930,000
Total assets acquired at fair value 2,940,000
Total purchase consideration $ 2,940,000
Intangible asset – trademark $ 3,500
Intangible assets – customer list 212,529
Inventory 33,971
Total assets acquired at fair value 250,000
Total purchase consideration $ 250,000
Intangible asset – Brand $ 70,000
Total assets acquired at fair value 70,000
Total purchase consideration $ 7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Inventory</t>
        </is>
      </c>
      <c r="B4" s="4" t="inlineStr">
        <is>
          <t xml:space="preserve">September 30, 2020 December 31, 2019
(Unaudited)
Finished goods – hemp flowers and hemp cuttings $ 102,564 $ 1,337,809
$ 102,564 $ 1,337,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Estimated
life As of September 30, 2020 As of December 31,2019
(Unaudited)
Greenhouse 10 years $ 34,465 $ 34,465
Fencing and storage 5 years 44,543 44,543
Irrigation 5 years 387,975 387,975
Office and computer equipment 3 years 40,834 40,834
Farming Equipment 5 years 11,500 11,500
Leasehold improvement 5 years 21,886 21,886
Total 541,203 541,203
Less: Accumulated depreciation (145,913 ) (63,770 )
Less: Impairment expense (372,041 ) -
$ 23,249 $ 477,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Tables)</t>
        </is>
      </c>
      <c r="B1" s="2" t="inlineStr">
        <is>
          <t>9 Months Ended</t>
        </is>
      </c>
    </row>
    <row r="2">
      <c r="B2" s="2" t="inlineStr">
        <is>
          <t>Sep. 30, 2020</t>
        </is>
      </c>
    </row>
    <row r="3">
      <c r="A3" s="3" t="inlineStr">
        <is>
          <t>Finite-Lived Intangible Assets, Net [Abstract]</t>
        </is>
      </c>
    </row>
    <row r="4">
      <c r="A4" s="4" t="inlineStr">
        <is>
          <t>Intangible assets</t>
        </is>
      </c>
      <c r="B4" s="4" t="inlineStr">
        <is>
          <t xml:space="preserve">Useful
life September 30, 2020 December 31, 2019
(Unaudited)
Farm leases - EOW 3 year $ 2,930,000 $ 2,930,000
Hemp operating license - EOW 1 year 10,000 10,000
Trademark – Green Goddess 3 year - 3,500
Customer list – Green Goddess 3 year - 212,529
Brand - Levor 3 year - 70,000
Total 2,940,000 3,226,029
Less: Accumulated amortization (1,527,273 ) (828,526 )
Less: Impairment expense (1,412,727 ) (250,192 )
$ - $ 2,147,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9 Months Ended</t>
        </is>
      </c>
    </row>
    <row r="2">
      <c r="B2" s="2" t="inlineStr">
        <is>
          <t>Sep. 30, 2020</t>
        </is>
      </c>
    </row>
    <row r="3">
      <c r="A3" s="3" t="inlineStr">
        <is>
          <t>Leases [Abstract]</t>
        </is>
      </c>
    </row>
    <row r="4">
      <c r="A4" s="4" t="inlineStr">
        <is>
          <t>Right-of-use asset</t>
        </is>
      </c>
      <c r="B4" s="4" t="inlineStr">
        <is>
          <t xml:space="preserve">As of September 30, 2020
As of December 31, 2019
(Unaudited) (As Restated- see Note 14)
Farm leases, ROU Asset $ 506,506 $ 506,506
Less: Accumulated amortization (237,391 ) (115,696 )
Less: Impairment expense (269,115 )
Balance of ROU asset $ - $ 390,810 </t>
        </is>
      </c>
    </row>
    <row r="5">
      <c r="A5" s="4" t="inlineStr">
        <is>
          <t>Operating lease liability</t>
        </is>
      </c>
      <c r="B5" s="4" t="inlineStr">
        <is>
          <t xml:space="preserve">As of September 30, 2020 As of December 31, 2019
(Unaudited) (As Restated- see Note 14)
Farm lease $ 506,506 $ 506,506
Reduction of lease liability (237,391 ) (115,695 )
Total 269,115 390,811
Less: current portion (183,041 ) (169,869 )
Long term portion of lease liability $ 86,074 $ 220,942 </t>
        </is>
      </c>
    </row>
    <row r="6">
      <c r="A6" s="4" t="inlineStr">
        <is>
          <t>Minimum lease payments under non-cancelable operating lease</t>
        </is>
      </c>
      <c r="B6" s="4" t="inlineStr">
        <is>
          <t xml:space="preserve">Year ended December 31, 2020 $ 196,000
Year ended December 31, 2021 196,000
Year ended December 31, 2022 45,336
Total 437,336
Less: undiscounted payments during the nine months ended September 30, 2020 (147,006 )
Total undiscounted future minimum lease payments due as of September 30, 2020 290,330
Imputed interest (21,215 )
Total operating lease liability $ 269,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ummary of notes payable</t>
        </is>
      </c>
      <c r="B4" s="4" t="inlineStr">
        <is>
          <t xml:space="preserve">As of September 30, 2020 As of December 31, 2019
(Unaudited)
Principal amount $ 335,510 $ -
Less: current portion (130,344 ) -
Notes payable - long term portion $ 205,166 $ - </t>
        </is>
      </c>
    </row>
    <row r="5">
      <c r="A5" s="4" t="inlineStr">
        <is>
          <t>Minimum principal payments under notes payable</t>
        </is>
      </c>
      <c r="B5" s="4" t="inlineStr">
        <is>
          <t xml:space="preserve">Year ended December 31, 2020 $ 11,859
Year ended December 31, 2021 155,501
Year ended December 31, 2022 68,392
Year ended December 31, 2023 2,091
Year ended December 31, 2024 and thereafter 97,667
Total principal payments $ 335,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Preferred stock, shares authorized</t>
        </is>
      </c>
      <c r="B2" s="5" t="n">
        <v>50000000</v>
      </c>
      <c r="C2" s="5" t="n">
        <v>50000000</v>
      </c>
    </row>
    <row r="3">
      <c r="A3" s="4" t="inlineStr">
        <is>
          <t>Preferred stock, par value per share</t>
        </is>
      </c>
      <c r="B3" s="7" t="n">
        <v>0.0001</v>
      </c>
      <c r="C3" s="7" t="n">
        <v>0.0001</v>
      </c>
    </row>
    <row r="4">
      <c r="A4" s="4" t="inlineStr">
        <is>
          <t>Preferred stock, shares issued</t>
        </is>
      </c>
      <c r="B4" s="5" t="n">
        <v>5266466</v>
      </c>
      <c r="C4" s="5" t="n">
        <v>5266466</v>
      </c>
    </row>
    <row r="5">
      <c r="A5" s="4" t="inlineStr">
        <is>
          <t>Preferred stock, shares outstanding</t>
        </is>
      </c>
      <c r="B5" s="5" t="n">
        <v>5266466</v>
      </c>
      <c r="C5" s="5" t="n">
        <v>5266466</v>
      </c>
    </row>
    <row r="6">
      <c r="A6" s="4" t="inlineStr">
        <is>
          <t>Common stock, shares authorized</t>
        </is>
      </c>
      <c r="B6" s="5" t="n">
        <v>650000000</v>
      </c>
      <c r="C6" s="5" t="n">
        <v>650000000</v>
      </c>
    </row>
    <row r="7">
      <c r="A7" s="4" t="inlineStr">
        <is>
          <t>Common stock, par value per share</t>
        </is>
      </c>
      <c r="B7" s="4" t="inlineStr">
        <is>
          <t>$ .0001</t>
        </is>
      </c>
      <c r="C7" s="7" t="n">
        <v>0.0001</v>
      </c>
    </row>
    <row r="8">
      <c r="A8" s="4" t="inlineStr">
        <is>
          <t>Common stock, shares issued</t>
        </is>
      </c>
      <c r="B8" s="5" t="n">
        <v>53213244</v>
      </c>
      <c r="C8" s="5" t="n">
        <v>43819325</v>
      </c>
    </row>
    <row r="9">
      <c r="A9" s="4" t="inlineStr">
        <is>
          <t>Common stock, shares outstanding</t>
        </is>
      </c>
      <c r="B9" s="5" t="n">
        <v>53213244</v>
      </c>
      <c r="C9" s="5" t="n">
        <v>43819325</v>
      </c>
    </row>
    <row r="10">
      <c r="A10" s="4" t="inlineStr">
        <is>
          <t>Common stock to be issued</t>
        </is>
      </c>
      <c r="B10" s="5" t="n">
        <v>100000</v>
      </c>
      <c r="C10" s="5" t="n">
        <v>664580</v>
      </c>
    </row>
    <row r="11">
      <c r="A11" s="4" t="inlineStr">
        <is>
          <t>Series A Preferred Stock</t>
        </is>
      </c>
    </row>
    <row r="12">
      <c r="A12" s="4" t="inlineStr">
        <is>
          <t>Preferred stock, shares authorized</t>
        </is>
      </c>
      <c r="B12" s="5" t="n">
        <v>1000000</v>
      </c>
      <c r="C12" s="5" t="n">
        <v>1000000</v>
      </c>
    </row>
    <row r="13">
      <c r="A13" s="4" t="inlineStr">
        <is>
          <t>Preferred stock, par value per share</t>
        </is>
      </c>
      <c r="B13" s="7" t="n">
        <v>0.0001</v>
      </c>
      <c r="C13" s="7" t="n">
        <v>0.0001</v>
      </c>
    </row>
    <row r="14">
      <c r="A14" s="4" t="inlineStr">
        <is>
          <t>Preferred stock, shares issued</t>
        </is>
      </c>
      <c r="B14" s="5" t="n">
        <v>323019</v>
      </c>
      <c r="C14" s="5" t="n">
        <v>353109</v>
      </c>
    </row>
    <row r="15">
      <c r="A15" s="4" t="inlineStr">
        <is>
          <t>Preferred stock, shares outstanding</t>
        </is>
      </c>
      <c r="B15" s="5" t="n">
        <v>323019</v>
      </c>
      <c r="C15" s="5" t="n">
        <v>353109</v>
      </c>
    </row>
    <row r="16">
      <c r="A16" s="4" t="inlineStr">
        <is>
          <t>Series B-1 Preferred Stock</t>
        </is>
      </c>
    </row>
    <row r="17">
      <c r="A17" s="4" t="inlineStr">
        <is>
          <t>Preferred stock, shares authorized</t>
        </is>
      </c>
      <c r="B17" s="5" t="n">
        <v>32000000</v>
      </c>
      <c r="C17" s="5" t="n">
        <v>32000000</v>
      </c>
    </row>
    <row r="18">
      <c r="A18" s="4" t="inlineStr">
        <is>
          <t>Preferred stock, par value per share</t>
        </is>
      </c>
      <c r="B18" s="7" t="n">
        <v>0.0001</v>
      </c>
      <c r="C18" s="7" t="n">
        <v>0.0001</v>
      </c>
    </row>
    <row r="19">
      <c r="A19" s="4" t="inlineStr">
        <is>
          <t>Preferred stock, shares issued</t>
        </is>
      </c>
      <c r="B19" s="5" t="n">
        <v>1650000</v>
      </c>
      <c r="C19" s="5" t="n">
        <v>1650000</v>
      </c>
    </row>
    <row r="20">
      <c r="A20" s="4" t="inlineStr">
        <is>
          <t>Preferred stock, shares outstanding</t>
        </is>
      </c>
      <c r="B20" s="5" t="n">
        <v>1650000</v>
      </c>
      <c r="C20" s="5" t="n">
        <v>1650000</v>
      </c>
    </row>
    <row r="21">
      <c r="A21" s="4" t="inlineStr">
        <is>
          <t>Series B-2 Preferred Stock</t>
        </is>
      </c>
    </row>
    <row r="22">
      <c r="A22" s="4" t="inlineStr">
        <is>
          <t>Preferred stock, shares authorized</t>
        </is>
      </c>
      <c r="B22" s="5" t="n">
        <v>10000000</v>
      </c>
      <c r="C22" s="5" t="n">
        <v>10000000</v>
      </c>
    </row>
    <row r="23">
      <c r="A23" s="4" t="inlineStr">
        <is>
          <t>Preferred stock, par value per share</t>
        </is>
      </c>
      <c r="B23" s="7" t="n">
        <v>0.0001</v>
      </c>
      <c r="C23" s="7" t="n">
        <v>0.0001</v>
      </c>
    </row>
    <row r="24">
      <c r="A24" s="4" t="inlineStr">
        <is>
          <t>Preferred stock, shares issued</t>
        </is>
      </c>
      <c r="B24" s="5" t="n">
        <v>7516000</v>
      </c>
      <c r="C24" s="5" t="n">
        <v>7516000</v>
      </c>
    </row>
    <row r="25">
      <c r="A25" s="4" t="inlineStr">
        <is>
          <t>Preferred stock, shares outstanding</t>
        </is>
      </c>
      <c r="B25" s="5" t="n">
        <v>7516000</v>
      </c>
      <c r="C25" s="5" t="n">
        <v>7516000</v>
      </c>
    </row>
    <row r="26">
      <c r="A26" s="4" t="inlineStr">
        <is>
          <t>Series C Preferred Stock</t>
        </is>
      </c>
    </row>
    <row r="27">
      <c r="A27" s="4" t="inlineStr">
        <is>
          <t>Preferred stock, shares authorized</t>
        </is>
      </c>
      <c r="B27" s="5" t="n">
        <v>1733334</v>
      </c>
      <c r="C27" s="5" t="n">
        <v>1733334</v>
      </c>
    </row>
    <row r="28">
      <c r="A28" s="4" t="inlineStr">
        <is>
          <t>Preferred stock, par value per share</t>
        </is>
      </c>
      <c r="B28" s="7" t="n">
        <v>0.0001</v>
      </c>
      <c r="C28" s="7" t="n">
        <v>0.0001</v>
      </c>
    </row>
    <row r="29">
      <c r="A29" s="4" t="inlineStr">
        <is>
          <t>Preferred stock, shares issued</t>
        </is>
      </c>
      <c r="B29" s="5" t="n">
        <v>0</v>
      </c>
      <c r="C29" s="5" t="n">
        <v>0</v>
      </c>
    </row>
    <row r="30">
      <c r="A30" s="4" t="inlineStr">
        <is>
          <t>Preferred stock, shares outstanding</t>
        </is>
      </c>
      <c r="B30" s="5" t="n">
        <v>0</v>
      </c>
      <c r="C30" s="5" t="n">
        <v>0</v>
      </c>
    </row>
    <row r="31">
      <c r="A31" s="4" t="inlineStr">
        <is>
          <t>Series D Preferred Stock</t>
        </is>
      </c>
    </row>
    <row r="32">
      <c r="A32" s="4" t="inlineStr">
        <is>
          <t>Preferred stock, shares authorized</t>
        </is>
      </c>
      <c r="B32" s="5" t="n">
        <v>200</v>
      </c>
      <c r="C32" s="5" t="n">
        <v>200</v>
      </c>
    </row>
    <row r="33">
      <c r="A33" s="4" t="inlineStr">
        <is>
          <t>Preferred stock, par value per share</t>
        </is>
      </c>
      <c r="B33" s="7" t="n">
        <v>0.0001</v>
      </c>
      <c r="C33" s="7" t="n">
        <v>0.0001</v>
      </c>
    </row>
    <row r="34">
      <c r="A34" s="4" t="inlineStr">
        <is>
          <t>Preferred stock, shares issued</t>
        </is>
      </c>
      <c r="B34" s="5" t="n">
        <v>18</v>
      </c>
      <c r="C34" s="5" t="n">
        <v>18</v>
      </c>
    </row>
    <row r="35">
      <c r="A35" s="4" t="inlineStr">
        <is>
          <t>Preferred stock, shares outstanding</t>
        </is>
      </c>
      <c r="B35" s="5" t="n">
        <v>18</v>
      </c>
      <c r="C35" s="5" t="n">
        <v>18</v>
      </c>
    </row>
    <row r="36">
      <c r="A36" s="4" t="inlineStr">
        <is>
          <t>Series E Preferred Stock</t>
        </is>
      </c>
    </row>
    <row r="37">
      <c r="A37" s="4" t="inlineStr">
        <is>
          <t>Preferred stock, shares authorized</t>
        </is>
      </c>
      <c r="B37" s="5" t="n">
        <v>10000</v>
      </c>
      <c r="C37" s="5" t="n">
        <v>10000</v>
      </c>
    </row>
    <row r="38">
      <c r="A38" s="4" t="inlineStr">
        <is>
          <t>Preferred stock, par value per share</t>
        </is>
      </c>
      <c r="B38" s="7" t="n">
        <v>0.0001</v>
      </c>
      <c r="C38" s="7" t="n">
        <v>0.0001</v>
      </c>
    </row>
    <row r="39">
      <c r="A39" s="4" t="inlineStr">
        <is>
          <t>Preferred stock, shares issued</t>
        </is>
      </c>
      <c r="B39" s="5" t="n">
        <v>10000</v>
      </c>
      <c r="C39" s="5" t="n">
        <v>10000</v>
      </c>
    </row>
    <row r="40">
      <c r="A40" s="4" t="inlineStr">
        <is>
          <t>Preferred stock, shares outstanding</t>
        </is>
      </c>
      <c r="B40" s="5" t="n">
        <v>10000</v>
      </c>
      <c r="C4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Convertible notes payable</t>
        </is>
      </c>
      <c r="B4" s="4" t="inlineStr">
        <is>
          <t xml:space="preserve">September 30, 2020 (Unaudited)
December 31, 2019
Convertible Notes in the aggregate amount of
$100,000, issued on March 22, 2018.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 registration rights wherein the Company
agrees that within 45 days of a Qualified Offering, prior to the Maturity Date, the Company shall file a registration statement
with the SEC registering for resale of the shares of Company’s Common Stock into which the Notes are convertible. The Company
shall send a written conversion notice to the lender pursuant to the note agreement during fiscal 2020 and as such the principal
balance of the convertible note remains outstanding as of September 30, 2020 and December 31, 2019. The Company reclassed the principal
balance to current portion as of September 30, 2020. $ 100,000 $ 100,000
Convertible Note in the amount of $833,333, issued on November 27, 2019. The Company entered into a Securities Purchase Agreement (the “Purchase Agreement”) with a single institutional investor (the “Purchaser”), pursuant to which the Company agreed to sell to Purchaser in a series of 3 closings up to $1,944,444 in aggregate principal amount of the Company’s senior secured convertible promissory notes (the “Notes”) and warrants to purchase shares of the Company’s Common Stock (the “Warrants”). On November 27, 2019 (the “Initial Closing Date”), the Company issued a Note in the principal amount of $833,333, and a two-year Warrant to purchase 275,612 shares of Common Stock at an exercise price of $0.756 per share (see Note 10). The Notes will be issued at a 10% original issue discount and bear an interest rate of 8%. The Notes mature one year after their issuance unless accelerated due to an event of default. The Notes are redeemable, in whole or in part, at any time at the discretion of the Company. At the Initial Closing Date, the Company received net proceeds, after the original issue discount and the Purchaser’s counsel fees, of $730,000. Each note is convertible at the option of the note holder at any time into shares of our common stock at the fixed conversion rate of $0.50 per share. However, the conversion rate is subject to adjustment in the event of default, redemption and upon the occurrence of certain events affecting stockholders generally, such as stock splits and recapitalizations. The Company must pay amortization redemption payments equaling one-ninth of the original principal amount due on each note commencing 90 days after issuance and continuing during the following eight months (each an “Amortization Redemption”). The note holder may at its option accelerate up to six future amortization redemption payments, in which case the note holder may demand the accelerated amortization amounts be paid in shares of the Company’s common stock at the lesser of i) the fixed conversion rate of $0.50 per share of common stock, or (ii) the rate equal to 80% of the lowest volume weighted average price, or VWAP, during the 10 trading days immediately before the applicable date of the amortization redemption payment (“Amortization Conversion Rate”). Amortization redemption payment amount is equivalent to 110% of the sum of (i) one-ninth (1/9th) of the Original Principal Amount of this Note, (ii) 100% of all accrued and unpaid interest on the principal amount of this Note that is subject to such Amortization Redemption, (iii) 100% of the Make-Whole Amount payable in respect of the principal amount of this Note that is subject to such Amortization Redemption (as applicable), and (iv) all liquidated damages, costs of collection and other amounts payable in respect of this Note as of the applicable amortization redemption payment Date for such Amortization Redemption. If the Company fails to make a redemption payment, the note holder may demand the amortization amounts be paid in shares of the Company’s common stock at the lesser of fixed conversion rate of $0.50 per share of common stock or the Amortization Conversion Rate. In addition, in the event of a subsequent issuance of the Company’s common stock or debt, the Company is subject to mandatory redemption provisions as defined in the note agreement. The Company may not issue shares of the Company’s common stock to third parties at a price lower than the fixed conversion rate of $0.50 per share of common stock without the consent of the note holder. At this time, the Company is delinquent in its payments under the initial convertible note, with the May 1, 2020, April 1, 2020, and a portion of the February 25, 2020 payments currently in arrears. The Company intends to make these payments and the upcoming monthly payments with receipts from product sales and/or the proceeds of additional equity funding. The Company paid original
issuance cost of $83,333, cash commission and loan fees of $92,055, and recorded redemption premium of $88,889 related to the amortization redemption payment in connection with this note payable and are being amortized over the term of the note. On the Initial Closing Date, certain FINRA broker-dealers who acted on behalf of the Company were paid aggregate cash commissions of approximately $72,055 and were granted a four-year warrant to acquire an aggregate of 84,187 shares of Common Stock at an exercise price of $0.792 per share of common stock at any time before the close of business four years after their issuance, subject to adjustment in the event of stock dividends, splits, fundamental transactions, or other changes in our capital structure.
508,429
85,906
Carrying Amount of Convertible Debt, net of debt discount
$608,429
$185,906
Less: Current Portion, net of debt discount
(608,429)
(85,906)
Convertible Notes, Long Term $ - $ 100,000 The following is a summary of the carrying
amounts of convertible notes as of September 30, 2020 and December 31, 2019:
September 30, 2020 (Unaudited) December 31, 2019
Principal Amount $ 933,333 $ 933,333
Add: amortization of redemption premium 85,264 8,280
Less: redemption premium payments (20,000 ) -
Less: principal payments and conversions (356,186 ) -
Less: unamortized debt discount and debt issuance costs (33,982 ) (755,707 )
Total convertible debt less unamortized debt discount and debt issuance costs $ 608,429 $ 185,906 </t>
        </is>
      </c>
    </row>
    <row r="5">
      <c r="A5" s="4" t="inlineStr">
        <is>
          <t>Assumptions</t>
        </is>
      </c>
      <c r="B5" s="4" t="inlineStr">
        <is>
          <t xml:space="preserve">September 30, 2020 (Unaudited) December 31, 2019
Expected Volatility 216.44 to 230.26% 376.76% to 567.11%
Expected Term 0.16 to 0.66 Years 0.25 to 1.0 Years
Risk Free Rate 0.08% to 0.18% 2.41% to 2.54%
Dividend Rate 0.00%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Deficit):</t>
        </is>
      </c>
    </row>
    <row r="4">
      <c r="A4" s="4" t="inlineStr">
        <is>
          <t>Warrant activity</t>
        </is>
      </c>
      <c r="B4" s="4" t="inlineStr">
        <is>
          <t xml:space="preserve">Number of Warrants Weighted Average Exercise Price Weighted Average Remaining Contractual Life (Years)
Balance at December 31, 2019 2,014,299 $ 0.45 3.31
Granted 50,000 0.50 0.17
Cancelled — — —
Exercised — — —
Forfeited — — —
Balance at September 30, 2020 2,064,299 $ 0.45 2.50
Warrants exercisable at September 30, 2020 2,064,299 $ 0.45 2.50
Weighted average fair value of warrants granted during the period $ 0.53 </t>
        </is>
      </c>
    </row>
    <row r="5">
      <c r="A5" s="4" t="inlineStr">
        <is>
          <t>Stock option activity</t>
        </is>
      </c>
      <c r="B5" s="4" t="inlineStr">
        <is>
          <t xml:space="preserve">Number of Options Weighted Average ExercisePrice Weighted Average Remaining Contractual Life(Years)
Balance at December 31, 2019 4,671,280 $ 0.29 7.29
Granted 1,000,000 0.30 10.00
Exercised (20,000 ) 0.30 9.43
Forfeited (1,869,583 ) 0.57 0.00
Balance at September 30, 2020 3,781,697 0.36 8.26
Options exercisable at September 30, 2020 3,440,651 $ 0.24 8.25 </t>
        </is>
      </c>
    </row>
    <row r="6">
      <c r="A6" s="4" t="inlineStr">
        <is>
          <t>Fair value assumptions</t>
        </is>
      </c>
      <c r="B6" s="4" t="inlineStr">
        <is>
          <t>Risk-free interest rate 1.55 %
Expected volatility 263 %
Expected term (in years) 10
Expected dividend yield 0 %</t>
        </is>
      </c>
    </row>
    <row r="7">
      <c r="A7" s="4" t="inlineStr">
        <is>
          <t>Restricted common stock</t>
        </is>
      </c>
      <c r="B7" s="4" t="inlineStr">
        <is>
          <t xml:space="preserve">Restricted Stock Common Stock Weighted Average Grant-DateFair ValuePer Share
Balance at December 31, 2019 3,583,328 $ 0.68
Granted 4,871,022 0.08
Vested and issued (1,323,448 ) 0.39
Forfeited (2,107,238 ) 0.36
Balance at September 30, 2020 5,023,664 $ 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 (Tables)</t>
        </is>
      </c>
      <c r="B1" s="2" t="inlineStr">
        <is>
          <t>9 Months Ended</t>
        </is>
      </c>
    </row>
    <row r="2">
      <c r="B2" s="2" t="inlineStr">
        <is>
          <t>Sep. 30, 2020</t>
        </is>
      </c>
    </row>
    <row r="3">
      <c r="A3" s="3" t="inlineStr">
        <is>
          <t>Accounting Changes and Error Corrections [Abstract]</t>
        </is>
      </c>
    </row>
    <row r="4">
      <c r="A4" s="4" t="inlineStr">
        <is>
          <t>Summary of restatement of financial statements</t>
        </is>
      </c>
      <c r="B4" s="4" t="inlineStr">
        <is>
          <t>As of March 31, 2020
Previously Reported Adjustments As Corrected
Consolidated Balance Sheet
Current assets $ 1,661,211 $ - $ 1,661,211
Current liabilities $ 5,338,486 $ (564,628 ) $ 4,773,858
Working capital (deficit) $ (3,677,275 ) $ 564,628 $ (3,112,647 )
Total assets $ 8,458,826 $ (1,705,115 ) $ 6,753,711
Total liabilities $ 6,985,191 $ (2,034,232 ) $ 4,950,959
Total stockholders' equity $ 1,473,635 $ 329,117 $ 1,802,752
As of December 31, 2019
Previously Reported Adjustments As Corrected
Consolidated Balance Sheet
Current assets $ 2,429,235 $ - $ 2,429,235
Current liabilities $ 4,190,544 $ (382,196 ) $ 3,808,348
Working capital (deficit) $ (1,761,309 ) $ 382,196 $ (1,379,113 )
Total assets $ 9,799,277 $ (1,782,443 ) $ 8,016,834
Total liabilities $ 6,117,431 $ (1,988,141 ) $ 4,129,290
Total stockholders' equity $ 3,681,846 $ 205,698 $ 3,887,544
As of September 30, 2019
Previously Reported Adjustments As Corrected
Consolidated Balance Sheet
Current assets $ 3,255,169 $ - $ 3,255,169
Current liabilities $ 2,052,454 $ (302,196 ) $ 1,750,258
Working capital (deficit) $ 1,202,715 $ 302,196 $ 1,504,911
Total assets $ 11,449,203 $ (1,858,284 ) $ 9,590,919
Total liabilities $ 4,054,527 $ (1,940,563 ) $ 2,113,964
Total stockholders' equity $ 7,394,676 $ 82,279 $ 7,476,955 The effect on these revisions on the Company’s
consolidated statements of operations is as follows:
For the Three Months Ended
March 31, 2020
Previously Reported Adjustments As Corrected
Consolidated Statements of Operations
Revenues $ 836,000 $ - $ 836,000
Operating expenses $ 2,192,767 $ (123,419 ) $ 2,069,348
Loss from operations $ (2,757,023 ) $ 123,419 $ (2,633,604 )
Other income (expenses) $ (188,480 ) $ - $ (188,480 )
Net loss $ (2,945,503 ) $ 123,419 $ (2,822,084 )
Net Loss available to Exactus, Inc. common stockholders $ (2,789,684 ) $ 123,419 $ (2,666,265 )
Basic &amp; diluted EPS $ (0.06 ) $ 0 $ (0.06 )
For the Year Ended
December 31, 2019
Previously Reported Adjustments As Corrected
Consolidated Statements of Operations
Revenues $ 345,680 $ - $ 345,680
Operating expenses $ 9,177,988 $ (205,698 ) $ 8,972,290
Loss from operations $ (10,878,442 ) $ 205,698 $ (10,672,744 )
Other income (expenses) $ 653,936 $ - $ 653,936
Net loss $ (10,224,506 ) $ 205,698 $ (10,018,808 )
Net Loss available to Exactus, Inc. common stockholders $ (10,591,487 ) $ 205,698 $ (10,385,789 )
Basic &amp; diluted EPS $ (0.31 ) $ 0 $ (0.31 )
For the Nine Months Ended
September 30, 2019
Previously Reported Adjustments As Corrected
Consolidated Statements of Operations
Revenues $ 215,816 $ - $ 215,816
Operating expenses $ 5,803,458 $ (82,279 ) $ 5,721,179
Loss from operations $ (5,803,847 ) $ 82,279 $ (5,721,568 )
Other income (expenses) $ 1,178,363 $ - $ 1,178,363
Net loss $ (4,625,484 ) $ 82,279 $ (4,543,205 )
Net Loss available to Exactus, Inc. common stockholders $ (5,168,306 ) $ 82,279 $ (5,086,027 )
Basic &amp; diluted EPS $ (0.16 ) $ 0 $ (0.15 )
For the Three Months Ended
September 30, 2019
Previously Reported Adjustments As Corrected
Consolidated Statements of Operations
Revenues $ 60,153 $ - $ 60,153
Operating expenses $ 2,062,677 $ (82,279 ) $ 1,980,398
Loss from operations $ (2,102,942 ) $ 82,279 $ (2,020,663 )
Other income (expenses) $ (5,105 ) $ - $ (5,105 )
Net loss $ (2,108,047 ) $ 82,279 $ (2,025,768 )
Net Loss available to Exactus, Inc. common stockholders $ (1,934,367 ) $ 82,279 $ (1,852,088 )
Basic &amp; diluted EPS $ (0.05 ) $ 0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RGANIZATION (Details Narrative)</t>
        </is>
      </c>
      <c r="B1" s="2" t="inlineStr">
        <is>
          <t>9 Months Ended</t>
        </is>
      </c>
    </row>
    <row r="2">
      <c r="B2" s="2" t="inlineStr">
        <is>
          <t>Sep. 30, 2020</t>
        </is>
      </c>
    </row>
    <row r="3">
      <c r="A3" s="3" t="inlineStr">
        <is>
          <t>Organization, Consolidation and Presentation of Financial Statements [Abstract]</t>
        </is>
      </c>
    </row>
    <row r="4">
      <c r="A4" s="4" t="inlineStr">
        <is>
          <t>Date of incorporation</t>
        </is>
      </c>
      <c r="B4" s="4" t="inlineStr">
        <is>
          <t>Jan. 18,
		2008</t>
        </is>
      </c>
    </row>
    <row r="5">
      <c r="A5" s="4" t="inlineStr">
        <is>
          <t>State of incorporation</t>
        </is>
      </c>
      <c r="B5" s="4" t="inlineStr">
        <is>
          <t>N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4" t="inlineStr">
        <is>
          <t>Derivative liabilities</t>
        </is>
      </c>
      <c r="B2" s="6" t="n">
        <v>353160</v>
      </c>
      <c r="C2" s="6" t="n">
        <v>880410</v>
      </c>
    </row>
    <row r="3">
      <c r="A3" s="4" t="inlineStr">
        <is>
          <t>Level 1</t>
        </is>
      </c>
    </row>
    <row r="4">
      <c r="A4" s="4" t="inlineStr">
        <is>
          <t>Derivative liabilities</t>
        </is>
      </c>
      <c r="B4" s="5" t="n">
        <v>0</v>
      </c>
      <c r="C4" s="5" t="n">
        <v>0</v>
      </c>
    </row>
    <row r="5">
      <c r="A5" s="4" t="inlineStr">
        <is>
          <t>Level 2</t>
        </is>
      </c>
    </row>
    <row r="6">
      <c r="A6" s="4" t="inlineStr">
        <is>
          <t>Derivative liabilities</t>
        </is>
      </c>
      <c r="B6" s="5" t="n">
        <v>0</v>
      </c>
      <c r="C6" s="5" t="n">
        <v>0</v>
      </c>
    </row>
    <row r="7">
      <c r="A7" s="4" t="inlineStr">
        <is>
          <t>Level 3</t>
        </is>
      </c>
    </row>
    <row r="8">
      <c r="A8" s="4" t="inlineStr">
        <is>
          <t>Derivative liabilities</t>
        </is>
      </c>
      <c r="B8" s="6" t="n">
        <v>353160</v>
      </c>
      <c r="C8" s="6" t="n">
        <v>880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Details 1)</t>
        </is>
      </c>
      <c r="B1" s="2" t="inlineStr">
        <is>
          <t>9 Months Ended</t>
        </is>
      </c>
    </row>
    <row r="2">
      <c r="B2" s="2" t="inlineStr">
        <is>
          <t>Sep. 30, 2020USD ($)</t>
        </is>
      </c>
    </row>
    <row r="3">
      <c r="A3" s="3" t="inlineStr">
        <is>
          <t>Accounting Policies [Abstract]</t>
        </is>
      </c>
    </row>
    <row r="4">
      <c r="A4" s="4" t="inlineStr">
        <is>
          <t>Balance, beginning</t>
        </is>
      </c>
      <c r="B4" s="6" t="n">
        <v>880410</v>
      </c>
    </row>
    <row r="5">
      <c r="A5" s="4" t="inlineStr">
        <is>
          <t>Transfers out due to conversions of convertible notes into common shares</t>
        </is>
      </c>
      <c r="B5" s="5" t="n">
        <v>-129714</v>
      </c>
    </row>
    <row r="6">
      <c r="A6" s="4" t="inlineStr">
        <is>
          <t>Change in fair value included in derivative gain</t>
        </is>
      </c>
      <c r="B6" s="5" t="n">
        <v>-397536</v>
      </c>
    </row>
    <row r="7">
      <c r="A7" s="4" t="inlineStr">
        <is>
          <t>Balance, ending</t>
        </is>
      </c>
      <c r="B7" s="6" t="n">
        <v>3531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9 Months Ended</t>
        </is>
      </c>
    </row>
    <row r="2">
      <c r="B2" s="2" t="inlineStr">
        <is>
          <t>Sep. 30, 2020</t>
        </is>
      </c>
      <c r="C2" s="2" t="inlineStr">
        <is>
          <t>Sep. 30, 2019</t>
        </is>
      </c>
    </row>
    <row r="3">
      <c r="A3" s="4" t="inlineStr">
        <is>
          <t>Anti-dilutive securities</t>
        </is>
      </c>
      <c r="B3" s="5" t="n">
        <v>31735053</v>
      </c>
      <c r="C3" s="5" t="n">
        <v>18122753</v>
      </c>
    </row>
    <row r="4">
      <c r="A4" s="4" t="inlineStr">
        <is>
          <t>Stock Options</t>
        </is>
      </c>
    </row>
    <row r="5">
      <c r="A5" s="4" t="inlineStr">
        <is>
          <t>Anti-dilutive securities</t>
        </is>
      </c>
      <c r="B5" s="5" t="n">
        <v>3781697</v>
      </c>
      <c r="C5" s="5" t="n">
        <v>5642708</v>
      </c>
    </row>
    <row r="6">
      <c r="A6" s="4" t="inlineStr">
        <is>
          <t>Stock Warrants</t>
        </is>
      </c>
    </row>
    <row r="7">
      <c r="A7" s="4" t="inlineStr">
        <is>
          <t>Anti-dilutive securities</t>
        </is>
      </c>
      <c r="B7" s="5" t="n">
        <v>2064299</v>
      </c>
      <c r="C7" s="5" t="n">
        <v>1154500</v>
      </c>
    </row>
    <row r="8">
      <c r="A8" s="4" t="inlineStr">
        <is>
          <t>Restricted Stock to be Issued Upon Vesting</t>
        </is>
      </c>
    </row>
    <row r="9">
      <c r="A9" s="4" t="inlineStr">
        <is>
          <t>Anti-dilutive securities</t>
        </is>
      </c>
      <c r="B9" s="5" t="n">
        <v>5023664</v>
      </c>
      <c r="C9" s="5" t="n">
        <v>0</v>
      </c>
    </row>
    <row r="10">
      <c r="A10" s="4" t="inlineStr">
        <is>
          <t>Convertible Preferred Stock</t>
        </is>
      </c>
    </row>
    <row r="11">
      <c r="A11" s="4" t="inlineStr">
        <is>
          <t>Anti-dilutive securities</t>
        </is>
      </c>
      <c r="B11" s="5" t="n">
        <v>9460845</v>
      </c>
      <c r="C11" s="5" t="n">
        <v>11075545</v>
      </c>
    </row>
    <row r="12">
      <c r="A12" s="4" t="inlineStr">
        <is>
          <t>Convertible Debt</t>
        </is>
      </c>
    </row>
    <row r="13">
      <c r="A13" s="4" t="inlineStr">
        <is>
          <t>Anti-dilutive securities</t>
        </is>
      </c>
      <c r="B13" s="5" t="n">
        <v>11404548</v>
      </c>
      <c r="C13" s="5" t="n">
        <v>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 width="14" customWidth="1" min="5" max="5"/>
    <col width="15" customWidth="1" min="6" max="6"/>
    <col width="14" customWidth="1" min="7" max="7"/>
    <col width="16" customWidth="1" min="8" max="8"/>
    <col width="13" customWidth="1" min="9" max="9"/>
  </cols>
  <sheetData>
    <row r="1">
      <c r="A1" s="1" t="inlineStr">
        <is>
          <t>SUMMARY OF SIGNIFICANT ACCOUNTING POLICIES (Details Narrative)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Jun. 30, 2019</t>
        </is>
      </c>
      <c r="F2" s="2" t="inlineStr">
        <is>
          <t>Sep. 30, 2020</t>
        </is>
      </c>
      <c r="G2" s="2" t="inlineStr">
        <is>
          <t>Sep. 30, 2019</t>
        </is>
      </c>
      <c r="H2" s="2" t="inlineStr">
        <is>
          <t>Dec. 31, 2019</t>
        </is>
      </c>
    </row>
    <row r="3">
      <c r="A3" s="4" t="inlineStr">
        <is>
          <t>Net loss</t>
        </is>
      </c>
      <c r="B3" s="6" t="n">
        <v>-1886391</v>
      </c>
      <c r="C3" s="6" t="n">
        <v>-2666265</v>
      </c>
      <c r="D3" s="6" t="n">
        <v>-1852088</v>
      </c>
      <c r="E3" s="6" t="n">
        <v>-1852088</v>
      </c>
      <c r="F3" s="6" t="n">
        <v>-6081726</v>
      </c>
      <c r="G3" s="6" t="n">
        <v>-5086027</v>
      </c>
      <c r="H3" s="6" t="n">
        <v>-10385789</v>
      </c>
    </row>
    <row r="4">
      <c r="A4" s="4" t="inlineStr">
        <is>
          <t>Net cash used in operations</t>
        </is>
      </c>
      <c r="F4" s="5" t="n">
        <v>-563022</v>
      </c>
      <c r="G4" s="5" t="n">
        <v>-5027674</v>
      </c>
    </row>
    <row r="5">
      <c r="A5" s="4" t="inlineStr">
        <is>
          <t>Accumulated deficit</t>
        </is>
      </c>
      <c r="B5" s="5" t="n">
        <v>-27005407</v>
      </c>
      <c r="F5" s="5" t="n">
        <v>-27005407</v>
      </c>
      <c r="H5" s="5" t="n">
        <v>-20923681</v>
      </c>
      <c r="I5" s="4" t="inlineStr">
        <is>
          <t>[1]</t>
        </is>
      </c>
    </row>
    <row r="6">
      <c r="A6" s="4" t="inlineStr">
        <is>
          <t>Working capital deficit</t>
        </is>
      </c>
      <c r="B6" s="5" t="n">
        <v>-3649981</v>
      </c>
      <c r="C6" s="6" t="n">
        <v>-3112647</v>
      </c>
      <c r="D6" s="5" t="n">
        <v>1504911</v>
      </c>
      <c r="F6" s="5" t="n">
        <v>-3649981</v>
      </c>
      <c r="G6" s="5" t="n">
        <v>1504911</v>
      </c>
      <c r="H6" s="5" t="n">
        <v>-1379113</v>
      </c>
    </row>
    <row r="7">
      <c r="A7" s="4" t="inlineStr">
        <is>
          <t>Proceeds from sale of common stock</t>
        </is>
      </c>
      <c r="F7" s="5" t="n">
        <v>350000</v>
      </c>
      <c r="G7" s="5" t="n">
        <v>7012046</v>
      </c>
    </row>
    <row r="8">
      <c r="A8" s="4" t="inlineStr">
        <is>
          <t>Related party advances</t>
        </is>
      </c>
      <c r="F8" s="5" t="n">
        <v>97000</v>
      </c>
      <c r="G8" s="5" t="n">
        <v>231035</v>
      </c>
    </row>
    <row r="9">
      <c r="A9" s="4" t="inlineStr">
        <is>
          <t>Proceeds from issuance of note</t>
        </is>
      </c>
      <c r="F9" s="5" t="n">
        <v>355929</v>
      </c>
    </row>
    <row r="10">
      <c r="A10" s="4" t="inlineStr">
        <is>
          <t>Uninsured cash</t>
        </is>
      </c>
      <c r="B10" s="5" t="n">
        <v>0</v>
      </c>
      <c r="F10" s="5" t="n">
        <v>0</v>
      </c>
      <c r="H10" s="5" t="n">
        <v>0</v>
      </c>
    </row>
    <row r="11">
      <c r="A11" s="4" t="inlineStr">
        <is>
          <t>Cash and cash equivalents</t>
        </is>
      </c>
      <c r="B11" s="5" t="n">
        <v>59053</v>
      </c>
      <c r="D11" s="6" t="n">
        <v>5686</v>
      </c>
      <c r="F11" s="5" t="n">
        <v>59053</v>
      </c>
      <c r="G11" s="5" t="n">
        <v>5686</v>
      </c>
      <c r="H11" s="5" t="n">
        <v>18405</v>
      </c>
      <c r="I11" s="4" t="inlineStr">
        <is>
          <t>[1]</t>
        </is>
      </c>
    </row>
    <row r="12">
      <c r="A12" s="4" t="inlineStr">
        <is>
          <t>Allowance for doubtful accounts</t>
        </is>
      </c>
      <c r="B12" s="5" t="n">
        <v>66836</v>
      </c>
      <c r="F12" s="5" t="n">
        <v>66836</v>
      </c>
      <c r="H12" s="5" t="n">
        <v>13991</v>
      </c>
    </row>
    <row r="13">
      <c r="A13" s="4" t="inlineStr">
        <is>
          <t>Bad debt expense</t>
        </is>
      </c>
      <c r="F13" s="5" t="n">
        <v>52845</v>
      </c>
      <c r="G13" s="5" t="n">
        <v>9407</v>
      </c>
    </row>
    <row r="14">
      <c r="A14" s="4" t="inlineStr">
        <is>
          <t>Prepaid expenses and other current assets</t>
        </is>
      </c>
      <c r="B14" s="5" t="n">
        <v>58453</v>
      </c>
      <c r="F14" s="5" t="n">
        <v>58453</v>
      </c>
      <c r="H14" s="5" t="n">
        <v>248776</v>
      </c>
      <c r="I14" s="4" t="inlineStr">
        <is>
          <t>[1]</t>
        </is>
      </c>
    </row>
    <row r="15">
      <c r="A15" s="4" t="inlineStr">
        <is>
          <t>Prepaid expenses and other current assets - long-term</t>
        </is>
      </c>
      <c r="H15" s="5" t="n">
        <v>0</v>
      </c>
    </row>
    <row r="16">
      <c r="A16" s="4" t="inlineStr">
        <is>
          <t>Total impairment expense</t>
        </is>
      </c>
      <c r="B16" s="5" t="n">
        <v>2093883</v>
      </c>
      <c r="F16" s="5" t="n">
        <v>2093883</v>
      </c>
    </row>
    <row r="17">
      <c r="A17" s="4" t="inlineStr">
        <is>
          <t>Research and development</t>
        </is>
      </c>
      <c r="B17" s="5" t="n">
        <v>0</v>
      </c>
      <c r="E17" s="5" t="n">
        <v>10000</v>
      </c>
      <c r="F17" s="5" t="n">
        <v>0</v>
      </c>
      <c r="G17" s="5" t="n">
        <v>36975</v>
      </c>
    </row>
    <row r="18">
      <c r="A18" s="4" t="inlineStr">
        <is>
          <t>Advertising costs</t>
        </is>
      </c>
      <c r="B18" s="5" t="n">
        <v>0</v>
      </c>
      <c r="E18" s="5" t="n">
        <v>295085</v>
      </c>
      <c r="F18" s="5" t="n">
        <v>61118</v>
      </c>
      <c r="G18" s="5" t="n">
        <v>482708</v>
      </c>
    </row>
    <row r="19">
      <c r="A19" s="4" t="inlineStr">
        <is>
          <t>Shipping and handling costs</t>
        </is>
      </c>
      <c r="B19" s="5" t="n">
        <v>1713</v>
      </c>
      <c r="E19" s="6" t="n">
        <v>1039</v>
      </c>
      <c r="F19" s="5" t="n">
        <v>21865</v>
      </c>
      <c r="G19" s="6" t="n">
        <v>2998</v>
      </c>
    </row>
    <row r="20">
      <c r="A20" s="4" t="inlineStr">
        <is>
          <t>C2M</t>
        </is>
      </c>
    </row>
    <row r="21">
      <c r="A21" s="4" t="inlineStr">
        <is>
          <t>Prepaid expenses and other current assets</t>
        </is>
      </c>
      <c r="B21" s="5" t="n">
        <v>622159</v>
      </c>
      <c r="F21" s="5" t="n">
        <v>622159</v>
      </c>
      <c r="H21" s="5" t="n">
        <v>622160</v>
      </c>
    </row>
    <row r="22">
      <c r="A22" s="4" t="inlineStr">
        <is>
          <t>Prepaid expenses and other current assets - long-term</t>
        </is>
      </c>
      <c r="B22" s="6" t="n">
        <v>2018182</v>
      </c>
      <c r="F22" s="6" t="n">
        <v>2018182</v>
      </c>
      <c r="H22" s="6" t="n">
        <v>2492045</v>
      </c>
    </row>
    <row r="23"/>
    <row r="24">
      <c r="A24" s="4" t="inlineStr">
        <is>
          <t>[1]</t>
        </is>
      </c>
      <c r="B24" s="4" t="inlineStr">
        <is>
          <t>As Restated - see Note 14</t>
        </is>
      </c>
    </row>
  </sheetData>
  <mergeCells count="7">
    <mergeCell ref="A1:A2"/>
    <mergeCell ref="B1:E1"/>
    <mergeCell ref="F1:G1"/>
    <mergeCell ref="H1:I1"/>
    <mergeCell ref="H2:I2"/>
    <mergeCell ref="A23:I23"/>
    <mergeCell ref="B24:I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ACQUISITION OF ASSETS AND OWNERSHIP IN EXACTUS ONE WORLD, LLC (Details)</t>
        </is>
      </c>
      <c r="B1" s="2" t="inlineStr">
        <is>
          <t>9 Months Ended</t>
        </is>
      </c>
    </row>
    <row r="2">
      <c r="B2" s="2" t="inlineStr">
        <is>
          <t>Sep. 30, 2020USD ($)</t>
        </is>
      </c>
    </row>
    <row r="3">
      <c r="A3" s="4" t="inlineStr">
        <is>
          <t>Exactus One World</t>
        </is>
      </c>
    </row>
    <row r="4">
      <c r="A4" s="4" t="inlineStr">
        <is>
          <t>Total assets acquired at fair value</t>
        </is>
      </c>
      <c r="B4" s="6" t="n">
        <v>2940000</v>
      </c>
    </row>
    <row r="5">
      <c r="A5" s="4" t="inlineStr">
        <is>
          <t>Total purchase consideration</t>
        </is>
      </c>
      <c r="B5" s="5" t="n">
        <v>2940000</v>
      </c>
    </row>
    <row r="6">
      <c r="A6" s="4" t="inlineStr">
        <is>
          <t>Exactus One World | Hemp Farming License</t>
        </is>
      </c>
    </row>
    <row r="7">
      <c r="A7" s="4" t="inlineStr">
        <is>
          <t>Intangible assets</t>
        </is>
      </c>
      <c r="B7" s="5" t="n">
        <v>10000</v>
      </c>
    </row>
    <row r="8">
      <c r="A8" s="4" t="inlineStr">
        <is>
          <t>Exactus One World | Farm Leases</t>
        </is>
      </c>
    </row>
    <row r="9">
      <c r="A9" s="4" t="inlineStr">
        <is>
          <t>Intangible assets</t>
        </is>
      </c>
      <c r="B9" s="5" t="n">
        <v>2930000</v>
      </c>
    </row>
    <row r="10">
      <c r="A10" s="4" t="inlineStr">
        <is>
          <t>Green Goddess Extracts, LLC</t>
        </is>
      </c>
    </row>
    <row r="11">
      <c r="A11" s="4" t="inlineStr">
        <is>
          <t>Inventory</t>
        </is>
      </c>
      <c r="B11" s="5" t="n">
        <v>33971</v>
      </c>
    </row>
    <row r="12">
      <c r="A12" s="4" t="inlineStr">
        <is>
          <t>Total assets acquired at fair value</t>
        </is>
      </c>
      <c r="B12" s="5" t="n">
        <v>250000</v>
      </c>
    </row>
    <row r="13">
      <c r="A13" s="4" t="inlineStr">
        <is>
          <t>Total purchase consideration</t>
        </is>
      </c>
      <c r="B13" s="5" t="n">
        <v>250000</v>
      </c>
    </row>
    <row r="14">
      <c r="A14" s="4" t="inlineStr">
        <is>
          <t>Green Goddess Extracts, LLC | Trademark</t>
        </is>
      </c>
    </row>
    <row r="15">
      <c r="A15" s="4" t="inlineStr">
        <is>
          <t>Intangible assets</t>
        </is>
      </c>
      <c r="B15" s="5" t="n">
        <v>3500</v>
      </c>
    </row>
    <row r="16">
      <c r="A16" s="4" t="inlineStr">
        <is>
          <t>Green Goddess Extracts, LLC | Customer List</t>
        </is>
      </c>
    </row>
    <row r="17">
      <c r="A17" s="4" t="inlineStr">
        <is>
          <t>Intangible assets</t>
        </is>
      </c>
      <c r="B17" s="5" t="n">
        <v>212529</v>
      </c>
    </row>
    <row r="18">
      <c r="A18" s="4" t="inlineStr">
        <is>
          <t>Levor, LLC</t>
        </is>
      </c>
    </row>
    <row r="19">
      <c r="A19" s="4" t="inlineStr">
        <is>
          <t>Total assets acquired at fair value</t>
        </is>
      </c>
      <c r="B19" s="5" t="n">
        <v>70000</v>
      </c>
    </row>
    <row r="20">
      <c r="A20" s="4" t="inlineStr">
        <is>
          <t>Total purchase consideration</t>
        </is>
      </c>
      <c r="B20" s="5" t="n">
        <v>70000</v>
      </c>
    </row>
    <row r="21">
      <c r="A21" s="4" t="inlineStr">
        <is>
          <t>Levor, LLC | Brand</t>
        </is>
      </c>
    </row>
    <row r="22">
      <c r="A22" s="4" t="inlineStr">
        <is>
          <t>Intangible assets</t>
        </is>
      </c>
      <c r="B22" s="6" t="n">
        <v>7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isclosure [Abstract]</t>
        </is>
      </c>
    </row>
    <row r="3">
      <c r="A3" s="4" t="inlineStr">
        <is>
          <t>Finished goods - hemp flowers and hemp cuttings</t>
        </is>
      </c>
      <c r="B3" s="6" t="n">
        <v>102564</v>
      </c>
      <c r="C3" s="6" t="n">
        <v>1337809</v>
      </c>
    </row>
    <row r="4">
      <c r="A4" s="4" t="inlineStr">
        <is>
          <t>Inventory</t>
        </is>
      </c>
      <c r="B4" s="6" t="n">
        <v>102564</v>
      </c>
      <c r="C4" s="6" t="n">
        <v>13378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row>
    <row r="3">
      <c r="A3" s="3" t="inlineStr">
        <is>
          <t>Income Statement [Abstract]</t>
        </is>
      </c>
    </row>
    <row r="4">
      <c r="A4" s="4" t="inlineStr">
        <is>
          <t>Net revenues</t>
        </is>
      </c>
      <c r="B4" s="6" t="n">
        <v>678050</v>
      </c>
      <c r="C4" s="6" t="n">
        <v>48013</v>
      </c>
      <c r="D4" s="6" t="n">
        <v>1729490</v>
      </c>
      <c r="E4" s="6" t="n">
        <v>163157</v>
      </c>
    </row>
    <row r="5">
      <c r="A5" s="4" t="inlineStr">
        <is>
          <t>Net revenues - related party</t>
        </is>
      </c>
      <c r="B5" s="5" t="n">
        <v>0</v>
      </c>
      <c r="C5" s="5" t="n">
        <v>12140</v>
      </c>
      <c r="D5" s="5" t="n">
        <v>315800</v>
      </c>
      <c r="E5" s="5" t="n">
        <v>52659</v>
      </c>
    </row>
    <row r="6">
      <c r="A6" s="4" t="inlineStr">
        <is>
          <t>Net revenues</t>
        </is>
      </c>
      <c r="B6" s="5" t="n">
        <v>678050</v>
      </c>
      <c r="C6" s="5" t="n">
        <v>60153</v>
      </c>
      <c r="D6" s="5" t="n">
        <v>2045290</v>
      </c>
      <c r="E6" s="5" t="n">
        <v>215816</v>
      </c>
    </row>
    <row r="7">
      <c r="A7" s="4" t="inlineStr">
        <is>
          <t>Cost of sales</t>
        </is>
      </c>
      <c r="B7" s="5" t="n">
        <v>563521</v>
      </c>
      <c r="C7" s="5" t="n">
        <v>0</v>
      </c>
      <c r="D7" s="5" t="n">
        <v>2168264</v>
      </c>
      <c r="E7" s="5" t="n">
        <v>0</v>
      </c>
    </row>
    <row r="8">
      <c r="A8" s="4" t="inlineStr">
        <is>
          <t>Cost of sales - related party</t>
        </is>
      </c>
      <c r="B8" s="5" t="n">
        <v>0</v>
      </c>
      <c r="C8" s="5" t="n">
        <v>100418</v>
      </c>
      <c r="D8" s="5" t="n">
        <v>417783</v>
      </c>
      <c r="E8" s="5" t="n">
        <v>216205</v>
      </c>
    </row>
    <row r="9">
      <c r="A9" s="4" t="inlineStr">
        <is>
          <t>Total cost of sales</t>
        </is>
      </c>
      <c r="B9" s="5" t="n">
        <v>563521</v>
      </c>
      <c r="C9" s="5" t="n">
        <v>100418</v>
      </c>
      <c r="D9" s="5" t="n">
        <v>2586047</v>
      </c>
      <c r="E9" s="5" t="n">
        <v>216205</v>
      </c>
    </row>
    <row r="10">
      <c r="A10" s="4" t="inlineStr">
        <is>
          <t>Gross profit (loss)</t>
        </is>
      </c>
      <c r="B10" s="5" t="n">
        <v>114529</v>
      </c>
      <c r="C10" s="5" t="n">
        <v>-40265</v>
      </c>
      <c r="D10" s="5" t="n">
        <v>-540757</v>
      </c>
      <c r="E10" s="5" t="n">
        <v>-389</v>
      </c>
    </row>
    <row r="11">
      <c r="A11" s="3" t="inlineStr">
        <is>
          <t>Operating Expenses:</t>
        </is>
      </c>
    </row>
    <row r="12">
      <c r="A12" s="4" t="inlineStr">
        <is>
          <t>General and administration</t>
        </is>
      </c>
      <c r="B12" s="5" t="n">
        <v>548804</v>
      </c>
      <c r="C12" s="5" t="n">
        <v>889214</v>
      </c>
      <c r="D12" s="5" t="n">
        <v>2311826</v>
      </c>
      <c r="E12" s="5" t="n">
        <v>2096752</v>
      </c>
    </row>
    <row r="13">
      <c r="A13" s="4" t="inlineStr">
        <is>
          <t>Impairment expense</t>
        </is>
      </c>
      <c r="B13" s="5" t="n">
        <v>2036012</v>
      </c>
      <c r="C13" s="5" t="n">
        <v>0</v>
      </c>
      <c r="D13" s="5" t="n">
        <v>2093883</v>
      </c>
      <c r="E13" s="5" t="n">
        <v>0</v>
      </c>
    </row>
    <row r="14">
      <c r="A14" s="4" t="inlineStr">
        <is>
          <t>Selling and marketing expenses</t>
        </is>
      </c>
      <c r="B14" s="5" t="n">
        <v>92124</v>
      </c>
      <c r="C14" s="5" t="n">
        <v>377116</v>
      </c>
      <c r="D14" s="5" t="n">
        <v>505124</v>
      </c>
      <c r="E14" s="5" t="n">
        <v>605596</v>
      </c>
    </row>
    <row r="15">
      <c r="A15" s="4" t="inlineStr">
        <is>
          <t>Professional and consulting</t>
        </is>
      </c>
      <c r="B15" s="5" t="n">
        <v>331486</v>
      </c>
      <c r="C15" s="5" t="n">
        <v>704068</v>
      </c>
      <c r="D15" s="5" t="n">
        <v>1611554</v>
      </c>
      <c r="E15" s="5" t="n">
        <v>2981856</v>
      </c>
    </row>
    <row r="16">
      <c r="A16" s="4" t="inlineStr">
        <is>
          <t>Research and development</t>
        </is>
      </c>
      <c r="B16" s="5" t="n">
        <v>0</v>
      </c>
      <c r="C16" s="5" t="n">
        <v>10000</v>
      </c>
      <c r="D16" s="5" t="n">
        <v>0</v>
      </c>
      <c r="E16" s="5" t="n">
        <v>36975</v>
      </c>
    </row>
    <row r="17">
      <c r="A17" s="4" t="inlineStr">
        <is>
          <t>Total operating expenses</t>
        </is>
      </c>
      <c r="B17" s="5" t="n">
        <v>3008426</v>
      </c>
      <c r="C17" s="5" t="n">
        <v>1980398</v>
      </c>
      <c r="D17" s="5" t="n">
        <v>6522387</v>
      </c>
      <c r="E17" s="5" t="n">
        <v>5721179</v>
      </c>
    </row>
    <row r="18">
      <c r="A18" s="4" t="inlineStr">
        <is>
          <t>Loss from Operations</t>
        </is>
      </c>
      <c r="B18" s="5" t="n">
        <v>-2893897</v>
      </c>
      <c r="C18" s="5" t="n">
        <v>-2020663</v>
      </c>
      <c r="D18" s="5" t="n">
        <v>-7063144</v>
      </c>
      <c r="E18" s="5" t="n">
        <v>-5721568</v>
      </c>
    </row>
    <row r="19">
      <c r="A19" s="3" t="inlineStr">
        <is>
          <t>Other Income (Expenses):</t>
        </is>
      </c>
    </row>
    <row r="20">
      <c r="A20" s="4" t="inlineStr">
        <is>
          <t>Derivative gain (loss)</t>
        </is>
      </c>
      <c r="B20" s="5" t="n">
        <v>41068</v>
      </c>
      <c r="C20" s="5" t="n">
        <v>0</v>
      </c>
      <c r="D20" s="5" t="n">
        <v>397536</v>
      </c>
      <c r="E20" s="5" t="n">
        <v>-1454729</v>
      </c>
    </row>
    <row r="21">
      <c r="A21" s="4" t="inlineStr">
        <is>
          <t>Gain on extinguishment of debt, net</t>
        </is>
      </c>
      <c r="B21" s="5" t="n">
        <v>35174</v>
      </c>
      <c r="C21" s="5" t="n">
        <v>0</v>
      </c>
      <c r="D21" s="5" t="n">
        <v>74316</v>
      </c>
      <c r="E21" s="5" t="n">
        <v>0</v>
      </c>
    </row>
    <row r="22">
      <c r="A22" s="4" t="inlineStr">
        <is>
          <t>(Loss) gain on settlement of debt, net</t>
        </is>
      </c>
      <c r="B22" s="5" t="n">
        <v>0</v>
      </c>
      <c r="C22" s="5" t="n">
        <v>-3000</v>
      </c>
      <c r="D22" s="5" t="n">
        <v>-23000</v>
      </c>
      <c r="E22" s="5" t="n">
        <v>3004629</v>
      </c>
    </row>
    <row r="23">
      <c r="A23" s="4" t="inlineStr">
        <is>
          <t>Interest expense</t>
        </is>
      </c>
      <c r="B23" s="5" t="n">
        <v>-239063</v>
      </c>
      <c r="C23" s="5" t="n">
        <v>-2105</v>
      </c>
      <c r="D23" s="5" t="n">
        <v>-948204</v>
      </c>
      <c r="E23" s="5" t="n">
        <v>-371537</v>
      </c>
    </row>
    <row r="24">
      <c r="A24" s="4" t="inlineStr">
        <is>
          <t>Total Other Income (Expenses), net</t>
        </is>
      </c>
      <c r="B24" s="5" t="n">
        <v>-162821</v>
      </c>
      <c r="C24" s="5" t="n">
        <v>-5105</v>
      </c>
      <c r="D24" s="5" t="n">
        <v>-499352</v>
      </c>
      <c r="E24" s="5" t="n">
        <v>1178363</v>
      </c>
    </row>
    <row r="25">
      <c r="A25" s="4" t="inlineStr">
        <is>
          <t>Loss Before Provision for Income Taxes</t>
        </is>
      </c>
      <c r="B25" s="5" t="n">
        <v>-3056718</v>
      </c>
      <c r="C25" s="5" t="n">
        <v>-2025768</v>
      </c>
      <c r="D25" s="5" t="n">
        <v>-7562496</v>
      </c>
      <c r="E25" s="5" t="n">
        <v>-4543205</v>
      </c>
    </row>
    <row r="26">
      <c r="A26" s="4" t="inlineStr">
        <is>
          <t>Provision for income tax</t>
        </is>
      </c>
      <c r="B26" s="5" t="n">
        <v>0</v>
      </c>
      <c r="C26" s="5" t="n">
        <v>0</v>
      </c>
      <c r="D26" s="5" t="n">
        <v>0</v>
      </c>
      <c r="E26" s="5" t="n">
        <v>0</v>
      </c>
    </row>
    <row r="27">
      <c r="A27" s="4" t="inlineStr">
        <is>
          <t>Net Loss</t>
        </is>
      </c>
      <c r="B27" s="5" t="n">
        <v>-3056718</v>
      </c>
      <c r="C27" s="5" t="n">
        <v>-2025768</v>
      </c>
      <c r="D27" s="5" t="n">
        <v>-7562496</v>
      </c>
      <c r="E27" s="5" t="n">
        <v>-4543205</v>
      </c>
    </row>
    <row r="28">
      <c r="A28" s="4" t="inlineStr">
        <is>
          <t>Net Loss attributable to non-controlling interest</t>
        </is>
      </c>
      <c r="B28" s="5" t="n">
        <v>1170327</v>
      </c>
      <c r="C28" s="5" t="n">
        <v>173680</v>
      </c>
      <c r="D28" s="5" t="n">
        <v>1480770</v>
      </c>
      <c r="E28" s="5" t="n">
        <v>361628</v>
      </c>
    </row>
    <row r="29">
      <c r="A29" s="4" t="inlineStr">
        <is>
          <t>Net Loss Attributable to Exactus, Inc.</t>
        </is>
      </c>
      <c r="B29" s="5" t="n">
        <v>-1886391</v>
      </c>
      <c r="C29" s="5" t="n">
        <v>-1852088</v>
      </c>
      <c r="D29" s="5" t="n">
        <v>-6081726</v>
      </c>
      <c r="E29" s="5" t="n">
        <v>-4181577</v>
      </c>
    </row>
    <row r="30">
      <c r="A30" s="4" t="inlineStr">
        <is>
          <t>Deemed dividend on Preferred Stock</t>
        </is>
      </c>
      <c r="B30" s="5" t="n">
        <v>0</v>
      </c>
      <c r="C30" s="5" t="n">
        <v>0</v>
      </c>
      <c r="D30" s="5" t="n">
        <v>0</v>
      </c>
      <c r="E30" s="5" t="n">
        <v>-904450</v>
      </c>
    </row>
    <row r="31">
      <c r="A31" s="4" t="inlineStr">
        <is>
          <t>Net Loss available to Exactus, Inc. common stockholders</t>
        </is>
      </c>
      <c r="B31" s="6" t="n">
        <v>-1886391</v>
      </c>
      <c r="C31" s="6" t="n">
        <v>-1852088</v>
      </c>
      <c r="D31" s="6" t="n">
        <v>-6081726</v>
      </c>
      <c r="E31" s="6" t="n">
        <v>-5086027</v>
      </c>
    </row>
    <row r="32">
      <c r="A32" s="4" t="inlineStr">
        <is>
          <t>Net Loss per Common Share - Basic and Diluted</t>
        </is>
      </c>
      <c r="B32" s="8" t="n">
        <v>-0.06</v>
      </c>
      <c r="C32" s="8" t="n">
        <v>-0.05</v>
      </c>
      <c r="D32" s="8" t="n">
        <v>-0.16</v>
      </c>
      <c r="E32" s="8" t="n">
        <v>-0.15</v>
      </c>
    </row>
    <row r="33">
      <c r="A33" s="4" t="inlineStr">
        <is>
          <t>Net Loss attributable to non-controlling interest per Common Share - Basic and Diluted</t>
        </is>
      </c>
      <c r="B33" s="9" t="n">
        <v>-0.02</v>
      </c>
      <c r="C33" s="5" t="n">
        <v>0</v>
      </c>
      <c r="D33" s="9" t="n">
        <v>-0.03</v>
      </c>
      <c r="E33" s="9" t="n">
        <v>-0.01</v>
      </c>
    </row>
    <row r="34">
      <c r="A34" s="4" t="inlineStr">
        <is>
          <t>Net Loss available to Exactus, Inc. common stockholders per Common Share - Basic and Diluted</t>
        </is>
      </c>
      <c r="B34" s="8" t="n">
        <v>-0.04</v>
      </c>
      <c r="C34" s="8" t="n">
        <v>-0.05</v>
      </c>
      <c r="D34" s="8" t="n">
        <v>-0.13</v>
      </c>
      <c r="E34" s="8" t="n">
        <v>-0.16</v>
      </c>
    </row>
    <row r="35">
      <c r="A35" s="4" t="inlineStr">
        <is>
          <t>Weighted Average Number of Common Shares Outstanding: Basic and Diluted</t>
        </is>
      </c>
      <c r="B35" s="5" t="n">
        <v>52315537</v>
      </c>
      <c r="C35" s="5" t="n">
        <v>38951338</v>
      </c>
      <c r="D35" s="5" t="n">
        <v>48616993</v>
      </c>
      <c r="E35" s="5" t="n">
        <v>31173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26" customWidth="1" min="2" max="2"/>
    <col width="14" customWidth="1" min="3" max="3"/>
    <col width="13" customWidth="1" min="4" max="4"/>
  </cols>
  <sheetData>
    <row r="1">
      <c r="A1" s="1" t="inlineStr">
        <is>
          <t>PROPERTY AND EQUIPMENT (Details) - USD ($)</t>
        </is>
      </c>
      <c r="B1" s="2" t="inlineStr">
        <is>
          <t>9 Months Ended</t>
        </is>
      </c>
    </row>
    <row r="2">
      <c r="B2" s="2" t="inlineStr">
        <is>
          <t>Sep. 30, 2020</t>
        </is>
      </c>
      <c r="C2" s="2" t="inlineStr">
        <is>
          <t>Dec. 31, 2019</t>
        </is>
      </c>
    </row>
    <row r="3">
      <c r="A3" s="4" t="inlineStr">
        <is>
          <t>Property and equipment, gross</t>
        </is>
      </c>
      <c r="B3" s="6" t="n">
        <v>541203</v>
      </c>
      <c r="C3" s="6" t="n">
        <v>541203</v>
      </c>
    </row>
    <row r="4">
      <c r="A4" s="4" t="inlineStr">
        <is>
          <t>Less: accumulated depreciation</t>
        </is>
      </c>
      <c r="B4" s="5" t="n">
        <v>-145913</v>
      </c>
      <c r="C4" s="5" t="n">
        <v>-63770</v>
      </c>
    </row>
    <row r="5">
      <c r="A5" s="4" t="inlineStr">
        <is>
          <t>Less: Impairment expense</t>
        </is>
      </c>
      <c r="B5" s="5" t="n">
        <v>-372041</v>
      </c>
      <c r="C5" s="5" t="n">
        <v>0</v>
      </c>
    </row>
    <row r="6">
      <c r="A6" s="4" t="inlineStr">
        <is>
          <t>Property and equipment, net</t>
        </is>
      </c>
      <c r="B6" s="5" t="n">
        <v>23249</v>
      </c>
      <c r="C6" s="5" t="n">
        <v>477433</v>
      </c>
      <c r="D6" s="4" t="inlineStr">
        <is>
          <t>[1]</t>
        </is>
      </c>
    </row>
    <row r="7">
      <c r="A7" s="4" t="inlineStr">
        <is>
          <t>Greenhouse</t>
        </is>
      </c>
    </row>
    <row r="8">
      <c r="A8" s="4" t="inlineStr">
        <is>
          <t>Property and equipment, gross</t>
        </is>
      </c>
      <c r="B8" s="6" t="n">
        <v>34465</v>
      </c>
      <c r="C8" s="5" t="n">
        <v>34465</v>
      </c>
    </row>
    <row r="9">
      <c r="A9" s="4" t="inlineStr">
        <is>
          <t>Estimate life</t>
        </is>
      </c>
      <c r="B9" s="4" t="inlineStr">
        <is>
          <t>10 years</t>
        </is>
      </c>
    </row>
    <row r="10">
      <c r="A10" s="4" t="inlineStr">
        <is>
          <t>Fencing and Storage</t>
        </is>
      </c>
    </row>
    <row r="11">
      <c r="A11" s="4" t="inlineStr">
        <is>
          <t>Property and equipment, gross</t>
        </is>
      </c>
      <c r="B11" s="6" t="n">
        <v>44543</v>
      </c>
      <c r="C11" s="5" t="n">
        <v>44543</v>
      </c>
    </row>
    <row r="12">
      <c r="A12" s="4" t="inlineStr">
        <is>
          <t>Estimate life</t>
        </is>
      </c>
      <c r="B12" s="4" t="inlineStr">
        <is>
          <t>5 years</t>
        </is>
      </c>
    </row>
    <row r="13">
      <c r="A13" s="4" t="inlineStr">
        <is>
          <t>Irrigation</t>
        </is>
      </c>
    </row>
    <row r="14">
      <c r="A14" s="4" t="inlineStr">
        <is>
          <t>Property and equipment, gross</t>
        </is>
      </c>
      <c r="B14" s="6" t="n">
        <v>387975</v>
      </c>
      <c r="C14" s="5" t="n">
        <v>387975</v>
      </c>
    </row>
    <row r="15">
      <c r="A15" s="4" t="inlineStr">
        <is>
          <t>Estimate life</t>
        </is>
      </c>
      <c r="B15" s="4" t="inlineStr">
        <is>
          <t>5 years</t>
        </is>
      </c>
    </row>
    <row r="16">
      <c r="A16" s="4" t="inlineStr">
        <is>
          <t>Office and Computer Equipment</t>
        </is>
      </c>
    </row>
    <row r="17">
      <c r="A17" s="4" t="inlineStr">
        <is>
          <t>Property and equipment, gross</t>
        </is>
      </c>
      <c r="B17" s="6" t="n">
        <v>40834</v>
      </c>
      <c r="C17" s="5" t="n">
        <v>40834</v>
      </c>
    </row>
    <row r="18">
      <c r="A18" s="4" t="inlineStr">
        <is>
          <t>Estimate life</t>
        </is>
      </c>
      <c r="B18" s="4" t="inlineStr">
        <is>
          <t>3 years</t>
        </is>
      </c>
    </row>
    <row r="19">
      <c r="A19" s="4" t="inlineStr">
        <is>
          <t>Farming Equipment</t>
        </is>
      </c>
    </row>
    <row r="20">
      <c r="A20" s="4" t="inlineStr">
        <is>
          <t>Property and equipment, gross</t>
        </is>
      </c>
      <c r="B20" s="6" t="n">
        <v>11500</v>
      </c>
      <c r="C20" s="5" t="n">
        <v>11500</v>
      </c>
    </row>
    <row r="21">
      <c r="A21" s="4" t="inlineStr">
        <is>
          <t>Estimate life</t>
        </is>
      </c>
      <c r="B21" s="4" t="inlineStr">
        <is>
          <t>5 years</t>
        </is>
      </c>
    </row>
    <row r="22">
      <c r="A22" s="4" t="inlineStr">
        <is>
          <t>Leasehold Improvement</t>
        </is>
      </c>
    </row>
    <row r="23">
      <c r="A23" s="4" t="inlineStr">
        <is>
          <t>Property and equipment, gross</t>
        </is>
      </c>
      <c r="B23" s="6" t="n">
        <v>21886</v>
      </c>
      <c r="C23" s="6" t="n">
        <v>21886</v>
      </c>
    </row>
    <row r="24">
      <c r="A24" s="4" t="inlineStr">
        <is>
          <t>Estimate life</t>
        </is>
      </c>
      <c r="B24" s="4" t="inlineStr">
        <is>
          <t>5 years</t>
        </is>
      </c>
    </row>
    <row r="25"/>
    <row r="26">
      <c r="A26" s="4" t="inlineStr">
        <is>
          <t>[1]</t>
        </is>
      </c>
      <c r="B26" s="4" t="inlineStr">
        <is>
          <t>As Restated - see Note 14</t>
        </is>
      </c>
    </row>
  </sheetData>
  <mergeCells count="5">
    <mergeCell ref="A1:A2"/>
    <mergeCell ref="C1:D1"/>
    <mergeCell ref="C2:D2"/>
    <mergeCell ref="A25:D25"/>
    <mergeCell ref="B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row>
    <row r="3">
      <c r="A3" s="3" t="inlineStr">
        <is>
          <t>Property, Plant and Equipment [Abstract]</t>
        </is>
      </c>
    </row>
    <row r="4">
      <c r="A4" s="4" t="inlineStr">
        <is>
          <t>Depreciation expense</t>
        </is>
      </c>
      <c r="B4" s="6" t="n">
        <v>28356</v>
      </c>
      <c r="C4" s="6" t="n">
        <v>24869</v>
      </c>
      <c r="D4" s="6" t="n">
        <v>82143</v>
      </c>
      <c r="E4" s="6" t="n">
        <v>36720</v>
      </c>
    </row>
    <row r="5">
      <c r="A5" s="4" t="inlineStr">
        <is>
          <t>Impairment expense</t>
        </is>
      </c>
      <c r="B5" s="6" t="n">
        <v>354170</v>
      </c>
      <c r="D5" s="6" t="n">
        <v>3720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TANGIBLE ASSET (Details) - USD ($)</t>
        </is>
      </c>
      <c r="B1" s="2" t="inlineStr">
        <is>
          <t>Sep. 30, 2020</t>
        </is>
      </c>
      <c r="C1" s="2" t="inlineStr">
        <is>
          <t>Dec. 31, 2019</t>
        </is>
      </c>
    </row>
    <row r="2">
      <c r="A2" s="4" t="inlineStr">
        <is>
          <t>Intangible assets, gross</t>
        </is>
      </c>
      <c r="B2" s="6" t="n">
        <v>2940000</v>
      </c>
      <c r="C2" s="6" t="n">
        <v>3226029</v>
      </c>
    </row>
    <row r="3">
      <c r="A3" s="4" t="inlineStr">
        <is>
          <t>Less: accumulated amortization</t>
        </is>
      </c>
      <c r="B3" s="5" t="n">
        <v>-1527273</v>
      </c>
      <c r="C3" s="5" t="n">
        <v>-828526</v>
      </c>
    </row>
    <row r="4">
      <c r="A4" s="4" t="inlineStr">
        <is>
          <t>Less: impairment expense</t>
        </is>
      </c>
      <c r="B4" s="5" t="n">
        <v>-1412727</v>
      </c>
      <c r="C4" s="5" t="n">
        <v>-250192</v>
      </c>
    </row>
    <row r="5">
      <c r="A5" s="4" t="inlineStr">
        <is>
          <t>Intangible assets, net</t>
        </is>
      </c>
      <c r="B5" s="5" t="n">
        <v>0</v>
      </c>
      <c r="C5" s="5" t="n">
        <v>2147311</v>
      </c>
    </row>
    <row r="6">
      <c r="A6" s="4" t="inlineStr">
        <is>
          <t>Farm Leases</t>
        </is>
      </c>
    </row>
    <row r="7">
      <c r="A7" s="4" t="inlineStr">
        <is>
          <t>Intangible assets, gross</t>
        </is>
      </c>
      <c r="B7" s="5" t="n">
        <v>2930000</v>
      </c>
      <c r="C7" s="5" t="n">
        <v>2930000</v>
      </c>
    </row>
    <row r="8">
      <c r="A8" s="4" t="inlineStr">
        <is>
          <t>Hemp Farming License</t>
        </is>
      </c>
    </row>
    <row r="9">
      <c r="A9" s="4" t="inlineStr">
        <is>
          <t>Intangible assets, gross</t>
        </is>
      </c>
      <c r="B9" s="5" t="n">
        <v>10000</v>
      </c>
      <c r="C9" s="5" t="n">
        <v>10000</v>
      </c>
    </row>
    <row r="10">
      <c r="A10" s="4" t="inlineStr">
        <is>
          <t>Trademark</t>
        </is>
      </c>
    </row>
    <row r="11">
      <c r="A11" s="4" t="inlineStr">
        <is>
          <t>Intangible assets, gross</t>
        </is>
      </c>
      <c r="B11" s="5" t="n">
        <v>0</v>
      </c>
      <c r="C11" s="5" t="n">
        <v>3500</v>
      </c>
    </row>
    <row r="12">
      <c r="A12" s="4" t="inlineStr">
        <is>
          <t>Customer List</t>
        </is>
      </c>
    </row>
    <row r="13">
      <c r="A13" s="4" t="inlineStr">
        <is>
          <t>Intangible assets, gross</t>
        </is>
      </c>
      <c r="B13" s="5" t="n">
        <v>0</v>
      </c>
      <c r="C13" s="5" t="n">
        <v>212529</v>
      </c>
    </row>
    <row r="14">
      <c r="A14" s="4" t="inlineStr">
        <is>
          <t>Brand | Levor, LLC</t>
        </is>
      </c>
    </row>
    <row r="15">
      <c r="A15" s="4" t="inlineStr">
        <is>
          <t>Intangible assets, gross</t>
        </is>
      </c>
      <c r="B15" s="6" t="n">
        <v>0</v>
      </c>
      <c r="C15" s="6" t="n">
        <v>7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TANGIBLE ASS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Net [Abstract]</t>
        </is>
      </c>
    </row>
    <row r="4">
      <c r="A4" s="4" t="inlineStr">
        <is>
          <t>Amortization of intangible assets</t>
        </is>
      </c>
      <c r="B4" s="6" t="n">
        <v>258669</v>
      </c>
      <c r="C4" s="6" t="n">
        <v>244167</v>
      </c>
      <c r="D4" s="6" t="n">
        <v>734584</v>
      </c>
      <c r="E4" s="6" t="n">
        <v>5580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OPERATING LEASE RIGHT-OF-USE ASSETS AND OPERATING LEASE LIABILITIES (Details) - USD ($)</t>
        </is>
      </c>
      <c r="B1" s="2" t="inlineStr">
        <is>
          <t>Sep. 30, 2020</t>
        </is>
      </c>
      <c r="C1" s="2" t="inlineStr">
        <is>
          <t>Dec. 31, 2019</t>
        </is>
      </c>
    </row>
    <row r="2">
      <c r="A2" s="3" t="inlineStr">
        <is>
          <t>Leases [Abstract]</t>
        </is>
      </c>
    </row>
    <row r="3">
      <c r="A3" s="4" t="inlineStr">
        <is>
          <t>Farm lease ROU</t>
        </is>
      </c>
      <c r="B3" s="6" t="n">
        <v>506506</v>
      </c>
      <c r="C3" s="6" t="n">
        <v>506506</v>
      </c>
    </row>
    <row r="4">
      <c r="A4" s="4" t="inlineStr">
        <is>
          <t>Less accumulated amortization</t>
        </is>
      </c>
      <c r="B4" s="5" t="n">
        <v>-237391</v>
      </c>
      <c r="C4" s="5" t="n">
        <v>-115696</v>
      </c>
    </row>
    <row r="5">
      <c r="A5" s="4" t="inlineStr">
        <is>
          <t>Less: impairment expense</t>
        </is>
      </c>
      <c r="B5" s="5" t="n">
        <v>-269115</v>
      </c>
      <c r="C5" s="5" t="n">
        <v>0</v>
      </c>
    </row>
    <row r="6">
      <c r="A6" s="4" t="inlineStr">
        <is>
          <t>Right-of-use asset</t>
        </is>
      </c>
      <c r="B6" s="6" t="n">
        <v>0</v>
      </c>
      <c r="C6" s="6" t="n">
        <v>390810</v>
      </c>
      <c r="D6" s="4" t="inlineStr">
        <is>
          <t>[1]</t>
        </is>
      </c>
    </row>
    <row r="7"/>
    <row r="8">
      <c r="A8" s="4" t="inlineStr">
        <is>
          <t>[1]</t>
        </is>
      </c>
      <c r="B8" s="4" t="inlineStr">
        <is>
          <t>As Restated - see Note 14</t>
        </is>
      </c>
    </row>
  </sheetData>
  <mergeCells count="3">
    <mergeCell ref="C1:D1"/>
    <mergeCell ref="A7:D7"/>
    <mergeCell ref="B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OPERATING LEASE RIGHT-OF-USE ASSETS AND OPERATING LEASE LIABILITIES (Details 2) - USD ($)</t>
        </is>
      </c>
      <c r="B1" s="2" t="inlineStr">
        <is>
          <t>Sep. 30, 2020</t>
        </is>
      </c>
      <c r="C1" s="2" t="inlineStr">
        <is>
          <t>Dec. 31, 2019</t>
        </is>
      </c>
    </row>
    <row r="2">
      <c r="A2" s="3" t="inlineStr">
        <is>
          <t>Leases [Abstract]</t>
        </is>
      </c>
    </row>
    <row r="3">
      <c r="A3" s="4" t="inlineStr">
        <is>
          <t>Farm lease ROU</t>
        </is>
      </c>
      <c r="B3" s="6" t="n">
        <v>506506</v>
      </c>
      <c r="C3" s="6" t="n">
        <v>506506</v>
      </c>
    </row>
    <row r="4">
      <c r="A4" s="4" t="inlineStr">
        <is>
          <t>Reduction of lease liability</t>
        </is>
      </c>
      <c r="B4" s="5" t="n">
        <v>-237391</v>
      </c>
      <c r="C4" s="5" t="n">
        <v>-115695</v>
      </c>
    </row>
    <row r="5">
      <c r="A5" s="4" t="inlineStr">
        <is>
          <t>Total</t>
        </is>
      </c>
      <c r="B5" s="5" t="n">
        <v>269115</v>
      </c>
      <c r="C5" s="5" t="n">
        <v>390811</v>
      </c>
    </row>
    <row r="6">
      <c r="A6" s="4" t="inlineStr">
        <is>
          <t>Less: current portion</t>
        </is>
      </c>
      <c r="B6" s="5" t="n">
        <v>-183041</v>
      </c>
      <c r="C6" s="5" t="n">
        <v>-169869</v>
      </c>
      <c r="D6" s="4" t="inlineStr">
        <is>
          <t>[1]</t>
        </is>
      </c>
    </row>
    <row r="7">
      <c r="A7" s="4" t="inlineStr">
        <is>
          <t>Long term portion of lease liability</t>
        </is>
      </c>
      <c r="B7" s="6" t="n">
        <v>86074</v>
      </c>
      <c r="C7" s="6" t="n">
        <v>220942</v>
      </c>
      <c r="D7" s="4" t="inlineStr">
        <is>
          <t>[1]</t>
        </is>
      </c>
    </row>
    <row r="8"/>
    <row r="9">
      <c r="A9" s="4" t="inlineStr">
        <is>
          <t>[1]</t>
        </is>
      </c>
      <c r="B9" s="4" t="inlineStr">
        <is>
          <t>As Restated - see Note 14</t>
        </is>
      </c>
    </row>
  </sheetData>
  <mergeCells count="3">
    <mergeCell ref="C1:D1"/>
    <mergeCell ref="A8:D8"/>
    <mergeCell ref="B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3) - USD ($)</t>
        </is>
      </c>
      <c r="B1" s="2" t="inlineStr">
        <is>
          <t>Sep. 30, 2020</t>
        </is>
      </c>
      <c r="C1" s="2" t="inlineStr">
        <is>
          <t>Dec. 31, 2019</t>
        </is>
      </c>
    </row>
    <row r="2">
      <c r="A2" s="3" t="inlineStr">
        <is>
          <t>Leases [Abstract]</t>
        </is>
      </c>
    </row>
    <row r="3">
      <c r="A3" s="4" t="inlineStr">
        <is>
          <t>Year ended December 31, 2020</t>
        </is>
      </c>
      <c r="B3" s="6" t="n">
        <v>196000</v>
      </c>
    </row>
    <row r="4">
      <c r="A4" s="4" t="inlineStr">
        <is>
          <t>Year ended December 31, 2021</t>
        </is>
      </c>
      <c r="B4" s="5" t="n">
        <v>196000</v>
      </c>
    </row>
    <row r="5">
      <c r="A5" s="4" t="inlineStr">
        <is>
          <t>Year ended December 31, 2022</t>
        </is>
      </c>
      <c r="B5" s="5" t="n">
        <v>45336</v>
      </c>
    </row>
    <row r="6">
      <c r="A6" s="4" t="inlineStr">
        <is>
          <t>Total</t>
        </is>
      </c>
      <c r="B6" s="5" t="n">
        <v>437336</v>
      </c>
    </row>
    <row r="7">
      <c r="A7" s="4" t="inlineStr">
        <is>
          <t>Less: undiscounted payments during the nine months ended September 30, 2020</t>
        </is>
      </c>
      <c r="B7" s="5" t="n">
        <v>-147006</v>
      </c>
    </row>
    <row r="8">
      <c r="A8" s="4" t="inlineStr">
        <is>
          <t>Total undiscounted future minimum lease payments due as of September 30, 2020</t>
        </is>
      </c>
      <c r="B8" s="5" t="n">
        <v>290330</v>
      </c>
    </row>
    <row r="9">
      <c r="A9" s="4" t="inlineStr">
        <is>
          <t>Imputed interest</t>
        </is>
      </c>
      <c r="B9" s="5" t="n">
        <v>-21215</v>
      </c>
    </row>
    <row r="10">
      <c r="A10" s="4" t="inlineStr">
        <is>
          <t>Total operating lease liability</t>
        </is>
      </c>
      <c r="B10" s="6" t="n">
        <v>269115</v>
      </c>
      <c r="C10" s="6" t="n">
        <v>390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26" customWidth="1" min="2" max="2"/>
    <col width="14" customWidth="1" min="3" max="3"/>
    <col width="13" customWidth="1" min="4" max="4"/>
  </cols>
  <sheetData>
    <row r="1">
      <c r="A1" s="1" t="inlineStr">
        <is>
          <t>NOTES PAYABLE (Details) - USD ($)</t>
        </is>
      </c>
      <c r="B1" s="2" t="inlineStr">
        <is>
          <t>Sep. 30, 2020</t>
        </is>
      </c>
      <c r="C1" s="2" t="inlineStr">
        <is>
          <t>Dec. 31, 2019</t>
        </is>
      </c>
    </row>
    <row r="2">
      <c r="A2" s="3" t="inlineStr">
        <is>
          <t>Debt Disclosure [Abstract]</t>
        </is>
      </c>
    </row>
    <row r="3">
      <c r="A3" s="4" t="inlineStr">
        <is>
          <t>Principal amount</t>
        </is>
      </c>
      <c r="B3" s="6" t="n">
        <v>335510</v>
      </c>
      <c r="C3" s="6" t="n">
        <v>0</v>
      </c>
    </row>
    <row r="4">
      <c r="A4" s="4" t="inlineStr">
        <is>
          <t>Notes payable - current portion</t>
        </is>
      </c>
      <c r="B4" s="5" t="n">
        <v>-130344</v>
      </c>
      <c r="C4" s="5" t="n">
        <v>0</v>
      </c>
      <c r="D4" s="4" t="inlineStr">
        <is>
          <t>[1]</t>
        </is>
      </c>
    </row>
    <row r="5">
      <c r="A5" s="4" t="inlineStr">
        <is>
          <t>Notes payable - long-term portion</t>
        </is>
      </c>
      <c r="B5" s="6" t="n">
        <v>205166</v>
      </c>
      <c r="C5" s="6" t="n">
        <v>0</v>
      </c>
      <c r="D5" s="4" t="inlineStr">
        <is>
          <t>[1]</t>
        </is>
      </c>
    </row>
    <row r="6"/>
    <row r="7">
      <c r="A7" s="4" t="inlineStr">
        <is>
          <t>[1]</t>
        </is>
      </c>
      <c r="B7" s="4" t="inlineStr">
        <is>
          <t>As Restated - see Note 14</t>
        </is>
      </c>
    </row>
  </sheetData>
  <mergeCells count="3">
    <mergeCell ref="C1:D1"/>
    <mergeCell ref="A6:D6"/>
    <mergeCell ref="B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NOTES PAYABLE (Details 1)</t>
        </is>
      </c>
      <c r="B1" s="2" t="inlineStr">
        <is>
          <t>Sep. 30, 2020USD ($)</t>
        </is>
      </c>
    </row>
    <row r="2">
      <c r="A2" s="3" t="inlineStr">
        <is>
          <t>Debt Disclosure [Abstract]</t>
        </is>
      </c>
    </row>
    <row r="3">
      <c r="A3" s="4" t="inlineStr">
        <is>
          <t>Year ended December 31, 2020</t>
        </is>
      </c>
      <c r="B3" s="6" t="n">
        <v>11859</v>
      </c>
    </row>
    <row r="4">
      <c r="A4" s="4" t="inlineStr">
        <is>
          <t>Year ended December 31, 2021</t>
        </is>
      </c>
      <c r="B4" s="5" t="n">
        <v>155501</v>
      </c>
    </row>
    <row r="5">
      <c r="A5" s="4" t="inlineStr">
        <is>
          <t>Year ended December 31, 2022</t>
        </is>
      </c>
      <c r="B5" s="5" t="n">
        <v>68392</v>
      </c>
    </row>
    <row r="6">
      <c r="A6" s="4" t="inlineStr">
        <is>
          <t>Year ended December 31, 2023</t>
        </is>
      </c>
      <c r="B6" s="5" t="n">
        <v>2091</v>
      </c>
    </row>
    <row r="7">
      <c r="A7" s="4" t="inlineStr">
        <is>
          <t>Year ended December 31, 2024 and thereafter</t>
        </is>
      </c>
      <c r="B7" s="5" t="n">
        <v>97667</v>
      </c>
    </row>
    <row r="8">
      <c r="A8" s="4" t="inlineStr">
        <is>
          <t>Total principal payments</t>
        </is>
      </c>
      <c r="B8" s="6" t="n">
        <v>3355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26" customWidth="1" min="2" max="2"/>
    <col width="14" customWidth="1" min="3" max="3"/>
    <col width="15" customWidth="1" min="4" max="4"/>
    <col width="14" customWidth="1" min="5" max="5"/>
    <col width="14" customWidth="1" min="6" max="6"/>
    <col width="13" customWidth="1" min="7" max="7"/>
  </cols>
  <sheetData>
    <row r="1">
      <c r="A1" s="1" t="inlineStr">
        <is>
          <t>NOTES PAYABLE (Details Narrative)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c r="F2" s="2" t="inlineStr">
        <is>
          <t>Dec. 31, 2019</t>
        </is>
      </c>
    </row>
    <row r="3">
      <c r="A3" s="3" t="inlineStr">
        <is>
          <t>Debt Disclosure [Abstract]</t>
        </is>
      </c>
    </row>
    <row r="4">
      <c r="A4" s="4" t="inlineStr">
        <is>
          <t>Interest expense</t>
        </is>
      </c>
      <c r="B4" s="6" t="n">
        <v>3511</v>
      </c>
      <c r="C4" s="6" t="n">
        <v>274</v>
      </c>
      <c r="D4" s="6" t="n">
        <v>8428</v>
      </c>
      <c r="E4" s="6" t="n">
        <v>1346</v>
      </c>
    </row>
    <row r="5">
      <c r="A5" s="4" t="inlineStr">
        <is>
          <t>Accrued interest</t>
        </is>
      </c>
      <c r="B5" s="5" t="n">
        <v>9705</v>
      </c>
      <c r="D5" s="5" t="n">
        <v>9705</v>
      </c>
      <c r="F5" s="6" t="n">
        <v>1278</v>
      </c>
    </row>
    <row r="6">
      <c r="A6" s="4" t="inlineStr">
        <is>
          <t>Note payable - related parties</t>
        </is>
      </c>
      <c r="B6" s="6" t="n">
        <v>78017</v>
      </c>
      <c r="D6" s="6" t="n">
        <v>78017</v>
      </c>
      <c r="F6" s="6" t="n">
        <v>55556</v>
      </c>
      <c r="G6" s="4" t="inlineStr">
        <is>
          <t>[1]</t>
        </is>
      </c>
    </row>
    <row r="7"/>
    <row r="8">
      <c r="A8" s="4" t="inlineStr">
        <is>
          <t>[1]</t>
        </is>
      </c>
      <c r="B8" s="4" t="inlineStr">
        <is>
          <t>As Restated - see Note 14</t>
        </is>
      </c>
    </row>
  </sheetData>
  <mergeCells count="7">
    <mergeCell ref="A1:A2"/>
    <mergeCell ref="B1:C1"/>
    <mergeCell ref="D1:E1"/>
    <mergeCell ref="F1:G1"/>
    <mergeCell ref="F2:G2"/>
    <mergeCell ref="A7:G7"/>
    <mergeCell ref="B8:G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 width="25" customWidth="1" min="5" max="5"/>
    <col width="25" customWidth="1" min="6" max="6"/>
    <col width="25" customWidth="1" min="7" max="7"/>
    <col width="13" customWidth="1" min="8" max="8"/>
    <col width="24" customWidth="1" min="9" max="9"/>
    <col width="27" customWidth="1" min="10" max="10"/>
    <col width="25" customWidth="1" min="11" max="11"/>
    <col width="20" customWidth="1" min="12" max="12"/>
    <col width="25" customWidth="1" min="13" max="13"/>
    <col width="13" customWidth="1" min="14" max="14"/>
    <col width="13" customWidth="1" min="15" max="15"/>
  </cols>
  <sheetData>
    <row r="1">
      <c r="A1" s="1" t="inlineStr">
        <is>
          <t>Condensed Consolidated Statements of Stockholders' Equity (Deficit) - USD ($)</t>
        </is>
      </c>
      <c r="B1" s="2" t="inlineStr">
        <is>
          <t>Series A Preferred Stock</t>
        </is>
      </c>
      <c r="C1" s="2" t="inlineStr">
        <is>
          <t>Series B-1 Preferred Stock</t>
        </is>
      </c>
      <c r="D1" s="2" t="inlineStr">
        <is>
          <t>Series B-2 Preferred Stock</t>
        </is>
      </c>
      <c r="E1" s="2" t="inlineStr">
        <is>
          <t>Series C Preferred Stock</t>
        </is>
      </c>
      <c r="F1" s="2" t="inlineStr">
        <is>
          <t>Series D Preferred Stock</t>
        </is>
      </c>
      <c r="G1" s="2" t="inlineStr">
        <is>
          <t>Series E Preferred Stock</t>
        </is>
      </c>
      <c r="H1" s="2" t="inlineStr">
        <is>
          <t>Common Stock</t>
        </is>
      </c>
      <c r="I1" s="2" t="inlineStr">
        <is>
          <t>Common Stock - Unissued</t>
        </is>
      </c>
      <c r="J1" s="2" t="inlineStr">
        <is>
          <t>Additional Paid in Capital</t>
        </is>
      </c>
      <c r="K1" s="2" t="inlineStr">
        <is>
          <t>Due from Related Parties</t>
        </is>
      </c>
      <c r="L1" s="2" t="inlineStr">
        <is>
          <t>Accumulated Deficit</t>
        </is>
      </c>
      <c r="M1" s="2" t="inlineStr">
        <is>
          <t>Non-controlling Interest</t>
        </is>
      </c>
      <c r="N1" s="2" t="inlineStr">
        <is>
          <t>Total</t>
        </is>
      </c>
    </row>
    <row r="2">
      <c r="A2" s="4" t="inlineStr">
        <is>
          <t>Beginning balance, shares at Dec. 31, 2018</t>
        </is>
      </c>
      <c r="B2" s="5" t="n">
        <v>0</v>
      </c>
      <c r="C2" s="5" t="n">
        <v>2800000</v>
      </c>
      <c r="D2" s="5" t="n">
        <v>8684000</v>
      </c>
      <c r="E2" s="5" t="n">
        <v>1733334</v>
      </c>
      <c r="F2" s="5" t="n">
        <v>45</v>
      </c>
      <c r="G2" s="5" t="n">
        <v>0</v>
      </c>
      <c r="H2" s="5" t="n">
        <v>6233524</v>
      </c>
      <c r="I2" s="5" t="n">
        <v>0</v>
      </c>
    </row>
    <row r="3">
      <c r="A3" s="4" t="inlineStr">
        <is>
          <t>Beginning balance, amount at Dec. 31, 2018</t>
        </is>
      </c>
      <c r="B3" s="6" t="n">
        <v>0</v>
      </c>
      <c r="C3" s="6" t="n">
        <v>280</v>
      </c>
      <c r="D3" s="6" t="n">
        <v>868</v>
      </c>
      <c r="E3" s="6" t="n">
        <v>173</v>
      </c>
      <c r="F3" s="6" t="n">
        <v>1</v>
      </c>
      <c r="G3" s="6" t="n">
        <v>0</v>
      </c>
      <c r="H3" s="6" t="n">
        <v>623</v>
      </c>
      <c r="I3" s="6" t="n">
        <v>0</v>
      </c>
      <c r="J3" s="6" t="n">
        <v>7111445</v>
      </c>
      <c r="K3" s="6" t="n">
        <v>0</v>
      </c>
      <c r="L3" s="6" t="n">
        <v>-10537892</v>
      </c>
      <c r="M3" s="6" t="n">
        <v>0</v>
      </c>
      <c r="N3" s="6" t="n">
        <v>-3424502</v>
      </c>
    </row>
    <row r="4">
      <c r="A4" s="4" t="inlineStr">
        <is>
          <t>Preferred stock issued upon convesion of convertible debt, shares</t>
        </is>
      </c>
      <c r="B4" s="5" t="n">
        <v>849360</v>
      </c>
    </row>
    <row r="5">
      <c r="A5" s="4" t="inlineStr">
        <is>
          <t>Preferred stock issued upon convesion of convertible debt, amount</t>
        </is>
      </c>
      <c r="B5" s="6" t="n">
        <v>84</v>
      </c>
      <c r="J5" s="5" t="n">
        <v>849276</v>
      </c>
      <c r="N5" s="5" t="n">
        <v>849360</v>
      </c>
    </row>
    <row r="6">
      <c r="A6" s="4" t="inlineStr">
        <is>
          <t>Preferred stock issued for private placement, shares</t>
        </is>
      </c>
      <c r="B6" s="5" t="n">
        <v>55090</v>
      </c>
    </row>
    <row r="7">
      <c r="A7" s="4" t="inlineStr">
        <is>
          <t>Preferred stock issued for private placement, amount</t>
        </is>
      </c>
      <c r="B7" s="6" t="n">
        <v>6</v>
      </c>
      <c r="J7" s="5" t="n">
        <v>55084</v>
      </c>
      <c r="N7" s="5" t="n">
        <v>55090</v>
      </c>
    </row>
    <row r="8">
      <c r="A8" s="4" t="inlineStr">
        <is>
          <t>Common stock issued for private placement, shares</t>
        </is>
      </c>
      <c r="H8" s="5" t="n">
        <v>15382090</v>
      </c>
    </row>
    <row r="9">
      <c r="A9" s="4" t="inlineStr">
        <is>
          <t>Common stock issued for private placement, amount</t>
        </is>
      </c>
      <c r="H9" s="6" t="n">
        <v>1538</v>
      </c>
      <c r="J9" s="5" t="n">
        <v>3308115</v>
      </c>
      <c r="N9" s="5" t="n">
        <v>3309653</v>
      </c>
    </row>
    <row r="10">
      <c r="A10" s="4" t="inlineStr">
        <is>
          <t>Common stock issued for Master Supply, shares</t>
        </is>
      </c>
      <c r="H10" s="5" t="n">
        <v>8385691</v>
      </c>
    </row>
    <row r="11">
      <c r="A11" s="4" t="inlineStr">
        <is>
          <t>Common stock issued for Master Supply, amount</t>
        </is>
      </c>
      <c r="H11" s="6" t="n">
        <v>839</v>
      </c>
      <c r="J11" s="5" t="n">
        <v>-839</v>
      </c>
      <c r="N11" s="5" t="n">
        <v>0</v>
      </c>
    </row>
    <row r="12">
      <c r="A12" s="4" t="inlineStr">
        <is>
          <t>Common stock issued for debt settlement, shares</t>
        </is>
      </c>
      <c r="H12" s="5" t="n">
        <v>203080</v>
      </c>
    </row>
    <row r="13">
      <c r="A13" s="4" t="inlineStr">
        <is>
          <t>Common stock issued for debt settlement, amount</t>
        </is>
      </c>
      <c r="H13" s="6" t="n">
        <v>20</v>
      </c>
      <c r="J13" s="5" t="n">
        <v>40596</v>
      </c>
      <c r="N13" s="5" t="n">
        <v>40616</v>
      </c>
    </row>
    <row r="14">
      <c r="A14" s="4" t="inlineStr">
        <is>
          <t>Common stock issued for purchase of membership interest in subsidiary, shares</t>
        </is>
      </c>
      <c r="H14" s="5" t="n">
        <v>937500</v>
      </c>
    </row>
    <row r="15">
      <c r="A15" s="4" t="inlineStr">
        <is>
          <t>Common stock issued for purchase of membership interest in subsidiary, amount</t>
        </is>
      </c>
      <c r="H15" s="6" t="n">
        <v>94</v>
      </c>
      <c r="J15" s="5" t="n">
        <v>989906</v>
      </c>
      <c r="N15" s="5" t="n">
        <v>990000</v>
      </c>
    </row>
    <row r="16">
      <c r="A16" s="4" t="inlineStr">
        <is>
          <t>Conversion of Series A Preferred Stock to Common Stock, shares</t>
        </is>
      </c>
      <c r="B16" s="5" t="n">
        <v>-296441</v>
      </c>
      <c r="H16" s="5" t="n">
        <v>1482205</v>
      </c>
    </row>
    <row r="17">
      <c r="A17" s="4" t="inlineStr">
        <is>
          <t>Conversion of Series A Preferred Stock to Common Stock, amount</t>
        </is>
      </c>
      <c r="B17" s="6" t="n">
        <v>-30</v>
      </c>
      <c r="H17" s="6" t="n">
        <v>148</v>
      </c>
      <c r="J17" s="5" t="n">
        <v>-118</v>
      </c>
      <c r="N17" s="5" t="n">
        <v>0</v>
      </c>
    </row>
    <row r="18">
      <c r="A18" s="4" t="inlineStr">
        <is>
          <t>Conversion of Series B-1 Preferred Stock to Common Stock, shares</t>
        </is>
      </c>
      <c r="C18" s="5" t="n">
        <v>-400000</v>
      </c>
      <c r="H18" s="5" t="n">
        <v>50000</v>
      </c>
    </row>
    <row r="19">
      <c r="A19" s="4" t="inlineStr">
        <is>
          <t>Conversion of Series B-1 Preferred Stock to Common Stock, amount</t>
        </is>
      </c>
      <c r="C19" s="6" t="n">
        <v>-40</v>
      </c>
      <c r="H19" s="6" t="n">
        <v>5</v>
      </c>
      <c r="J19" s="5" t="n">
        <v>35</v>
      </c>
      <c r="N19" s="5" t="n">
        <v>0</v>
      </c>
    </row>
    <row r="20">
      <c r="A20" s="4" t="inlineStr">
        <is>
          <t>Conversion of Series B-2 Preferred Stock to Common Stock, shares</t>
        </is>
      </c>
      <c r="D20" s="5" t="n">
        <v>-1000000</v>
      </c>
      <c r="H20" s="5" t="n">
        <v>125000</v>
      </c>
    </row>
    <row r="21">
      <c r="A21" s="4" t="inlineStr">
        <is>
          <t>Conversion of Series B-2 Preferred Stock to Common Stock, amount</t>
        </is>
      </c>
      <c r="D21" s="6" t="n">
        <v>-100</v>
      </c>
      <c r="H21" s="6" t="n">
        <v>13</v>
      </c>
      <c r="J21" s="5" t="n">
        <v>87</v>
      </c>
      <c r="N21" s="5" t="n">
        <v>0</v>
      </c>
    </row>
    <row r="22">
      <c r="A22" s="4" t="inlineStr">
        <is>
          <t>Conversion of Series D Preferred Stock to Common Stock, shares</t>
        </is>
      </c>
      <c r="F22" s="5" t="n">
        <v>-4</v>
      </c>
      <c r="H22" s="5" t="n">
        <v>100000</v>
      </c>
    </row>
    <row r="23">
      <c r="A23" s="4" t="inlineStr">
        <is>
          <t>Conversion of Series D Preferred Stock to Common Stock, amount</t>
        </is>
      </c>
      <c r="F23" s="6" t="n">
        <v>-1</v>
      </c>
      <c r="H23" s="6" t="n">
        <v>10</v>
      </c>
      <c r="J23" s="5" t="n">
        <v>-9</v>
      </c>
      <c r="N23" s="5" t="n">
        <v>0</v>
      </c>
    </row>
    <row r="24">
      <c r="A24" s="4" t="inlineStr">
        <is>
          <t>Common stock issued upon convesion of convertible debt, shares</t>
        </is>
      </c>
      <c r="H24" s="5" t="n">
        <v>250000</v>
      </c>
    </row>
    <row r="25">
      <c r="A25" s="4" t="inlineStr">
        <is>
          <t>Common stock issued upon convesion of convertible debt, amount</t>
        </is>
      </c>
      <c r="H25" s="6" t="n">
        <v>25</v>
      </c>
      <c r="J25" s="5" t="n">
        <v>195975</v>
      </c>
      <c r="N25" s="5" t="n">
        <v>196000</v>
      </c>
    </row>
    <row r="26">
      <c r="A26" s="4" t="inlineStr">
        <is>
          <t>Stock warrants granted for services</t>
        </is>
      </c>
      <c r="J26" s="5" t="n">
        <v>1114062</v>
      </c>
      <c r="N26" s="5" t="n">
        <v>1114062</v>
      </c>
    </row>
    <row r="27">
      <c r="A27" s="4" t="inlineStr">
        <is>
          <t>Stock options granted for services</t>
        </is>
      </c>
      <c r="J27" s="5" t="n">
        <v>891799</v>
      </c>
      <c r="N27" s="5" t="n">
        <v>891799</v>
      </c>
    </row>
    <row r="28">
      <c r="A28" s="4" t="inlineStr">
        <is>
          <t>Deemed dividend on Preferred Stock</t>
        </is>
      </c>
      <c r="J28" s="5" t="n">
        <v>904450</v>
      </c>
      <c r="L28" s="5" t="n">
        <v>-904450</v>
      </c>
      <c r="N28" s="5" t="n">
        <v>0</v>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374263</v>
      </c>
      <c r="M29" s="5" t="n">
        <v>-35604</v>
      </c>
      <c r="N29" s="5" t="n">
        <v>-1409867</v>
      </c>
    </row>
    <row r="30">
      <c r="A30" s="4" t="inlineStr">
        <is>
          <t>Ending balance, shares at Mar. 31, 2019</t>
        </is>
      </c>
      <c r="B30" s="5" t="n">
        <v>608009</v>
      </c>
      <c r="C30" s="5" t="n">
        <v>24000000</v>
      </c>
      <c r="D30" s="5" t="n">
        <v>7684000</v>
      </c>
      <c r="E30" s="5" t="n">
        <v>1733334</v>
      </c>
      <c r="F30" s="5" t="n">
        <v>41</v>
      </c>
      <c r="G30" s="5" t="n">
        <v>0</v>
      </c>
      <c r="H30" s="5" t="n">
        <v>33149090</v>
      </c>
      <c r="I30" s="5" t="n">
        <v>0</v>
      </c>
    </row>
    <row r="31">
      <c r="A31" s="4" t="inlineStr">
        <is>
          <t>Ending balance, amount at Mar. 31, 2019</t>
        </is>
      </c>
      <c r="B31" s="6" t="n">
        <v>60</v>
      </c>
      <c r="C31" s="6" t="n">
        <v>240</v>
      </c>
      <c r="D31" s="6" t="n">
        <v>768</v>
      </c>
      <c r="E31" s="6" t="n">
        <v>173</v>
      </c>
      <c r="F31" s="6" t="n">
        <v>0</v>
      </c>
      <c r="G31" s="6" t="n">
        <v>0</v>
      </c>
      <c r="H31" s="6" t="n">
        <v>3315</v>
      </c>
      <c r="I31" s="6" t="n">
        <v>0</v>
      </c>
      <c r="J31" s="5" t="n">
        <v>15459864</v>
      </c>
      <c r="K31" s="5" t="n">
        <v>0</v>
      </c>
      <c r="L31" s="5" t="n">
        <v>-12816605</v>
      </c>
      <c r="M31" s="5" t="n">
        <v>-35604</v>
      </c>
      <c r="N31" s="5" t="n">
        <v>2612211</v>
      </c>
    </row>
    <row r="32">
      <c r="A32" s="4" t="inlineStr">
        <is>
          <t>Beginning balance, shares at Dec. 31, 2018</t>
        </is>
      </c>
      <c r="B32" s="5" t="n">
        <v>0</v>
      </c>
      <c r="C32" s="5" t="n">
        <v>2800000</v>
      </c>
      <c r="D32" s="5" t="n">
        <v>8684000</v>
      </c>
      <c r="E32" s="5" t="n">
        <v>1733334</v>
      </c>
      <c r="F32" s="5" t="n">
        <v>45</v>
      </c>
      <c r="G32" s="5" t="n">
        <v>0</v>
      </c>
      <c r="H32" s="5" t="n">
        <v>6233524</v>
      </c>
      <c r="I32" s="5" t="n">
        <v>0</v>
      </c>
    </row>
    <row r="33">
      <c r="A33" s="4" t="inlineStr">
        <is>
          <t>Beginning balance, amount at Dec. 31, 2018</t>
        </is>
      </c>
      <c r="B33" s="6" t="n">
        <v>0</v>
      </c>
      <c r="C33" s="6" t="n">
        <v>280</v>
      </c>
      <c r="D33" s="6" t="n">
        <v>868</v>
      </c>
      <c r="E33" s="6" t="n">
        <v>173</v>
      </c>
      <c r="F33" s="6" t="n">
        <v>1</v>
      </c>
      <c r="G33" s="6" t="n">
        <v>0</v>
      </c>
      <c r="H33" s="6" t="n">
        <v>623</v>
      </c>
      <c r="I33" s="6" t="n">
        <v>0</v>
      </c>
      <c r="J33" s="5" t="n">
        <v>7111445</v>
      </c>
      <c r="K33" s="5" t="n">
        <v>0</v>
      </c>
      <c r="L33" s="5" t="n">
        <v>-10537892</v>
      </c>
      <c r="M33" s="5" t="n">
        <v>0</v>
      </c>
      <c r="N33" s="5" t="n">
        <v>-3424502</v>
      </c>
    </row>
    <row r="34">
      <c r="A34" s="4" t="inlineStr">
        <is>
          <t>Preferred stock issued upon convesion of convertible debt, amount</t>
        </is>
      </c>
      <c r="N34" s="5" t="n">
        <v>849360</v>
      </c>
    </row>
    <row r="35">
      <c r="A35" s="4" t="inlineStr">
        <is>
          <t>Preferred stock issued for private placement, amount</t>
        </is>
      </c>
      <c r="N35" s="5" t="n">
        <v>55090</v>
      </c>
    </row>
    <row r="36">
      <c r="A36" s="4" t="inlineStr">
        <is>
          <t>Common stock issued for purchase of membership interest in subsidiary, amount</t>
        </is>
      </c>
      <c r="N36" s="5" t="n">
        <v>1440000</v>
      </c>
    </row>
    <row r="37">
      <c r="A37" s="4" t="inlineStr">
        <is>
          <t>Common stock issued upon convesion of convertible debt, amount</t>
        </is>
      </c>
      <c r="N37" s="5" t="n">
        <v>196000</v>
      </c>
    </row>
    <row r="38">
      <c r="A38" s="4" t="inlineStr">
        <is>
          <t>Net loss for the period</t>
        </is>
      </c>
      <c r="N38" s="5" t="n">
        <v>-4543205</v>
      </c>
    </row>
    <row r="39">
      <c r="A39" s="4" t="inlineStr">
        <is>
          <t>Ending balance, shares at Sep. 30, 2019</t>
        </is>
      </c>
      <c r="B39" s="5" t="n">
        <v>583009</v>
      </c>
      <c r="C39" s="5" t="n">
        <v>1800000</v>
      </c>
      <c r="D39" s="5" t="n">
        <v>7684000</v>
      </c>
      <c r="E39" s="5" t="n">
        <v>0</v>
      </c>
      <c r="F39" s="5" t="n">
        <v>29</v>
      </c>
      <c r="G39" s="5" t="n">
        <v>10000</v>
      </c>
      <c r="H39" s="5" t="n">
        <v>40024389</v>
      </c>
      <c r="I39" s="5" t="n">
        <v>596249</v>
      </c>
    </row>
    <row r="40">
      <c r="A40" s="4" t="inlineStr">
        <is>
          <t>Ending balance, amount at Sep. 30, 2019</t>
        </is>
      </c>
      <c r="B40" s="6" t="n">
        <v>58</v>
      </c>
      <c r="C40" s="6" t="n">
        <v>180</v>
      </c>
      <c r="D40" s="6" t="n">
        <v>768</v>
      </c>
      <c r="E40" s="6" t="n">
        <v>0</v>
      </c>
      <c r="F40" s="6" t="n">
        <v>0</v>
      </c>
      <c r="G40" s="6" t="n">
        <v>1</v>
      </c>
      <c r="H40" s="6" t="n">
        <v>4002</v>
      </c>
      <c r="I40" s="6" t="n">
        <v>60</v>
      </c>
      <c r="J40" s="5" t="n">
        <v>23457433</v>
      </c>
      <c r="K40" s="5" t="n">
        <v>0</v>
      </c>
      <c r="L40" s="5" t="n">
        <v>-15623919</v>
      </c>
      <c r="M40" s="5" t="n">
        <v>-3361628</v>
      </c>
      <c r="N40" s="5" t="n">
        <v>7476955</v>
      </c>
    </row>
    <row r="41">
      <c r="A41" s="4" t="inlineStr">
        <is>
          <t>Beginning balance, shares at Dec. 31, 2018</t>
        </is>
      </c>
      <c r="B41" s="5" t="n">
        <v>0</v>
      </c>
      <c r="C41" s="5" t="n">
        <v>2800000</v>
      </c>
      <c r="D41" s="5" t="n">
        <v>8684000</v>
      </c>
      <c r="E41" s="5" t="n">
        <v>1733334</v>
      </c>
      <c r="F41" s="5" t="n">
        <v>45</v>
      </c>
      <c r="G41" s="5" t="n">
        <v>0</v>
      </c>
      <c r="H41" s="5" t="n">
        <v>6233524</v>
      </c>
      <c r="I41" s="5" t="n">
        <v>0</v>
      </c>
    </row>
    <row r="42">
      <c r="A42" s="4" t="inlineStr">
        <is>
          <t>Beginning balance, amount at Dec. 31, 2018</t>
        </is>
      </c>
      <c r="B42" s="6" t="n">
        <v>0</v>
      </c>
      <c r="C42" s="6" t="n">
        <v>280</v>
      </c>
      <c r="D42" s="6" t="n">
        <v>868</v>
      </c>
      <c r="E42" s="6" t="n">
        <v>173</v>
      </c>
      <c r="F42" s="6" t="n">
        <v>1</v>
      </c>
      <c r="G42" s="6" t="n">
        <v>0</v>
      </c>
      <c r="H42" s="6" t="n">
        <v>623</v>
      </c>
      <c r="I42" s="6" t="n">
        <v>0</v>
      </c>
      <c r="J42" s="5" t="n">
        <v>7111445</v>
      </c>
      <c r="K42" s="5" t="n">
        <v>0</v>
      </c>
      <c r="L42" s="5" t="n">
        <v>-10537892</v>
      </c>
      <c r="M42" s="5" t="n">
        <v>0</v>
      </c>
      <c r="N42" s="5" t="n">
        <v>-3424502</v>
      </c>
    </row>
    <row r="43">
      <c r="A43" s="4" t="inlineStr">
        <is>
          <t>Net loss for the period</t>
        </is>
      </c>
      <c r="N43" s="5" t="n">
        <v>-10018808</v>
      </c>
    </row>
    <row r="44">
      <c r="A44" s="4" t="inlineStr">
        <is>
          <t>Ending balance, shares at Dec. 31, 2019</t>
        </is>
      </c>
      <c r="B44" s="5" t="n">
        <v>353109</v>
      </c>
      <c r="C44" s="5" t="n">
        <v>1650000</v>
      </c>
      <c r="D44" s="5" t="n">
        <v>7516000</v>
      </c>
      <c r="E44" s="5" t="n">
        <v>0</v>
      </c>
      <c r="F44" s="5" t="n">
        <v>18</v>
      </c>
      <c r="G44" s="5" t="n">
        <v>10000</v>
      </c>
      <c r="H44" s="5" t="n">
        <v>43819325</v>
      </c>
      <c r="I44" s="5" t="n">
        <v>664580</v>
      </c>
    </row>
    <row r="45">
      <c r="A45" s="4" t="inlineStr">
        <is>
          <t>Ending balance, amount at Dec. 31, 2019</t>
        </is>
      </c>
      <c r="B45" s="6" t="n">
        <v>35</v>
      </c>
      <c r="C45" s="6" t="n">
        <v>165</v>
      </c>
      <c r="D45" s="6" t="n">
        <v>752</v>
      </c>
      <c r="E45" s="6" t="n">
        <v>0</v>
      </c>
      <c r="F45" s="6" t="n">
        <v>0</v>
      </c>
      <c r="G45" s="6" t="n">
        <v>1</v>
      </c>
      <c r="H45" s="6" t="n">
        <v>4382</v>
      </c>
      <c r="I45" s="6" t="n">
        <v>66</v>
      </c>
      <c r="J45" s="5" t="n">
        <v>25343293</v>
      </c>
      <c r="K45" s="5" t="n">
        <v>0</v>
      </c>
      <c r="L45" s="5" t="n">
        <v>-20923681</v>
      </c>
      <c r="M45" s="5" t="n">
        <v>-537469</v>
      </c>
      <c r="N45" s="5" t="n">
        <v>3887544</v>
      </c>
      <c r="O45" s="4" t="inlineStr">
        <is>
          <t>[1]</t>
        </is>
      </c>
    </row>
    <row r="46">
      <c r="A46" s="4" t="inlineStr">
        <is>
          <t>Beginning balance, shares at Mar. 31, 2019</t>
        </is>
      </c>
      <c r="B46" s="5" t="n">
        <v>608009</v>
      </c>
      <c r="C46" s="5" t="n">
        <v>24000000</v>
      </c>
      <c r="D46" s="5" t="n">
        <v>7684000</v>
      </c>
      <c r="E46" s="5" t="n">
        <v>1733334</v>
      </c>
      <c r="F46" s="5" t="n">
        <v>41</v>
      </c>
      <c r="G46" s="5" t="n">
        <v>0</v>
      </c>
      <c r="H46" s="5" t="n">
        <v>33149090</v>
      </c>
      <c r="I46" s="5" t="n">
        <v>0</v>
      </c>
    </row>
    <row r="47">
      <c r="A47" s="4" t="inlineStr">
        <is>
          <t>Beginning balance, amount at Mar. 31, 2019</t>
        </is>
      </c>
      <c r="B47" s="6" t="n">
        <v>60</v>
      </c>
      <c r="C47" s="6" t="n">
        <v>240</v>
      </c>
      <c r="D47" s="6" t="n">
        <v>768</v>
      </c>
      <c r="E47" s="6" t="n">
        <v>173</v>
      </c>
      <c r="F47" s="6" t="n">
        <v>0</v>
      </c>
      <c r="G47" s="6" t="n">
        <v>0</v>
      </c>
      <c r="H47" s="6" t="n">
        <v>3315</v>
      </c>
      <c r="I47" s="6" t="n">
        <v>0</v>
      </c>
      <c r="J47" s="5" t="n">
        <v>15459864</v>
      </c>
      <c r="K47" s="5" t="n">
        <v>0</v>
      </c>
      <c r="L47" s="5" t="n">
        <v>-12816605</v>
      </c>
      <c r="M47" s="5" t="n">
        <v>-35604</v>
      </c>
      <c r="N47" s="5" t="n">
        <v>2612211</v>
      </c>
    </row>
    <row r="48">
      <c r="A48" s="4" t="inlineStr">
        <is>
          <t>Common stock issued for private placement, shares</t>
        </is>
      </c>
      <c r="H48" s="5" t="n">
        <v>1282175</v>
      </c>
      <c r="I48" s="5" t="n">
        <v>2606958</v>
      </c>
    </row>
    <row r="49">
      <c r="A49" s="4" t="inlineStr">
        <is>
          <t>Common stock issued for private placement, amount</t>
        </is>
      </c>
      <c r="H49" s="6" t="n">
        <v>128</v>
      </c>
      <c r="I49" s="6" t="n">
        <v>261</v>
      </c>
      <c r="J49" s="5" t="n">
        <v>2168796</v>
      </c>
      <c r="N49" s="5" t="n">
        <v>2169185</v>
      </c>
    </row>
    <row r="50">
      <c r="A50" s="4" t="inlineStr">
        <is>
          <t>Common stock issued for Master Supply, shares</t>
        </is>
      </c>
      <c r="I50" s="5" t="n">
        <v>503298</v>
      </c>
    </row>
    <row r="51">
      <c r="A51" s="4" t="inlineStr">
        <is>
          <t>Common stock issued for Master Supply, amount</t>
        </is>
      </c>
      <c r="I51" s="6" t="n">
        <v>50</v>
      </c>
      <c r="J51" s="5" t="n">
        <v>449950</v>
      </c>
      <c r="N51" s="5" t="n">
        <v>450000</v>
      </c>
    </row>
    <row r="52">
      <c r="A52" s="4" t="inlineStr">
        <is>
          <t>Common stock issued for services, shares</t>
        </is>
      </c>
      <c r="I52" s="5" t="n">
        <v>20000</v>
      </c>
    </row>
    <row r="53">
      <c r="A53" s="4" t="inlineStr">
        <is>
          <t>Common stock issued for services, amount</t>
        </is>
      </c>
      <c r="I53" s="6" t="n">
        <v>2</v>
      </c>
      <c r="J53" s="5" t="n">
        <v>19498</v>
      </c>
      <c r="N53" s="5" t="n">
        <v>19500</v>
      </c>
    </row>
    <row r="54">
      <c r="A54" s="4" t="inlineStr">
        <is>
          <t>Stock options granted for services</t>
        </is>
      </c>
      <c r="J54" s="5" t="n">
        <v>58279</v>
      </c>
      <c r="N54" s="5" t="n">
        <v>58279</v>
      </c>
    </row>
    <row r="55">
      <c r="A55" s="4" t="inlineStr">
        <is>
          <t>Net loss for th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55226</v>
      </c>
      <c r="M55" s="5" t="n">
        <v>-152344</v>
      </c>
      <c r="N55" s="5" t="n">
        <v>-2025768</v>
      </c>
    </row>
    <row r="56">
      <c r="A56" s="4" t="inlineStr">
        <is>
          <t>Ending balance, shares at Jun. 30, 2019</t>
        </is>
      </c>
      <c r="B56" s="5" t="n">
        <v>608009</v>
      </c>
      <c r="C56" s="5" t="n">
        <v>24000000</v>
      </c>
      <c r="D56" s="5" t="n">
        <v>7684000</v>
      </c>
      <c r="E56" s="5" t="n">
        <v>1733334</v>
      </c>
      <c r="F56" s="5" t="n">
        <v>41</v>
      </c>
      <c r="G56" s="5" t="n">
        <v>0</v>
      </c>
      <c r="H56" s="5" t="n">
        <v>34431265</v>
      </c>
      <c r="I56" s="5" t="n">
        <v>3130256</v>
      </c>
    </row>
    <row r="57">
      <c r="A57" s="4" t="inlineStr">
        <is>
          <t>Ending balance, amount at Jun. 30, 2019</t>
        </is>
      </c>
      <c r="B57" s="6" t="n">
        <v>60</v>
      </c>
      <c r="C57" s="6" t="n">
        <v>240</v>
      </c>
      <c r="D57" s="6" t="n">
        <v>768</v>
      </c>
      <c r="E57" s="6" t="n">
        <v>173</v>
      </c>
      <c r="F57" s="6" t="n">
        <v>0</v>
      </c>
      <c r="G57" s="6" t="n">
        <v>0</v>
      </c>
      <c r="H57" s="6" t="n">
        <v>3443</v>
      </c>
      <c r="I57" s="6" t="n">
        <v>313</v>
      </c>
      <c r="J57" s="5" t="n">
        <v>18156387</v>
      </c>
      <c r="K57" s="5" t="n">
        <v>0</v>
      </c>
      <c r="L57" s="5" t="n">
        <v>-13771831</v>
      </c>
      <c r="M57" s="5" t="n">
        <v>-187948</v>
      </c>
      <c r="N57" s="5" t="n">
        <v>4201605</v>
      </c>
    </row>
    <row r="58">
      <c r="A58" s="4" t="inlineStr">
        <is>
          <t>Common stock issued for private placement, shares</t>
        </is>
      </c>
      <c r="H58" s="5" t="n">
        <v>2237868</v>
      </c>
      <c r="I58" s="5" t="n">
        <v>271249</v>
      </c>
    </row>
    <row r="59">
      <c r="A59" s="4" t="inlineStr">
        <is>
          <t>Common stock issued for private placement, amount</t>
        </is>
      </c>
      <c r="H59" s="6" t="n">
        <v>224</v>
      </c>
      <c r="I59" s="6" t="n">
        <v>27</v>
      </c>
      <c r="J59" s="5" t="n">
        <v>1532957</v>
      </c>
      <c r="N59" s="5" t="n">
        <v>1533208</v>
      </c>
    </row>
    <row r="60">
      <c r="A60" s="4" t="inlineStr">
        <is>
          <t>Common stock issued for prepaid services, shares</t>
        </is>
      </c>
      <c r="H60" s="5" t="n">
        <v>50000</v>
      </c>
    </row>
    <row r="61">
      <c r="A61" s="4" t="inlineStr">
        <is>
          <t>Common stock issued for prepaid services, amount</t>
        </is>
      </c>
      <c r="H61" s="6" t="n">
        <v>5</v>
      </c>
      <c r="J61" s="5" t="n">
        <v>30495</v>
      </c>
      <c r="N61" s="5" t="n">
        <v>30500</v>
      </c>
    </row>
    <row r="62">
      <c r="A62" s="4" t="inlineStr">
        <is>
          <t>Common stock issued for services, shares</t>
        </is>
      </c>
      <c r="I62" s="5" t="n">
        <v>80000</v>
      </c>
    </row>
    <row r="63">
      <c r="A63" s="4" t="inlineStr">
        <is>
          <t>Common stock issued for services, amount</t>
        </is>
      </c>
      <c r="I63" s="6" t="n">
        <v>8</v>
      </c>
      <c r="J63" s="5" t="n">
        <v>57248</v>
      </c>
      <c r="N63" s="5" t="n">
        <v>57256</v>
      </c>
    </row>
    <row r="64">
      <c r="A64" s="4" t="inlineStr">
        <is>
          <t>Common stock and preferred stock cancelled per Surrender and Release Agreement, shares</t>
        </is>
      </c>
      <c r="E64" s="5" t="n">
        <v>-1733334</v>
      </c>
      <c r="H64" s="5" t="n">
        <v>-180000</v>
      </c>
    </row>
    <row r="65">
      <c r="A65" s="4" t="inlineStr">
        <is>
          <t>Common stock and preferred stock cancelled per Surrender and Release Agreement, amount</t>
        </is>
      </c>
      <c r="E65" s="6" t="n">
        <v>-173</v>
      </c>
      <c r="H65" s="6" t="n">
        <v>-18</v>
      </c>
      <c r="J65" s="5" t="n">
        <v>191</v>
      </c>
      <c r="N65" s="5" t="n">
        <v>0</v>
      </c>
    </row>
    <row r="66">
      <c r="A66" s="4" t="inlineStr">
        <is>
          <t>Preferred stock issued pursuant to Management and Services Agreement, shares</t>
        </is>
      </c>
      <c r="G66" s="5" t="n">
        <v>10000</v>
      </c>
    </row>
    <row r="67">
      <c r="A67" s="4" t="inlineStr">
        <is>
          <t>Preferred stock issued pursuant to Management and Services Agreement, amount</t>
        </is>
      </c>
      <c r="G67" s="6" t="n">
        <v>1</v>
      </c>
      <c r="J67" s="5" t="n">
        <v>3374999</v>
      </c>
      <c r="N67" s="5" t="n">
        <v>3375000</v>
      </c>
    </row>
    <row r="68">
      <c r="A68" s="4" t="inlineStr">
        <is>
          <t>Conversion of Series A Preferred Stock to Common Stock, shares</t>
        </is>
      </c>
      <c r="B68" s="5" t="n">
        <v>-25000</v>
      </c>
      <c r="I68" s="5" t="n">
        <v>125000</v>
      </c>
    </row>
    <row r="69">
      <c r="A69" s="4" t="inlineStr">
        <is>
          <t>Conversion of Series A Preferred Stock to Common Stock, amount</t>
        </is>
      </c>
      <c r="B69" s="6" t="n">
        <v>-2</v>
      </c>
      <c r="I69" s="6" t="n">
        <v>13</v>
      </c>
      <c r="J69" s="5" t="n">
        <v>-11</v>
      </c>
      <c r="N69" s="5" t="n">
        <v>0</v>
      </c>
    </row>
    <row r="70">
      <c r="A70" s="4" t="inlineStr">
        <is>
          <t>Conversion of Series B-1 Preferred Stock to Common Stock, shares</t>
        </is>
      </c>
      <c r="C70" s="5" t="n">
        <v>-600000</v>
      </c>
      <c r="H70" s="5" t="n">
        <v>75000</v>
      </c>
    </row>
    <row r="71">
      <c r="A71" s="4" t="inlineStr">
        <is>
          <t>Conversion of Series B-1 Preferred Stock to Common Stock, amount</t>
        </is>
      </c>
      <c r="C71" s="6" t="n">
        <v>60</v>
      </c>
      <c r="H71" s="6" t="n">
        <v>7</v>
      </c>
      <c r="J71" s="5" t="n">
        <v>53</v>
      </c>
      <c r="N71" s="5" t="n">
        <v>0</v>
      </c>
    </row>
    <row r="72">
      <c r="A72" s="4" t="inlineStr">
        <is>
          <t>Conversion of Series D Preferred Stock to Common Stock, shares</t>
        </is>
      </c>
      <c r="F72" s="5" t="n">
        <v>-12</v>
      </c>
      <c r="H72" s="5" t="n">
        <v>300000</v>
      </c>
    </row>
    <row r="73">
      <c r="A73" s="4" t="inlineStr">
        <is>
          <t>Conversion of Series D Preferred Stock to Common Stock, amount</t>
        </is>
      </c>
      <c r="F73" s="6" t="n">
        <v>0</v>
      </c>
      <c r="H73" s="6" t="n">
        <v>30</v>
      </c>
      <c r="J73" s="5" t="n">
        <v>-30</v>
      </c>
      <c r="N73" s="5" t="n">
        <v>0</v>
      </c>
    </row>
    <row r="74">
      <c r="A74" s="4" t="inlineStr">
        <is>
          <t>Common stock unissued for pursuant to Asset Purchase Agreement, shares</t>
        </is>
      </c>
      <c r="I74" s="5" t="n">
        <v>100000</v>
      </c>
    </row>
    <row r="75">
      <c r="A75" s="4" t="inlineStr">
        <is>
          <t>Common stock unissued for pursuant to Asset Purchase Agreement, amount</t>
        </is>
      </c>
      <c r="I75" s="6" t="n">
        <v>10</v>
      </c>
      <c r="J75" s="5" t="n">
        <v>86865</v>
      </c>
      <c r="N75" s="5" t="n">
        <v>86875</v>
      </c>
    </row>
    <row r="76">
      <c r="A76" s="4" t="inlineStr">
        <is>
          <t>Stock options granted for services</t>
        </is>
      </c>
      <c r="J76" s="5" t="n">
        <v>218279</v>
      </c>
      <c r="N76" s="5" t="n">
        <v>218279</v>
      </c>
    </row>
    <row r="77">
      <c r="A77" s="4" t="inlineStr">
        <is>
          <t>Common stock issued for unissued common stock, shares</t>
        </is>
      </c>
      <c r="H77" s="5" t="n">
        <v>3110256</v>
      </c>
      <c r="I77" s="5" t="n">
        <v>-3110256</v>
      </c>
    </row>
    <row r="78">
      <c r="A78" s="4" t="inlineStr">
        <is>
          <t>Common stock issued for unissued common stock, amount</t>
        </is>
      </c>
      <c r="H78" s="6" t="n">
        <v>311</v>
      </c>
      <c r="I78" s="6" t="n">
        <v>-311</v>
      </c>
      <c r="N78" s="5" t="n">
        <v>0</v>
      </c>
    </row>
    <row r="79">
      <c r="A79" s="4" t="inlineStr">
        <is>
          <t>Net loss for the period</t>
        </is>
      </c>
      <c r="L79" s="5" t="n">
        <v>-1852088</v>
      </c>
      <c r="M79" s="5" t="n">
        <v>-173680</v>
      </c>
      <c r="N79" s="5" t="n">
        <v>-2025768</v>
      </c>
    </row>
    <row r="80">
      <c r="A80" s="4" t="inlineStr">
        <is>
          <t>Ending balance, shares at Sep. 30, 2019</t>
        </is>
      </c>
      <c r="B80" s="5" t="n">
        <v>583009</v>
      </c>
      <c r="C80" s="5" t="n">
        <v>1800000</v>
      </c>
      <c r="D80" s="5" t="n">
        <v>7684000</v>
      </c>
      <c r="E80" s="5" t="n">
        <v>0</v>
      </c>
      <c r="F80" s="5" t="n">
        <v>29</v>
      </c>
      <c r="G80" s="5" t="n">
        <v>10000</v>
      </c>
      <c r="H80" s="5" t="n">
        <v>40024389</v>
      </c>
      <c r="I80" s="5" t="n">
        <v>596249</v>
      </c>
    </row>
    <row r="81">
      <c r="A81" s="4" t="inlineStr">
        <is>
          <t>Ending balance, amount at Sep. 30, 2019</t>
        </is>
      </c>
      <c r="B81" s="6" t="n">
        <v>58</v>
      </c>
      <c r="C81" s="6" t="n">
        <v>180</v>
      </c>
      <c r="D81" s="6" t="n">
        <v>768</v>
      </c>
      <c r="E81" s="6" t="n">
        <v>0</v>
      </c>
      <c r="F81" s="6" t="n">
        <v>0</v>
      </c>
      <c r="G81" s="6" t="n">
        <v>1</v>
      </c>
      <c r="H81" s="6" t="n">
        <v>4002</v>
      </c>
      <c r="I81" s="6" t="n">
        <v>60</v>
      </c>
      <c r="J81" s="5" t="n">
        <v>23457433</v>
      </c>
      <c r="K81" s="5" t="n">
        <v>0</v>
      </c>
      <c r="L81" s="5" t="n">
        <v>-15623919</v>
      </c>
      <c r="M81" s="5" t="n">
        <v>-3361628</v>
      </c>
      <c r="N81" s="5" t="n">
        <v>7476955</v>
      </c>
    </row>
    <row r="82">
      <c r="A82" s="4" t="inlineStr">
        <is>
          <t>Beginning balance, shares at Dec. 31, 2019</t>
        </is>
      </c>
      <c r="B82" s="5" t="n">
        <v>353109</v>
      </c>
      <c r="C82" s="5" t="n">
        <v>1650000</v>
      </c>
      <c r="D82" s="5" t="n">
        <v>7516000</v>
      </c>
      <c r="E82" s="5" t="n">
        <v>0</v>
      </c>
      <c r="F82" s="5" t="n">
        <v>18</v>
      </c>
      <c r="G82" s="5" t="n">
        <v>10000</v>
      </c>
      <c r="H82" s="5" t="n">
        <v>43819325</v>
      </c>
      <c r="I82" s="5" t="n">
        <v>664580</v>
      </c>
    </row>
    <row r="83">
      <c r="A83" s="4" t="inlineStr">
        <is>
          <t>Beginning balance, amount at Dec. 31, 2019</t>
        </is>
      </c>
      <c r="B83" s="6" t="n">
        <v>35</v>
      </c>
      <c r="C83" s="6" t="n">
        <v>165</v>
      </c>
      <c r="D83" s="6" t="n">
        <v>752</v>
      </c>
      <c r="E83" s="6" t="n">
        <v>0</v>
      </c>
      <c r="F83" s="6" t="n">
        <v>0</v>
      </c>
      <c r="G83" s="6" t="n">
        <v>1</v>
      </c>
      <c r="H83" s="6" t="n">
        <v>4382</v>
      </c>
      <c r="I83" s="6" t="n">
        <v>66</v>
      </c>
      <c r="J83" s="5" t="n">
        <v>25343293</v>
      </c>
      <c r="K83" s="5" t="n">
        <v>0</v>
      </c>
      <c r="L83" s="5" t="n">
        <v>-20923681</v>
      </c>
      <c r="M83" s="5" t="n">
        <v>-537469</v>
      </c>
      <c r="N83" s="5" t="n">
        <v>3887544</v>
      </c>
      <c r="O83" s="4" t="inlineStr">
        <is>
          <t>[1]</t>
        </is>
      </c>
    </row>
    <row r="84">
      <c r="A84" s="4" t="inlineStr">
        <is>
          <t>Preferred stock issued upon convesion of convertible debt, amount</t>
        </is>
      </c>
      <c r="N84" s="5" t="n">
        <v>0</v>
      </c>
    </row>
    <row r="85">
      <c r="A85" s="4" t="inlineStr">
        <is>
          <t>Preferred stock issued for private placement, amount</t>
        </is>
      </c>
      <c r="N85" s="5" t="n">
        <v>0</v>
      </c>
    </row>
    <row r="86">
      <c r="A86" s="4" t="inlineStr">
        <is>
          <t>Common stock issued for private placement, shares</t>
        </is>
      </c>
      <c r="H86" s="5" t="n">
        <v>500000</v>
      </c>
    </row>
    <row r="87">
      <c r="A87" s="4" t="inlineStr">
        <is>
          <t>Common stock issued for private placement, amount</t>
        </is>
      </c>
      <c r="H87" s="6" t="n">
        <v>50</v>
      </c>
      <c r="J87" s="5" t="n">
        <v>99950</v>
      </c>
      <c r="N87" s="5" t="n">
        <v>100000</v>
      </c>
    </row>
    <row r="88">
      <c r="A88" s="4" t="inlineStr">
        <is>
          <t>Common stock issued for services, shares</t>
        </is>
      </c>
      <c r="H88" s="5" t="n">
        <v>765000</v>
      </c>
    </row>
    <row r="89">
      <c r="A89" s="4" t="inlineStr">
        <is>
          <t>Common stock issued for services, amount</t>
        </is>
      </c>
      <c r="H89" s="6" t="n">
        <v>77</v>
      </c>
      <c r="J89" s="5" t="n">
        <v>378446</v>
      </c>
      <c r="N89" s="5" t="n">
        <v>378523</v>
      </c>
    </row>
    <row r="90">
      <c r="A90" s="4" t="inlineStr">
        <is>
          <t>Common stock issued for purchase of membership interest in subsidiary, amount</t>
        </is>
      </c>
      <c r="N90" s="5" t="n">
        <v>0</v>
      </c>
    </row>
    <row r="91">
      <c r="A91" s="4" t="inlineStr">
        <is>
          <t>Conversion of Series A Preferred Stock to Common Stock, shares</t>
        </is>
      </c>
      <c r="B91" s="5" t="n">
        <v>-3090</v>
      </c>
      <c r="H91" s="5" t="n">
        <v>150450</v>
      </c>
    </row>
    <row r="92">
      <c r="A92" s="4" t="inlineStr">
        <is>
          <t>Conversion of Series A Preferred Stock to Common Stock, amount</t>
        </is>
      </c>
      <c r="B92" s="6" t="n">
        <v>-3</v>
      </c>
      <c r="H92" s="6" t="n">
        <v>15</v>
      </c>
      <c r="J92" s="5" t="n">
        <v>-12</v>
      </c>
      <c r="N92" s="5" t="n">
        <v>0</v>
      </c>
    </row>
    <row r="93">
      <c r="A93" s="4" t="inlineStr">
        <is>
          <t>Common stock issued upon convesion of convertible debt, amount</t>
        </is>
      </c>
      <c r="N93" s="5" t="n">
        <v>0</v>
      </c>
    </row>
    <row r="94">
      <c r="A94" s="4" t="inlineStr">
        <is>
          <t>Stock options granted for services</t>
        </is>
      </c>
      <c r="J94" s="5" t="n">
        <v>140866</v>
      </c>
      <c r="N94" s="5" t="n">
        <v>140866</v>
      </c>
    </row>
    <row r="95">
      <c r="A95" s="4" t="inlineStr">
        <is>
          <t>Common stock issued for unissued common stock, shares</t>
        </is>
      </c>
      <c r="H95" s="5" t="n">
        <v>287500</v>
      </c>
      <c r="I95" s="5" t="n">
        <v>-287500</v>
      </c>
    </row>
    <row r="96">
      <c r="A96" s="4" t="inlineStr">
        <is>
          <t>Common stock issued for unissued common stock, amount</t>
        </is>
      </c>
      <c r="H96" s="6" t="n">
        <v>29</v>
      </c>
      <c r="I96" s="6" t="n">
        <v>-29</v>
      </c>
      <c r="N96" s="5" t="n">
        <v>0</v>
      </c>
    </row>
    <row r="97">
      <c r="A97" s="4" t="inlineStr">
        <is>
          <t>Stock-based compensation in connection with restricted common stock award grants, shares</t>
        </is>
      </c>
      <c r="H97" s="5" t="n">
        <v>209727</v>
      </c>
      <c r="I97" s="5" t="n">
        <v>-68750</v>
      </c>
    </row>
    <row r="98">
      <c r="A98" s="4" t="inlineStr">
        <is>
          <t>Stock-based compensation in connection with restricted common stock award grants, amount</t>
        </is>
      </c>
      <c r="H98" s="6" t="n">
        <v>21</v>
      </c>
      <c r="I98" s="6" t="n">
        <v>-7</v>
      </c>
      <c r="J98" s="5" t="n">
        <v>117889</v>
      </c>
      <c r="N98" s="5" t="n">
        <v>117903</v>
      </c>
    </row>
    <row r="99">
      <c r="A99" s="4" t="inlineStr">
        <is>
          <t>Net loss for th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666265</v>
      </c>
      <c r="M99" s="5" t="n">
        <v>-155819</v>
      </c>
      <c r="N99" s="5" t="n">
        <v>-2822084</v>
      </c>
    </row>
    <row r="100">
      <c r="A100" s="4" t="inlineStr">
        <is>
          <t>Ending balance, shares at Mar. 31, 2020</t>
        </is>
      </c>
      <c r="B100" s="5" t="n">
        <v>323019</v>
      </c>
      <c r="C100" s="5" t="n">
        <v>1650000</v>
      </c>
      <c r="D100" s="5" t="n">
        <v>7516000</v>
      </c>
      <c r="E100" s="5" t="n">
        <v>0</v>
      </c>
      <c r="F100" s="5" t="n">
        <v>18</v>
      </c>
      <c r="G100" s="5" t="n">
        <v>10000</v>
      </c>
      <c r="H100" s="5" t="n">
        <v>45732002</v>
      </c>
      <c r="I100" s="5" t="n">
        <v>308330</v>
      </c>
    </row>
    <row r="101">
      <c r="A101" s="4" t="inlineStr">
        <is>
          <t>Ending balance, amount at Mar. 31, 2020</t>
        </is>
      </c>
      <c r="B101" s="6" t="n">
        <v>32</v>
      </c>
      <c r="C101" s="6" t="n">
        <v>165</v>
      </c>
      <c r="D101" s="6" t="n">
        <v>752</v>
      </c>
      <c r="E101" s="6" t="n">
        <v>0</v>
      </c>
      <c r="F101" s="6" t="n">
        <v>0</v>
      </c>
      <c r="G101" s="6" t="n">
        <v>1</v>
      </c>
      <c r="H101" s="6" t="n">
        <v>4574</v>
      </c>
      <c r="I101" s="6" t="n">
        <v>30</v>
      </c>
      <c r="J101" s="5" t="n">
        <v>26080432</v>
      </c>
      <c r="K101" s="5" t="n">
        <v>0</v>
      </c>
      <c r="L101" s="5" t="n">
        <v>-23589946</v>
      </c>
      <c r="M101" s="5" t="n">
        <v>-693288</v>
      </c>
      <c r="N101" s="5" t="n">
        <v>1802752</v>
      </c>
    </row>
    <row r="102">
      <c r="A102" s="4" t="inlineStr">
        <is>
          <t>Beginning balance, shares at Dec. 31, 2019</t>
        </is>
      </c>
      <c r="B102" s="5" t="n">
        <v>353109</v>
      </c>
      <c r="C102" s="5" t="n">
        <v>1650000</v>
      </c>
      <c r="D102" s="5" t="n">
        <v>7516000</v>
      </c>
      <c r="E102" s="5" t="n">
        <v>0</v>
      </c>
      <c r="F102" s="5" t="n">
        <v>18</v>
      </c>
      <c r="G102" s="5" t="n">
        <v>10000</v>
      </c>
      <c r="H102" s="5" t="n">
        <v>43819325</v>
      </c>
      <c r="I102" s="5" t="n">
        <v>664580</v>
      </c>
    </row>
    <row r="103">
      <c r="A103" s="4" t="inlineStr">
        <is>
          <t>Beginning balance, amount at Dec. 31, 2019</t>
        </is>
      </c>
      <c r="B103" s="6" t="n">
        <v>35</v>
      </c>
      <c r="C103" s="6" t="n">
        <v>165</v>
      </c>
      <c r="D103" s="6" t="n">
        <v>752</v>
      </c>
      <c r="E103" s="6" t="n">
        <v>0</v>
      </c>
      <c r="F103" s="6" t="n">
        <v>0</v>
      </c>
      <c r="G103" s="6" t="n">
        <v>1</v>
      </c>
      <c r="H103" s="6" t="n">
        <v>4382</v>
      </c>
      <c r="I103" s="6" t="n">
        <v>66</v>
      </c>
      <c r="J103" s="5" t="n">
        <v>25343293</v>
      </c>
      <c r="K103" s="5" t="n">
        <v>0</v>
      </c>
      <c r="L103" s="5" t="n">
        <v>-20923681</v>
      </c>
      <c r="M103" s="5" t="n">
        <v>-537469</v>
      </c>
      <c r="N103" s="5" t="n">
        <v>3887544</v>
      </c>
      <c r="O103" s="4" t="inlineStr">
        <is>
          <t>[1]</t>
        </is>
      </c>
    </row>
    <row r="104">
      <c r="A104" s="4" t="inlineStr">
        <is>
          <t>Preferred stock issued upon convesion of convertible debt, amount</t>
        </is>
      </c>
      <c r="N104" s="5" t="n">
        <v>0</v>
      </c>
    </row>
    <row r="105">
      <c r="A105" s="4" t="inlineStr">
        <is>
          <t>Preferred stock issued for private placement, amount</t>
        </is>
      </c>
      <c r="N105" s="5" t="n">
        <v>0</v>
      </c>
    </row>
    <row r="106">
      <c r="A106" s="4" t="inlineStr">
        <is>
          <t>Common stock issued for purchase of membership interest in subsidiary, amount</t>
        </is>
      </c>
      <c r="N106" s="5" t="n">
        <v>0</v>
      </c>
    </row>
    <row r="107">
      <c r="A107" s="4" t="inlineStr">
        <is>
          <t>Common stock issued upon convesion of convertible debt, amount</t>
        </is>
      </c>
      <c r="N107" s="5" t="n">
        <v>0</v>
      </c>
    </row>
    <row r="108">
      <c r="A108" s="4" t="inlineStr">
        <is>
          <t>Net loss for the period</t>
        </is>
      </c>
      <c r="N108" s="5" t="n">
        <v>-7562496</v>
      </c>
    </row>
    <row r="109">
      <c r="A109" s="4" t="inlineStr">
        <is>
          <t>Ending balance, shares at Sep. 30, 2020</t>
        </is>
      </c>
      <c r="B109" s="5" t="n">
        <v>323019</v>
      </c>
      <c r="C109" s="5" t="n">
        <v>1650000</v>
      </c>
      <c r="D109" s="5" t="n">
        <v>7516000</v>
      </c>
      <c r="E109" s="5" t="n">
        <v>0</v>
      </c>
      <c r="F109" s="5" t="n">
        <v>18</v>
      </c>
      <c r="G109" s="5" t="n">
        <v>10000</v>
      </c>
      <c r="H109" s="5" t="n">
        <v>53213244</v>
      </c>
      <c r="I109" s="5" t="n">
        <v>100000</v>
      </c>
    </row>
    <row r="110">
      <c r="A110" s="4" t="inlineStr">
        <is>
          <t>Ending balance, amount at Sep. 30, 2020</t>
        </is>
      </c>
      <c r="B110" s="6" t="n">
        <v>32</v>
      </c>
      <c r="C110" s="6" t="n">
        <v>165</v>
      </c>
      <c r="D110" s="6" t="n">
        <v>752</v>
      </c>
      <c r="E110" s="6" t="n">
        <v>0</v>
      </c>
      <c r="F110" s="6" t="n">
        <v>0</v>
      </c>
      <c r="G110" s="6" t="n">
        <v>1</v>
      </c>
      <c r="H110" s="6" t="n">
        <v>5321</v>
      </c>
      <c r="I110" s="6" t="n">
        <v>10</v>
      </c>
      <c r="J110" s="5" t="n">
        <v>27249352</v>
      </c>
      <c r="K110" s="5" t="n">
        <v>-128489</v>
      </c>
      <c r="L110" s="5" t="n">
        <v>-27005407</v>
      </c>
      <c r="M110" s="5" t="n">
        <v>-2018239</v>
      </c>
      <c r="N110" s="5" t="n">
        <v>-1896502</v>
      </c>
    </row>
    <row r="111">
      <c r="A111" s="4" t="inlineStr">
        <is>
          <t>Beginning balance, shares at Mar. 31, 2020</t>
        </is>
      </c>
      <c r="B111" s="5" t="n">
        <v>323019</v>
      </c>
      <c r="C111" s="5" t="n">
        <v>1650000</v>
      </c>
      <c r="D111" s="5" t="n">
        <v>7516000</v>
      </c>
      <c r="E111" s="5" t="n">
        <v>0</v>
      </c>
      <c r="F111" s="5" t="n">
        <v>18</v>
      </c>
      <c r="G111" s="5" t="n">
        <v>10000</v>
      </c>
      <c r="H111" s="5" t="n">
        <v>45732002</v>
      </c>
      <c r="I111" s="5" t="n">
        <v>308330</v>
      </c>
    </row>
    <row r="112">
      <c r="A112" s="4" t="inlineStr">
        <is>
          <t>Beginning balance, amount at Mar. 31, 2020</t>
        </is>
      </c>
      <c r="B112" s="6" t="n">
        <v>32</v>
      </c>
      <c r="C112" s="6" t="n">
        <v>165</v>
      </c>
      <c r="D112" s="6" t="n">
        <v>752</v>
      </c>
      <c r="E112" s="6" t="n">
        <v>0</v>
      </c>
      <c r="F112" s="6" t="n">
        <v>0</v>
      </c>
      <c r="G112" s="6" t="n">
        <v>1</v>
      </c>
      <c r="H112" s="6" t="n">
        <v>4574</v>
      </c>
      <c r="I112" s="6" t="n">
        <v>30</v>
      </c>
      <c r="J112" s="5" t="n">
        <v>26080432</v>
      </c>
      <c r="K112" s="5" t="n">
        <v>0</v>
      </c>
      <c r="L112" s="5" t="n">
        <v>-23589946</v>
      </c>
      <c r="M112" s="5" t="n">
        <v>-693288</v>
      </c>
      <c r="N112" s="5" t="n">
        <v>1802752</v>
      </c>
    </row>
    <row r="113">
      <c r="A113" s="4" t="inlineStr">
        <is>
          <t>Common stock issued for private placement, shares</t>
        </is>
      </c>
      <c r="H113" s="5" t="n">
        <v>2500000</v>
      </c>
    </row>
    <row r="114">
      <c r="A114" s="4" t="inlineStr">
        <is>
          <t>Common stock issued for private placement, amount</t>
        </is>
      </c>
      <c r="H114" s="6" t="n">
        <v>250</v>
      </c>
      <c r="J114" s="5" t="n">
        <v>249750</v>
      </c>
      <c r="N114" s="5" t="n">
        <v>250000</v>
      </c>
    </row>
    <row r="115">
      <c r="A115" s="4" t="inlineStr">
        <is>
          <t>Common stock issued upon convesion of convertible debt, shares</t>
        </is>
      </c>
      <c r="H115" s="5" t="n">
        <v>811588</v>
      </c>
    </row>
    <row r="116">
      <c r="A116" s="4" t="inlineStr">
        <is>
          <t>Common stock issued upon convesion of convertible debt, amount</t>
        </is>
      </c>
      <c r="H116" s="6" t="n">
        <v>81</v>
      </c>
      <c r="J116" s="5" t="n">
        <v>99492</v>
      </c>
      <c r="N116" s="5" t="n">
        <v>99573</v>
      </c>
    </row>
    <row r="117">
      <c r="A117" s="4" t="inlineStr">
        <is>
          <t>Common stock issued in connection with forbearance agreement, shares</t>
        </is>
      </c>
      <c r="H117" s="5" t="n">
        <v>500000</v>
      </c>
    </row>
    <row r="118">
      <c r="A118" s="4" t="inlineStr">
        <is>
          <t>Common stock issued in connection with forbearance agreement, amount</t>
        </is>
      </c>
      <c r="H118" s="6" t="n">
        <v>50</v>
      </c>
      <c r="J118" s="5" t="n">
        <v>89950</v>
      </c>
      <c r="N118" s="5" t="n">
        <v>90000</v>
      </c>
    </row>
    <row r="119">
      <c r="A119" s="4" t="inlineStr">
        <is>
          <t>Stock warrants granted for services</t>
        </is>
      </c>
      <c r="J119" s="5" t="n">
        <v>106678</v>
      </c>
      <c r="N119" s="5" t="n">
        <v>106678</v>
      </c>
    </row>
    <row r="120">
      <c r="A120" s="4" t="inlineStr">
        <is>
          <t>Stock-based compensation in connection with restricted common stock award grants, shares</t>
        </is>
      </c>
      <c r="H120" s="5" t="n">
        <v>723366</v>
      </c>
      <c r="I120" s="5" t="n">
        <v>-20830</v>
      </c>
    </row>
    <row r="121">
      <c r="A121" s="4" t="inlineStr">
        <is>
          <t>Stock-based compensation in connection with restricted common stock award grants, amount</t>
        </is>
      </c>
      <c r="H121" s="6" t="n">
        <v>72</v>
      </c>
      <c r="I121" s="6" t="n">
        <v>-2</v>
      </c>
      <c r="J121" s="5" t="n">
        <v>279263</v>
      </c>
      <c r="N121" s="5" t="n">
        <v>279263</v>
      </c>
    </row>
    <row r="122">
      <c r="A122" s="4" t="inlineStr">
        <is>
          <t>Due from related parties reclassified to equity</t>
        </is>
      </c>
      <c r="K122" s="5" t="n">
        <v>-127500</v>
      </c>
      <c r="N122" s="5" t="n">
        <v>-127500</v>
      </c>
    </row>
    <row r="123">
      <c r="A123" s="4" t="inlineStr">
        <is>
          <t>Net loss for the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529070</v>
      </c>
      <c r="M123" s="5" t="n">
        <v>-154624</v>
      </c>
      <c r="N123" s="5" t="n">
        <v>-1683694</v>
      </c>
    </row>
    <row r="124">
      <c r="A124" s="4" t="inlineStr">
        <is>
          <t>Ending balance, shares at Jun. 30, 2020</t>
        </is>
      </c>
      <c r="B124" s="5" t="n">
        <v>323019</v>
      </c>
      <c r="C124" s="5" t="n">
        <v>1650000</v>
      </c>
      <c r="D124" s="5" t="n">
        <v>7516000</v>
      </c>
      <c r="E124" s="5" t="n">
        <v>0</v>
      </c>
      <c r="F124" s="5" t="n">
        <v>18</v>
      </c>
      <c r="G124" s="5" t="n">
        <v>10000</v>
      </c>
      <c r="H124" s="5" t="n">
        <v>50266956</v>
      </c>
      <c r="I124" s="5" t="n">
        <v>287500</v>
      </c>
    </row>
    <row r="125">
      <c r="A125" s="4" t="inlineStr">
        <is>
          <t>Ending balance, amount at Jun. 30, 2020</t>
        </is>
      </c>
      <c r="B125" s="6" t="n">
        <v>32</v>
      </c>
      <c r="C125" s="6" t="n">
        <v>165</v>
      </c>
      <c r="D125" s="6" t="n">
        <v>752</v>
      </c>
      <c r="E125" s="6" t="n">
        <v>0</v>
      </c>
      <c r="F125" s="6" t="n">
        <v>0</v>
      </c>
      <c r="G125" s="6" t="n">
        <v>1</v>
      </c>
      <c r="H125" s="6" t="n">
        <v>5027</v>
      </c>
      <c r="I125" s="6" t="n">
        <v>28</v>
      </c>
      <c r="J125" s="5" t="n">
        <v>26905565</v>
      </c>
      <c r="K125" s="5" t="n">
        <v>-127500</v>
      </c>
      <c r="L125" s="5" t="n">
        <v>-25119016</v>
      </c>
      <c r="M125" s="5" t="n">
        <v>-847912</v>
      </c>
      <c r="N125" s="5" t="n">
        <v>817142</v>
      </c>
    </row>
    <row r="126">
      <c r="A126" s="4" t="inlineStr">
        <is>
          <t>Common stock issued for private placement, shares</t>
        </is>
      </c>
      <c r="H126" s="5" t="n">
        <v>12084</v>
      </c>
    </row>
    <row r="127">
      <c r="A127" s="4" t="inlineStr">
        <is>
          <t>Common stock issued for private placement, amount</t>
        </is>
      </c>
      <c r="H127" s="6" t="n">
        <v>1</v>
      </c>
      <c r="J127" s="5" t="n">
        <v>-1</v>
      </c>
      <c r="N127" s="5" t="n">
        <v>0</v>
      </c>
    </row>
    <row r="128">
      <c r="A128" s="4" t="inlineStr">
        <is>
          <t>Common stock issued for services, shares</t>
        </is>
      </c>
      <c r="H128" s="5" t="n">
        <v>750000</v>
      </c>
    </row>
    <row r="129">
      <c r="A129" s="4" t="inlineStr">
        <is>
          <t>Common stock issued for services, amount</t>
        </is>
      </c>
      <c r="H129" s="6" t="n">
        <v>75</v>
      </c>
      <c r="J129" s="5" t="n">
        <v>70500</v>
      </c>
      <c r="N129" s="5" t="n">
        <v>70575</v>
      </c>
    </row>
    <row r="130">
      <c r="A130" s="4" t="inlineStr">
        <is>
          <t>Common stock issued upon convesion of convertible debt, shares</t>
        </is>
      </c>
      <c r="H130" s="5" t="n">
        <v>1586349</v>
      </c>
    </row>
    <row r="131">
      <c r="A131" s="4" t="inlineStr">
        <is>
          <t>Common stock issued upon convesion of convertible debt, amount</t>
        </is>
      </c>
      <c r="H131" s="6" t="n">
        <v>159</v>
      </c>
      <c r="J131" s="5" t="n">
        <v>140346</v>
      </c>
      <c r="N131" s="5" t="n">
        <v>140505</v>
      </c>
    </row>
    <row r="132">
      <c r="A132" s="4" t="inlineStr">
        <is>
          <t>Stock options granted for services</t>
        </is>
      </c>
      <c r="J132" s="5" t="n">
        <v>29192</v>
      </c>
      <c r="N132" s="5" t="n">
        <v>29192</v>
      </c>
    </row>
    <row r="133">
      <c r="A133" s="4" t="inlineStr">
        <is>
          <t>Common stock issued for exercise of stock options, shares</t>
        </is>
      </c>
      <c r="H133" s="5" t="n">
        <v>20000</v>
      </c>
    </row>
    <row r="134">
      <c r="A134" s="4" t="inlineStr">
        <is>
          <t>Common stock issued for exercise of stock options, amount</t>
        </is>
      </c>
      <c r="H134" s="6" t="n">
        <v>2</v>
      </c>
      <c r="J134" s="5" t="n">
        <v>5998</v>
      </c>
      <c r="N134" s="5" t="n">
        <v>6000</v>
      </c>
    </row>
    <row r="135">
      <c r="A135" s="4" t="inlineStr">
        <is>
          <t>Common stock issued for unissued common stock, shares</t>
        </is>
      </c>
      <c r="H135" s="5" t="n">
        <v>187500</v>
      </c>
      <c r="I135" s="5" t="n">
        <v>-187500</v>
      </c>
    </row>
    <row r="136">
      <c r="A136" s="4" t="inlineStr">
        <is>
          <t>Common stock issued for unissued common stock, amount</t>
        </is>
      </c>
      <c r="H136" s="6" t="n">
        <v>18</v>
      </c>
      <c r="I136" s="6" t="n">
        <v>-18</v>
      </c>
      <c r="N136" s="5" t="n">
        <v>0</v>
      </c>
    </row>
    <row r="137">
      <c r="A137" s="4" t="inlineStr">
        <is>
          <t>Stock-based compensation in connection with restricted common stock award grants, shares</t>
        </is>
      </c>
      <c r="H137" s="5" t="n">
        <v>390355</v>
      </c>
    </row>
    <row r="138">
      <c r="A138" s="4" t="inlineStr">
        <is>
          <t>Stock-based compensation in connection with restricted common stock award grants, amount</t>
        </is>
      </c>
      <c r="H138" s="6" t="n">
        <v>39</v>
      </c>
      <c r="J138" s="5" t="n">
        <v>97752</v>
      </c>
      <c r="N138" s="5" t="n">
        <v>97791</v>
      </c>
    </row>
    <row r="139">
      <c r="A139" s="4" t="inlineStr">
        <is>
          <t>Due from related parties reclassified to equity</t>
        </is>
      </c>
      <c r="K139" s="5" t="n">
        <v>-989</v>
      </c>
      <c r="N139" s="5" t="n">
        <v>-989</v>
      </c>
    </row>
    <row r="140">
      <c r="A140" s="4" t="inlineStr">
        <is>
          <t>Net loss for the period</t>
        </is>
      </c>
      <c r="L140" s="5" t="n">
        <v>-1886391</v>
      </c>
      <c r="M140" s="5" t="n">
        <v>-1170327</v>
      </c>
      <c r="N140" s="5" t="n">
        <v>-3056718</v>
      </c>
    </row>
    <row r="141">
      <c r="A141" s="4" t="inlineStr">
        <is>
          <t>Ending balance, shares at Sep. 30, 2020</t>
        </is>
      </c>
      <c r="B141" s="5" t="n">
        <v>323019</v>
      </c>
      <c r="C141" s="5" t="n">
        <v>1650000</v>
      </c>
      <c r="D141" s="5" t="n">
        <v>7516000</v>
      </c>
      <c r="E141" s="5" t="n">
        <v>0</v>
      </c>
      <c r="F141" s="5" t="n">
        <v>18</v>
      </c>
      <c r="G141" s="5" t="n">
        <v>10000</v>
      </c>
      <c r="H141" s="5" t="n">
        <v>53213244</v>
      </c>
      <c r="I141" s="5" t="n">
        <v>100000</v>
      </c>
    </row>
    <row r="142">
      <c r="A142" s="4" t="inlineStr">
        <is>
          <t>Ending balance, amount at Sep. 30, 2020</t>
        </is>
      </c>
      <c r="B142" s="6" t="n">
        <v>32</v>
      </c>
      <c r="C142" s="6" t="n">
        <v>165</v>
      </c>
      <c r="D142" s="6" t="n">
        <v>752</v>
      </c>
      <c r="E142" s="6" t="n">
        <v>0</v>
      </c>
      <c r="F142" s="6" t="n">
        <v>0</v>
      </c>
      <c r="G142" s="6" t="n">
        <v>1</v>
      </c>
      <c r="H142" s="6" t="n">
        <v>5321</v>
      </c>
      <c r="I142" s="6" t="n">
        <v>10</v>
      </c>
      <c r="J142" s="6" t="n">
        <v>27249352</v>
      </c>
      <c r="K142" s="6" t="n">
        <v>-128489</v>
      </c>
      <c r="L142" s="6" t="n">
        <v>-27005407</v>
      </c>
      <c r="M142" s="6" t="n">
        <v>-2018239</v>
      </c>
      <c r="N142" s="6" t="n">
        <v>-1896502</v>
      </c>
    </row>
    <row r="143"/>
    <row r="144">
      <c r="A144" s="4" t="inlineStr">
        <is>
          <t>[1]</t>
        </is>
      </c>
      <c r="B144" s="4" t="inlineStr">
        <is>
          <t>As Restated - see Note 14</t>
        </is>
      </c>
    </row>
  </sheetData>
  <mergeCells count="3">
    <mergeCell ref="N1:O1"/>
    <mergeCell ref="A143:O143"/>
    <mergeCell ref="B144:O1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6" customWidth="1" min="2" max="2"/>
    <col width="14" customWidth="1" min="3" max="3"/>
    <col width="13" customWidth="1" min="4" max="4"/>
  </cols>
  <sheetData>
    <row r="1">
      <c r="A1" s="1" t="inlineStr">
        <is>
          <t>CONVERTIBLE NOTES PAYABLE (Details) - USD ($)</t>
        </is>
      </c>
      <c r="B1" s="2" t="inlineStr">
        <is>
          <t>Sep. 30, 2020</t>
        </is>
      </c>
      <c r="C1" s="2" t="inlineStr">
        <is>
          <t>Dec. 31, 2019</t>
        </is>
      </c>
    </row>
    <row r="2">
      <c r="A2" s="4" t="inlineStr">
        <is>
          <t>Carrying amount of convertible debt</t>
        </is>
      </c>
      <c r="B2" s="6" t="n">
        <v>608429</v>
      </c>
      <c r="C2" s="6" t="n">
        <v>185906</v>
      </c>
    </row>
    <row r="3">
      <c r="A3" s="4" t="inlineStr">
        <is>
          <t>Less: current portion</t>
        </is>
      </c>
      <c r="B3" s="5" t="n">
        <v>-608429</v>
      </c>
      <c r="C3" s="5" t="n">
        <v>-85906</v>
      </c>
      <c r="D3" s="4" t="inlineStr">
        <is>
          <t>[1]</t>
        </is>
      </c>
    </row>
    <row r="4">
      <c r="A4" s="4" t="inlineStr">
        <is>
          <t>Convertible notes, long term</t>
        </is>
      </c>
      <c r="B4" s="5" t="n">
        <v>0</v>
      </c>
      <c r="C4" s="5" t="n">
        <v>100000</v>
      </c>
      <c r="D4" s="4" t="inlineStr">
        <is>
          <t>[1]</t>
        </is>
      </c>
    </row>
    <row r="5">
      <c r="A5" s="4" t="inlineStr">
        <is>
          <t>Principal amount</t>
        </is>
      </c>
      <c r="B5" s="5" t="n">
        <v>933333</v>
      </c>
      <c r="C5" s="5" t="n">
        <v>933333</v>
      </c>
    </row>
    <row r="6">
      <c r="A6" s="4" t="inlineStr">
        <is>
          <t>Add: amortization of redemption premiums</t>
        </is>
      </c>
      <c r="B6" s="5" t="n">
        <v>85264</v>
      </c>
      <c r="C6" s="5" t="n">
        <v>8280</v>
      </c>
    </row>
    <row r="7">
      <c r="A7" s="4" t="inlineStr">
        <is>
          <t>Less: redemption premium payments</t>
        </is>
      </c>
      <c r="B7" s="5" t="n">
        <v>-20000</v>
      </c>
      <c r="C7" s="5" t="n">
        <v>0</v>
      </c>
    </row>
    <row r="8">
      <c r="A8" s="4" t="inlineStr">
        <is>
          <t>Less: principal payments</t>
        </is>
      </c>
      <c r="B8" s="5" t="n">
        <v>-356186</v>
      </c>
      <c r="C8" s="5" t="n">
        <v>0</v>
      </c>
    </row>
    <row r="9">
      <c r="A9" s="4" t="inlineStr">
        <is>
          <t>Less unamortized debt discount and debt issuance costs</t>
        </is>
      </c>
      <c r="B9" s="5" t="n">
        <v>-33982</v>
      </c>
      <c r="C9" s="5" t="n">
        <v>-755707</v>
      </c>
    </row>
    <row r="10">
      <c r="A10" s="4" t="inlineStr">
        <is>
          <t>Current debt less unamortized debt discount and debt issuance costs</t>
        </is>
      </c>
      <c r="B10" s="5" t="n">
        <v>608429</v>
      </c>
      <c r="C10" s="5" t="n">
        <v>185906</v>
      </c>
    </row>
    <row r="11">
      <c r="A11" s="4" t="inlineStr">
        <is>
          <t>Convertible Note 1</t>
        </is>
      </c>
    </row>
    <row r="12">
      <c r="A12" s="4" t="inlineStr">
        <is>
          <t>Carrying amount of convertible debt</t>
        </is>
      </c>
      <c r="B12" s="5" t="n">
        <v>100000</v>
      </c>
      <c r="C12" s="5" t="n">
        <v>100000</v>
      </c>
    </row>
    <row r="13">
      <c r="A13" s="4" t="inlineStr">
        <is>
          <t>Convertible Note 2</t>
        </is>
      </c>
    </row>
    <row r="14">
      <c r="A14" s="4" t="inlineStr">
        <is>
          <t>Carrying amount of convertible debt</t>
        </is>
      </c>
      <c r="B14" s="6" t="n">
        <v>508429</v>
      </c>
      <c r="C14" s="6" t="n">
        <v>85906</v>
      </c>
    </row>
    <row r="15"/>
    <row r="16">
      <c r="A16" s="4" t="inlineStr">
        <is>
          <t>[1]</t>
        </is>
      </c>
      <c r="B16" s="4" t="inlineStr">
        <is>
          <t>As Restated - see Note 14</t>
        </is>
      </c>
    </row>
  </sheetData>
  <mergeCells count="3">
    <mergeCell ref="C1:D1"/>
    <mergeCell ref="A15:D15"/>
    <mergeCell ref="B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7" customWidth="1" min="2" max="2"/>
    <col width="16" customWidth="1" min="3" max="3"/>
  </cols>
  <sheetData>
    <row r="1">
      <c r="A1" s="1" t="inlineStr">
        <is>
          <t>CONVERTIBLE NOTES PAYABLE (Details 1)</t>
        </is>
      </c>
      <c r="B1" s="2" t="inlineStr">
        <is>
          <t>9 Months Ended</t>
        </is>
      </c>
      <c r="C1" s="2" t="inlineStr">
        <is>
          <t>12 Months Ended</t>
        </is>
      </c>
    </row>
    <row r="2">
      <c r="B2" s="2" t="inlineStr">
        <is>
          <t>Sep. 30, 2020</t>
        </is>
      </c>
      <c r="C2" s="2" t="inlineStr">
        <is>
          <t>Dec. 31, 2019</t>
        </is>
      </c>
    </row>
    <row r="3">
      <c r="A3" s="4" t="inlineStr">
        <is>
          <t>Dividend rate</t>
        </is>
      </c>
      <c r="B3" s="4" t="inlineStr">
        <is>
          <t>0.00%</t>
        </is>
      </c>
      <c r="C3" s="4" t="inlineStr">
        <is>
          <t>0.00%</t>
        </is>
      </c>
    </row>
    <row r="4">
      <c r="A4" s="4" t="inlineStr">
        <is>
          <t>Minimum</t>
        </is>
      </c>
    </row>
    <row r="5">
      <c r="A5" s="4" t="inlineStr">
        <is>
          <t>Expected volatility</t>
        </is>
      </c>
      <c r="B5" s="4" t="inlineStr">
        <is>
          <t>216.44%</t>
        </is>
      </c>
      <c r="C5" s="4" t="inlineStr">
        <is>
          <t>376.76%</t>
        </is>
      </c>
    </row>
    <row r="6">
      <c r="A6" s="4" t="inlineStr">
        <is>
          <t>Expected term</t>
        </is>
      </c>
      <c r="B6" s="4" t="inlineStr">
        <is>
          <t>1 month 28 days</t>
        </is>
      </c>
      <c r="C6" s="4" t="inlineStr">
        <is>
          <t>3 months</t>
        </is>
      </c>
    </row>
    <row r="7">
      <c r="A7" s="4" t="inlineStr">
        <is>
          <t>Risk free rate</t>
        </is>
      </c>
      <c r="B7" s="4" t="inlineStr">
        <is>
          <t>0.80%</t>
        </is>
      </c>
      <c r="C7" s="4" t="inlineStr">
        <is>
          <t>2.41%</t>
        </is>
      </c>
    </row>
    <row r="8">
      <c r="A8" s="4" t="inlineStr">
        <is>
          <t>Maximum</t>
        </is>
      </c>
    </row>
    <row r="9">
      <c r="A9" s="4" t="inlineStr">
        <is>
          <t>Expected volatility</t>
        </is>
      </c>
      <c r="B9" s="4" t="inlineStr">
        <is>
          <t>230.26%</t>
        </is>
      </c>
      <c r="C9" s="4" t="inlineStr">
        <is>
          <t>567.11%</t>
        </is>
      </c>
    </row>
    <row r="10">
      <c r="A10" s="4" t="inlineStr">
        <is>
          <t>Expected term</t>
        </is>
      </c>
      <c r="B10" s="4" t="inlineStr">
        <is>
          <t>7 months 28 days</t>
        </is>
      </c>
      <c r="C10" s="4" t="inlineStr">
        <is>
          <t>1 year</t>
        </is>
      </c>
    </row>
    <row r="11">
      <c r="A11" s="4" t="inlineStr">
        <is>
          <t>Risk free rate</t>
        </is>
      </c>
      <c r="B11" s="4" t="inlineStr">
        <is>
          <t>1.80%</t>
        </is>
      </c>
      <c r="C11" s="4" t="inlineStr">
        <is>
          <t>2.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NVERTIBLE NOTES PAYABLE (Details Narrative)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c r="F2" s="2" t="inlineStr">
        <is>
          <t>Dec. 31, 2019</t>
        </is>
      </c>
    </row>
    <row r="3">
      <c r="A3" s="3" t="inlineStr">
        <is>
          <t>Debt Disclosure [Abstract]</t>
        </is>
      </c>
    </row>
    <row r="4">
      <c r="A4" s="4" t="inlineStr">
        <is>
          <t>Interest expense</t>
        </is>
      </c>
      <c r="B4" s="6" t="n">
        <v>12384</v>
      </c>
      <c r="C4" s="6" t="n">
        <v>1260</v>
      </c>
      <c r="D4" s="6" t="n">
        <v>46815</v>
      </c>
      <c r="E4" s="6" t="n">
        <v>27040</v>
      </c>
    </row>
    <row r="5">
      <c r="A5" s="4" t="inlineStr">
        <is>
          <t>Debt discount amortization</t>
        </is>
      </c>
      <c r="B5" s="5" t="n">
        <v>200273</v>
      </c>
      <c r="C5" s="6" t="n">
        <v>0</v>
      </c>
      <c r="D5" s="5" t="n">
        <v>780751</v>
      </c>
      <c r="E5" s="6" t="n">
        <v>339806</v>
      </c>
    </row>
    <row r="6">
      <c r="A6" s="4" t="inlineStr">
        <is>
          <t>Accrued interest</t>
        </is>
      </c>
      <c r="B6" s="6" t="n">
        <v>22609</v>
      </c>
      <c r="D6" s="6" t="n">
        <v>22609</v>
      </c>
      <c r="F6" s="6" t="n">
        <v>153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30" customWidth="1" min="2" max="2"/>
  </cols>
  <sheetData>
    <row r="1">
      <c r="A1" s="1" t="inlineStr">
        <is>
          <t>STOCKHOLDERS' EQUITY (DEFICIT) (Details)</t>
        </is>
      </c>
      <c r="B1" s="2" t="inlineStr">
        <is>
          <t>9 Months Ended</t>
        </is>
      </c>
    </row>
    <row r="2">
      <c r="B2" s="2" t="inlineStr">
        <is>
          <t>Sep. 30, 2020$ / sharesshares</t>
        </is>
      </c>
    </row>
    <row r="3">
      <c r="A3" s="3" t="inlineStr">
        <is>
          <t>Equity (Deficit):</t>
        </is>
      </c>
    </row>
    <row r="4">
      <c r="A4" s="4" t="inlineStr">
        <is>
          <t>Number of warrants outstanding, beginning | shares</t>
        </is>
      </c>
      <c r="B4" s="5" t="n">
        <v>2014299</v>
      </c>
    </row>
    <row r="5">
      <c r="A5" s="4" t="inlineStr">
        <is>
          <t>Number of warrants granted | shares</t>
        </is>
      </c>
      <c r="B5" s="5" t="n">
        <v>50000</v>
      </c>
    </row>
    <row r="6">
      <c r="A6" s="4" t="inlineStr">
        <is>
          <t>Number of warrants cancelled | shares</t>
        </is>
      </c>
      <c r="B6" s="5" t="n">
        <v>0</v>
      </c>
    </row>
    <row r="7">
      <c r="A7" s="4" t="inlineStr">
        <is>
          <t>Number of warrants exercised | shares</t>
        </is>
      </c>
      <c r="B7" s="5" t="n">
        <v>0</v>
      </c>
    </row>
    <row r="8">
      <c r="A8" s="4" t="inlineStr">
        <is>
          <t>Number of warrants forfeited | shares</t>
        </is>
      </c>
      <c r="B8" s="5" t="n">
        <v>0</v>
      </c>
    </row>
    <row r="9">
      <c r="A9" s="4" t="inlineStr">
        <is>
          <t>Number of warrants outstanding, ending | shares</t>
        </is>
      </c>
      <c r="B9" s="5" t="n">
        <v>2064299</v>
      </c>
    </row>
    <row r="10">
      <c r="A10" s="4" t="inlineStr">
        <is>
          <t>Number of warrants exercisable | shares</t>
        </is>
      </c>
      <c r="B10" s="5" t="n">
        <v>2064299</v>
      </c>
    </row>
    <row r="11">
      <c r="A11" s="4" t="inlineStr">
        <is>
          <t>Weighted average exercise price outstanding, beginning</t>
        </is>
      </c>
      <c r="B11" s="4" t="inlineStr">
        <is>
          <t>$ .45</t>
        </is>
      </c>
    </row>
    <row r="12">
      <c r="A12" s="4" t="inlineStr">
        <is>
          <t>Weighted average exercise price granted</t>
        </is>
      </c>
      <c r="B12" s="4" t="inlineStr">
        <is>
          <t>.50</t>
        </is>
      </c>
    </row>
    <row r="13">
      <c r="A13" s="4" t="inlineStr">
        <is>
          <t>Weighted average exercise price cancelled</t>
        </is>
      </c>
      <c r="B13" s="4" t="inlineStr">
        <is>
          <t>.00</t>
        </is>
      </c>
    </row>
    <row r="14">
      <c r="A14" s="4" t="inlineStr">
        <is>
          <t>Weighted average exercise price exercised</t>
        </is>
      </c>
      <c r="B14" s="4" t="inlineStr">
        <is>
          <t>.00</t>
        </is>
      </c>
    </row>
    <row r="15">
      <c r="A15" s="4" t="inlineStr">
        <is>
          <t>Weighted average exercise price forfeited</t>
        </is>
      </c>
      <c r="B15" s="4" t="inlineStr">
        <is>
          <t>.00</t>
        </is>
      </c>
    </row>
    <row r="16">
      <c r="A16" s="4" t="inlineStr">
        <is>
          <t>Weighted average exercise price outstanding, ending</t>
        </is>
      </c>
      <c r="B16" s="4" t="inlineStr">
        <is>
          <t>.45</t>
        </is>
      </c>
    </row>
    <row r="17">
      <c r="A17" s="4" t="inlineStr">
        <is>
          <t>Weighted average exercise price exercisable</t>
        </is>
      </c>
      <c r="B17" s="4" t="inlineStr">
        <is>
          <t>.45</t>
        </is>
      </c>
    </row>
    <row r="18">
      <c r="A18" s="4" t="inlineStr">
        <is>
          <t>Weighted average fair value of warrants granted during the period</t>
        </is>
      </c>
      <c r="B18" s="4" t="inlineStr">
        <is>
          <t>$ .53</t>
        </is>
      </c>
    </row>
    <row r="19">
      <c r="A19" s="4" t="inlineStr">
        <is>
          <t>Weighted average remaining contractual life outstanding, beginning</t>
        </is>
      </c>
      <c r="B19" s="4" t="inlineStr">
        <is>
          <t>3 years 3 months 29 days</t>
        </is>
      </c>
    </row>
    <row r="20">
      <c r="A20" s="4" t="inlineStr">
        <is>
          <t>Weighted average remaining contractual life granted</t>
        </is>
      </c>
      <c r="B20" s="4" t="inlineStr">
        <is>
          <t>2 months 1 day</t>
        </is>
      </c>
    </row>
    <row r="21">
      <c r="A21" s="4" t="inlineStr">
        <is>
          <t>Weighted average remaining contractual life outstanding, ending</t>
        </is>
      </c>
      <c r="B21" s="4" t="inlineStr">
        <is>
          <t>2 years 6 months</t>
        </is>
      </c>
    </row>
    <row r="22">
      <c r="A22" s="4" t="inlineStr">
        <is>
          <t>Weighted average remaining contractual life exercisable</t>
        </is>
      </c>
      <c r="B22" s="4" t="inlineStr">
        <is>
          <t>2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FICIT) (Details 1)</t>
        </is>
      </c>
      <c r="B1" s="2" t="inlineStr">
        <is>
          <t>9 Months Ended</t>
        </is>
      </c>
    </row>
    <row r="2">
      <c r="B2" s="2" t="inlineStr">
        <is>
          <t>Sep. 30, 2020$ / sharesshares</t>
        </is>
      </c>
    </row>
    <row r="3">
      <c r="A3" s="3" t="inlineStr">
        <is>
          <t>Equity (Deficit):</t>
        </is>
      </c>
    </row>
    <row r="4">
      <c r="A4" s="4" t="inlineStr">
        <is>
          <t>Number of options outstanding, beginning | shares</t>
        </is>
      </c>
      <c r="B4" s="5" t="n">
        <v>4671280</v>
      </c>
    </row>
    <row r="5">
      <c r="A5" s="4" t="inlineStr">
        <is>
          <t>Number of options granted | shares</t>
        </is>
      </c>
      <c r="B5" s="5" t="n">
        <v>1000000</v>
      </c>
    </row>
    <row r="6">
      <c r="A6" s="4" t="inlineStr">
        <is>
          <t>Number of options exercised | shares</t>
        </is>
      </c>
      <c r="B6" s="5" t="n">
        <v>-20000</v>
      </c>
    </row>
    <row r="7">
      <c r="A7" s="4" t="inlineStr">
        <is>
          <t>Number of options forfeited | shares</t>
        </is>
      </c>
      <c r="B7" s="5" t="n">
        <v>-1869583</v>
      </c>
    </row>
    <row r="8">
      <c r="A8" s="4" t="inlineStr">
        <is>
          <t>Number of options outstanding, ending | shares</t>
        </is>
      </c>
      <c r="B8" s="5" t="n">
        <v>3781697</v>
      </c>
    </row>
    <row r="9">
      <c r="A9" s="4" t="inlineStr">
        <is>
          <t>Number of options exercisable | shares</t>
        </is>
      </c>
      <c r="B9" s="5" t="n">
        <v>3440651</v>
      </c>
    </row>
    <row r="10">
      <c r="A10" s="4" t="inlineStr">
        <is>
          <t>Weighted average exercise price outstanding, beginning | $ / shares</t>
        </is>
      </c>
      <c r="B10" s="4" t="inlineStr">
        <is>
          <t>$ .29</t>
        </is>
      </c>
    </row>
    <row r="11">
      <c r="A11" s="4" t="inlineStr">
        <is>
          <t>Weighted average exercise price granted | $ / shares</t>
        </is>
      </c>
      <c r="B11" s="4" t="inlineStr">
        <is>
          <t>.30</t>
        </is>
      </c>
    </row>
    <row r="12">
      <c r="A12" s="4" t="inlineStr">
        <is>
          <t>Weighted average exercise price exercised | $ / shares</t>
        </is>
      </c>
      <c r="B12" s="9" t="n">
        <v>0.3</v>
      </c>
    </row>
    <row r="13">
      <c r="A13" s="4" t="inlineStr">
        <is>
          <t>Weighted average exercise price forfeited | $ / shares</t>
        </is>
      </c>
      <c r="B13" s="4" t="inlineStr">
        <is>
          <t>.57</t>
        </is>
      </c>
    </row>
    <row r="14">
      <c r="A14" s="4" t="inlineStr">
        <is>
          <t>Weighted average exercise price outstanding, ending | $ / shares</t>
        </is>
      </c>
      <c r="B14" s="4" t="inlineStr">
        <is>
          <t>.36</t>
        </is>
      </c>
    </row>
    <row r="15">
      <c r="A15" s="4" t="inlineStr">
        <is>
          <t>Weighted average exercise price, exercisable | $ / shares</t>
        </is>
      </c>
      <c r="B15" s="4" t="inlineStr">
        <is>
          <t>$ .24</t>
        </is>
      </c>
    </row>
    <row r="16">
      <c r="A16" s="4" t="inlineStr">
        <is>
          <t>Weighted average remaining contractual life outstanding, beginning</t>
        </is>
      </c>
      <c r="B16" s="4" t="inlineStr">
        <is>
          <t>7 years 3 months 14 days</t>
        </is>
      </c>
    </row>
    <row r="17">
      <c r="A17" s="4" t="inlineStr">
        <is>
          <t>Weighted average remaining contractual life granted</t>
        </is>
      </c>
      <c r="B17" s="4" t="inlineStr">
        <is>
          <t>10 years</t>
        </is>
      </c>
    </row>
    <row r="18">
      <c r="A18" s="4" t="inlineStr">
        <is>
          <t>Weighted average remaining contractual life exercised</t>
        </is>
      </c>
      <c r="B18" s="4" t="inlineStr">
        <is>
          <t>9 years 5 months 5 days</t>
        </is>
      </c>
    </row>
    <row r="19">
      <c r="A19" s="4" t="inlineStr">
        <is>
          <t>Weighted average remaining contractual life forfeited</t>
        </is>
      </c>
      <c r="B19" s="4" t="inlineStr">
        <is>
          <t>0 days</t>
        </is>
      </c>
    </row>
    <row r="20">
      <c r="A20" s="4" t="inlineStr">
        <is>
          <t>Weighted average remaining contractual life outstanding, ending</t>
        </is>
      </c>
      <c r="B20" s="4" t="inlineStr">
        <is>
          <t>8 years 3 months 4 days</t>
        </is>
      </c>
    </row>
    <row r="21">
      <c r="A21" s="4" t="inlineStr">
        <is>
          <t>Weighted average remaining contractual life exercisable</t>
        </is>
      </c>
      <c r="B21" s="4" t="inlineStr">
        <is>
          <t>8 years 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5" customWidth="1" min="2" max="2"/>
  </cols>
  <sheetData>
    <row r="1">
      <c r="A1" s="1" t="inlineStr">
        <is>
          <t>STOCKHOLDERS' EQUITY (DEFICIT) (Details 2)</t>
        </is>
      </c>
      <c r="B1" s="2" t="inlineStr">
        <is>
          <t>9 Months Ended</t>
        </is>
      </c>
    </row>
    <row r="2">
      <c r="B2" s="2" t="inlineStr">
        <is>
          <t>Sep. 30, 2020</t>
        </is>
      </c>
    </row>
    <row r="3">
      <c r="A3" s="3" t="inlineStr">
        <is>
          <t>Equity (Deficit):</t>
        </is>
      </c>
    </row>
    <row r="4">
      <c r="A4" s="4" t="inlineStr">
        <is>
          <t>Risk-free interest rate</t>
        </is>
      </c>
      <c r="B4" s="4" t="inlineStr">
        <is>
          <t>1.55%</t>
        </is>
      </c>
    </row>
    <row r="5">
      <c r="A5" s="4" t="inlineStr">
        <is>
          <t>Expected volatility</t>
        </is>
      </c>
      <c r="B5" s="4" t="inlineStr">
        <is>
          <t>263.00%</t>
        </is>
      </c>
    </row>
    <row r="6">
      <c r="A6" s="4" t="inlineStr">
        <is>
          <t>Expected term (in years)</t>
        </is>
      </c>
      <c r="B6" s="4" t="inlineStr">
        <is>
          <t>10 years</t>
        </is>
      </c>
    </row>
    <row r="7">
      <c r="A7" s="4" t="inlineStr">
        <is>
          <t>Expected dividend yield</t>
        </is>
      </c>
      <c r="B7"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7" customWidth="1" min="2" max="2"/>
  </cols>
  <sheetData>
    <row r="1">
      <c r="A1" s="1" t="inlineStr">
        <is>
          <t>STOCKHOLDERS' EQUITY (DEFICIT) (Details 3)</t>
        </is>
      </c>
      <c r="B1" s="2" t="inlineStr">
        <is>
          <t>9 Months Ended</t>
        </is>
      </c>
    </row>
    <row r="2">
      <c r="B2" s="2" t="inlineStr">
        <is>
          <t>Sep. 30, 2020USD ($)$ / sharesshares</t>
        </is>
      </c>
    </row>
    <row r="3">
      <c r="A3" s="3" t="inlineStr">
        <is>
          <t>Equity (Deficit):</t>
        </is>
      </c>
    </row>
    <row r="4">
      <c r="A4" s="4" t="inlineStr">
        <is>
          <t>Restricted Common Stock | shares</t>
        </is>
      </c>
      <c r="B4" s="5" t="n">
        <v>3583328</v>
      </c>
    </row>
    <row r="5">
      <c r="A5" s="4" t="inlineStr">
        <is>
          <t>Granted | $</t>
        </is>
      </c>
      <c r="B5" s="6" t="n">
        <v>4871022</v>
      </c>
    </row>
    <row r="6">
      <c r="A6" s="4" t="inlineStr">
        <is>
          <t>Vested and issued | $</t>
        </is>
      </c>
      <c r="B6" s="5" t="n">
        <v>-1323448</v>
      </c>
    </row>
    <row r="7">
      <c r="A7" s="4" t="inlineStr">
        <is>
          <t>Forfeited | $</t>
        </is>
      </c>
      <c r="B7" s="6" t="n">
        <v>-2107238</v>
      </c>
    </row>
    <row r="8">
      <c r="A8" s="4" t="inlineStr">
        <is>
          <t>Restricted Common Stock | shares</t>
        </is>
      </c>
      <c r="B8" s="5" t="n">
        <v>5023664</v>
      </c>
    </row>
    <row r="9">
      <c r="A9" s="4" t="inlineStr">
        <is>
          <t>Weighted average grant date fair value, beginning</t>
        </is>
      </c>
      <c r="B9" s="4" t="inlineStr">
        <is>
          <t>$ .68</t>
        </is>
      </c>
    </row>
    <row r="10">
      <c r="A10" s="4" t="inlineStr">
        <is>
          <t>Granted</t>
        </is>
      </c>
      <c r="B10" s="4" t="inlineStr">
        <is>
          <t>.08</t>
        </is>
      </c>
    </row>
    <row r="11">
      <c r="A11" s="4" t="inlineStr">
        <is>
          <t>Vested and issued</t>
        </is>
      </c>
      <c r="B11" s="4" t="inlineStr">
        <is>
          <t>.39</t>
        </is>
      </c>
    </row>
    <row r="12">
      <c r="A12" s="4" t="inlineStr">
        <is>
          <t>Forfeited</t>
        </is>
      </c>
      <c r="B12" s="4" t="inlineStr">
        <is>
          <t>.36</t>
        </is>
      </c>
    </row>
    <row r="13">
      <c r="A13" s="4" t="inlineStr">
        <is>
          <t>Weighted average grant date fair value, ending</t>
        </is>
      </c>
      <c r="B13" s="4" t="inlineStr">
        <is>
          <t>$ .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T) (Details Narrative) - $ / shares</t>
        </is>
      </c>
      <c r="B1" s="2" t="inlineStr">
        <is>
          <t>Sep. 30, 2020</t>
        </is>
      </c>
      <c r="C1" s="2" t="inlineStr">
        <is>
          <t>Dec. 31, 2019</t>
        </is>
      </c>
    </row>
    <row r="2">
      <c r="A2" s="4" t="inlineStr">
        <is>
          <t>Preferred stock, shares authorized</t>
        </is>
      </c>
      <c r="B2" s="5" t="n">
        <v>50000000</v>
      </c>
      <c r="C2" s="5" t="n">
        <v>50000000</v>
      </c>
    </row>
    <row r="3">
      <c r="A3" s="4" t="inlineStr">
        <is>
          <t>Preferred stock, par value per share</t>
        </is>
      </c>
      <c r="B3" s="7" t="n">
        <v>0.0001</v>
      </c>
      <c r="C3" s="7" t="n">
        <v>0.0001</v>
      </c>
    </row>
    <row r="4">
      <c r="A4" s="4" t="inlineStr">
        <is>
          <t>Preferred stock, shares issued</t>
        </is>
      </c>
      <c r="B4" s="5" t="n">
        <v>5266466</v>
      </c>
      <c r="C4" s="5" t="n">
        <v>5266466</v>
      </c>
    </row>
    <row r="5">
      <c r="A5" s="4" t="inlineStr">
        <is>
          <t>Preferred stock, shares outstanding</t>
        </is>
      </c>
      <c r="B5" s="5" t="n">
        <v>5266466</v>
      </c>
      <c r="C5" s="5" t="n">
        <v>5266466</v>
      </c>
    </row>
    <row r="6">
      <c r="A6" s="4" t="inlineStr">
        <is>
          <t>Common stock, shares authorized</t>
        </is>
      </c>
      <c r="B6" s="5" t="n">
        <v>650000000</v>
      </c>
      <c r="C6" s="5" t="n">
        <v>650000000</v>
      </c>
    </row>
    <row r="7">
      <c r="A7" s="4" t="inlineStr">
        <is>
          <t>Common stock, par value per share</t>
        </is>
      </c>
      <c r="B7" s="4" t="inlineStr">
        <is>
          <t>$ .0001</t>
        </is>
      </c>
      <c r="C7" s="7" t="n">
        <v>0.0001</v>
      </c>
    </row>
    <row r="8">
      <c r="A8" s="4" t="inlineStr">
        <is>
          <t>Common stock, shares issued</t>
        </is>
      </c>
      <c r="B8" s="5" t="n">
        <v>53213244</v>
      </c>
      <c r="C8" s="5" t="n">
        <v>43819325</v>
      </c>
    </row>
    <row r="9">
      <c r="A9" s="4" t="inlineStr">
        <is>
          <t>Common stock, shares outstanding</t>
        </is>
      </c>
      <c r="B9" s="5" t="n">
        <v>53213244</v>
      </c>
      <c r="C9" s="5" t="n">
        <v>43819325</v>
      </c>
    </row>
    <row r="10">
      <c r="A10" s="4" t="inlineStr">
        <is>
          <t>Series A Preferred Stock</t>
        </is>
      </c>
    </row>
    <row r="11">
      <c r="A11" s="4" t="inlineStr">
        <is>
          <t>Preferred stock, shares authorized</t>
        </is>
      </c>
      <c r="B11" s="5" t="n">
        <v>1000000</v>
      </c>
      <c r="C11" s="5" t="n">
        <v>1000000</v>
      </c>
    </row>
    <row r="12">
      <c r="A12" s="4" t="inlineStr">
        <is>
          <t>Preferred stock, par value per share</t>
        </is>
      </c>
      <c r="B12" s="7" t="n">
        <v>0.0001</v>
      </c>
      <c r="C12" s="7" t="n">
        <v>0.0001</v>
      </c>
    </row>
    <row r="13">
      <c r="A13" s="4" t="inlineStr">
        <is>
          <t>Preferred stock, shares issued</t>
        </is>
      </c>
      <c r="B13" s="5" t="n">
        <v>323019</v>
      </c>
      <c r="C13" s="5" t="n">
        <v>353109</v>
      </c>
    </row>
    <row r="14">
      <c r="A14" s="4" t="inlineStr">
        <is>
          <t>Preferred stock, shares outstanding</t>
        </is>
      </c>
      <c r="B14" s="5" t="n">
        <v>323019</v>
      </c>
      <c r="C14" s="5" t="n">
        <v>353109</v>
      </c>
    </row>
    <row r="15">
      <c r="A15" s="4" t="inlineStr">
        <is>
          <t>Series B-1 Preferred Stock</t>
        </is>
      </c>
    </row>
    <row r="16">
      <c r="A16" s="4" t="inlineStr">
        <is>
          <t>Preferred stock, shares authorized</t>
        </is>
      </c>
      <c r="B16" s="5" t="n">
        <v>32000000</v>
      </c>
      <c r="C16" s="5" t="n">
        <v>32000000</v>
      </c>
    </row>
    <row r="17">
      <c r="A17" s="4" t="inlineStr">
        <is>
          <t>Preferred stock, par value per share</t>
        </is>
      </c>
      <c r="B17" s="7" t="n">
        <v>0.0001</v>
      </c>
      <c r="C17" s="7" t="n">
        <v>0.0001</v>
      </c>
    </row>
    <row r="18">
      <c r="A18" s="4" t="inlineStr">
        <is>
          <t>Preferred stock, shares issued</t>
        </is>
      </c>
      <c r="B18" s="5" t="n">
        <v>1650000</v>
      </c>
      <c r="C18" s="5" t="n">
        <v>1650000</v>
      </c>
    </row>
    <row r="19">
      <c r="A19" s="4" t="inlineStr">
        <is>
          <t>Preferred stock, shares outstanding</t>
        </is>
      </c>
      <c r="B19" s="5" t="n">
        <v>1650000</v>
      </c>
      <c r="C19" s="5" t="n">
        <v>1650000</v>
      </c>
    </row>
    <row r="20">
      <c r="A20" s="4" t="inlineStr">
        <is>
          <t>Series B-2 Preferred Stock</t>
        </is>
      </c>
    </row>
    <row r="21">
      <c r="A21" s="4" t="inlineStr">
        <is>
          <t>Preferred stock, shares authorized</t>
        </is>
      </c>
      <c r="B21" s="5" t="n">
        <v>10000000</v>
      </c>
      <c r="C21" s="5" t="n">
        <v>10000000</v>
      </c>
    </row>
    <row r="22">
      <c r="A22" s="4" t="inlineStr">
        <is>
          <t>Preferred stock, par value per share</t>
        </is>
      </c>
      <c r="B22" s="7" t="n">
        <v>0.0001</v>
      </c>
      <c r="C22" s="7" t="n">
        <v>0.0001</v>
      </c>
    </row>
    <row r="23">
      <c r="A23" s="4" t="inlineStr">
        <is>
          <t>Preferred stock, shares issued</t>
        </is>
      </c>
      <c r="B23" s="5" t="n">
        <v>7516000</v>
      </c>
      <c r="C23" s="5" t="n">
        <v>7516000</v>
      </c>
    </row>
    <row r="24">
      <c r="A24" s="4" t="inlineStr">
        <is>
          <t>Preferred stock, shares outstanding</t>
        </is>
      </c>
      <c r="B24" s="5" t="n">
        <v>7516000</v>
      </c>
      <c r="C24" s="5" t="n">
        <v>7516000</v>
      </c>
    </row>
    <row r="25">
      <c r="A25" s="4" t="inlineStr">
        <is>
          <t>Series C Preferred Stock</t>
        </is>
      </c>
    </row>
    <row r="26">
      <c r="A26" s="4" t="inlineStr">
        <is>
          <t>Preferred stock, shares authorized</t>
        </is>
      </c>
      <c r="B26" s="5" t="n">
        <v>1733334</v>
      </c>
      <c r="C26" s="5" t="n">
        <v>1733334</v>
      </c>
    </row>
    <row r="27">
      <c r="A27" s="4" t="inlineStr">
        <is>
          <t>Preferred stock, par value per share</t>
        </is>
      </c>
      <c r="B27" s="7" t="n">
        <v>0.0001</v>
      </c>
      <c r="C27" s="7" t="n">
        <v>0.0001</v>
      </c>
    </row>
    <row r="28">
      <c r="A28" s="4" t="inlineStr">
        <is>
          <t>Preferred stock, shares issued</t>
        </is>
      </c>
      <c r="B28" s="5" t="n">
        <v>0</v>
      </c>
      <c r="C28" s="5" t="n">
        <v>0</v>
      </c>
    </row>
    <row r="29">
      <c r="A29" s="4" t="inlineStr">
        <is>
          <t>Preferred stock, shares outstanding</t>
        </is>
      </c>
      <c r="B29" s="5" t="n">
        <v>0</v>
      </c>
      <c r="C29" s="5" t="n">
        <v>0</v>
      </c>
    </row>
    <row r="30">
      <c r="A30" s="4" t="inlineStr">
        <is>
          <t>Series D Preferred Stock</t>
        </is>
      </c>
    </row>
    <row r="31">
      <c r="A31" s="4" t="inlineStr">
        <is>
          <t>Preferred stock, shares authorized</t>
        </is>
      </c>
      <c r="B31" s="5" t="n">
        <v>200</v>
      </c>
      <c r="C31" s="5" t="n">
        <v>200</v>
      </c>
    </row>
    <row r="32">
      <c r="A32" s="4" t="inlineStr">
        <is>
          <t>Preferred stock, par value per share</t>
        </is>
      </c>
      <c r="B32" s="7" t="n">
        <v>0.0001</v>
      </c>
      <c r="C32" s="7" t="n">
        <v>0.0001</v>
      </c>
    </row>
    <row r="33">
      <c r="A33" s="4" t="inlineStr">
        <is>
          <t>Preferred stock, shares issued</t>
        </is>
      </c>
      <c r="B33" s="5" t="n">
        <v>18</v>
      </c>
      <c r="C33" s="5" t="n">
        <v>18</v>
      </c>
    </row>
    <row r="34">
      <c r="A34" s="4" t="inlineStr">
        <is>
          <t>Preferred stock, shares outstanding</t>
        </is>
      </c>
      <c r="B34" s="5" t="n">
        <v>18</v>
      </c>
      <c r="C34" s="5" t="n">
        <v>18</v>
      </c>
    </row>
    <row r="35">
      <c r="A35" s="4" t="inlineStr">
        <is>
          <t>Series E Preferred Stock</t>
        </is>
      </c>
    </row>
    <row r="36">
      <c r="A36" s="4" t="inlineStr">
        <is>
          <t>Preferred stock, shares authorized</t>
        </is>
      </c>
      <c r="B36" s="5" t="n">
        <v>10000</v>
      </c>
      <c r="C36" s="5" t="n">
        <v>10000</v>
      </c>
    </row>
    <row r="37">
      <c r="A37" s="4" t="inlineStr">
        <is>
          <t>Preferred stock, par value per share</t>
        </is>
      </c>
      <c r="B37" s="7" t="n">
        <v>0.0001</v>
      </c>
      <c r="C37" s="7" t="n">
        <v>0.0001</v>
      </c>
    </row>
    <row r="38">
      <c r="A38" s="4" t="inlineStr">
        <is>
          <t>Preferred stock, shares issued</t>
        </is>
      </c>
      <c r="B38" s="5" t="n">
        <v>10000</v>
      </c>
      <c r="C38" s="5" t="n">
        <v>10000</v>
      </c>
    </row>
    <row r="39">
      <c r="A39" s="4" t="inlineStr">
        <is>
          <t>Preferred stock, shares outstanding</t>
        </is>
      </c>
      <c r="B39" s="5" t="n">
        <v>10000</v>
      </c>
      <c r="C39" s="5" t="n">
        <v>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STATEMENT OF PRIOR FINANCIAL INFORMATION (Details) - USD ($)</t>
        </is>
      </c>
      <c r="B1" s="2" t="inlineStr">
        <is>
          <t>Sep. 30, 2020</t>
        </is>
      </c>
      <c r="C1" s="2" t="inlineStr">
        <is>
          <t>Jun. 30, 2020</t>
        </is>
      </c>
      <c r="D1" s="2" t="inlineStr">
        <is>
          <t>Mar. 31, 2020</t>
        </is>
      </c>
      <c r="E1" s="2" t="inlineStr">
        <is>
          <t>Dec. 31, 2019</t>
        </is>
      </c>
      <c r="G1" s="2" t="inlineStr">
        <is>
          <t>Sep. 30, 2019</t>
        </is>
      </c>
      <c r="H1" s="2" t="inlineStr">
        <is>
          <t>Jun. 30, 2019</t>
        </is>
      </c>
      <c r="I1" s="2" t="inlineStr">
        <is>
          <t>Mar. 31, 2019</t>
        </is>
      </c>
      <c r="J1" s="2" t="inlineStr">
        <is>
          <t>Dec. 31, 2018</t>
        </is>
      </c>
    </row>
    <row r="2">
      <c r="A2" s="4" t="inlineStr">
        <is>
          <t>Current assets</t>
        </is>
      </c>
      <c r="B2" s="6" t="n">
        <v>1062201</v>
      </c>
      <c r="D2" s="6" t="n">
        <v>1661211</v>
      </c>
      <c r="E2" s="6" t="n">
        <v>2429235</v>
      </c>
      <c r="F2" s="4" t="inlineStr">
        <is>
          <t>[1]</t>
        </is>
      </c>
      <c r="G2" s="6" t="n">
        <v>0</v>
      </c>
    </row>
    <row r="3">
      <c r="A3" s="4" t="inlineStr">
        <is>
          <t>Current liabilities</t>
        </is>
      </c>
      <c r="B3" s="5" t="n">
        <v>4712182</v>
      </c>
      <c r="D3" s="5" t="n">
        <v>4773858</v>
      </c>
      <c r="E3" s="5" t="n">
        <v>3808348</v>
      </c>
      <c r="F3" s="4" t="inlineStr">
        <is>
          <t>[1]</t>
        </is>
      </c>
      <c r="G3" s="5" t="n">
        <v>1750258</v>
      </c>
    </row>
    <row r="4">
      <c r="A4" s="4" t="inlineStr">
        <is>
          <t>Working capital (deficit)</t>
        </is>
      </c>
      <c r="B4" s="5" t="n">
        <v>-3649981</v>
      </c>
      <c r="D4" s="5" t="n">
        <v>-3112647</v>
      </c>
      <c r="E4" s="5" t="n">
        <v>-1379113</v>
      </c>
      <c r="G4" s="5" t="n">
        <v>1504911</v>
      </c>
    </row>
    <row r="5">
      <c r="A5" s="4" t="inlineStr">
        <is>
          <t>Total assets</t>
        </is>
      </c>
      <c r="B5" s="5" t="n">
        <v>3106920</v>
      </c>
      <c r="D5" s="5" t="n">
        <v>6753711</v>
      </c>
      <c r="E5" s="5" t="n">
        <v>8016834</v>
      </c>
      <c r="F5" s="4" t="inlineStr">
        <is>
          <t>[1]</t>
        </is>
      </c>
      <c r="G5" s="5" t="n">
        <v>9590919</v>
      </c>
    </row>
    <row r="6">
      <c r="A6" s="4" t="inlineStr">
        <is>
          <t>Total liabilities</t>
        </is>
      </c>
      <c r="B6" s="5" t="n">
        <v>5003422</v>
      </c>
      <c r="D6" s="5" t="n">
        <v>4950959</v>
      </c>
      <c r="E6" s="5" t="n">
        <v>4129290</v>
      </c>
      <c r="F6" s="4" t="inlineStr">
        <is>
          <t>[1]</t>
        </is>
      </c>
      <c r="G6" s="5" t="n">
        <v>2113964</v>
      </c>
    </row>
    <row r="7">
      <c r="A7" s="4" t="inlineStr">
        <is>
          <t>Total stockholders' equity</t>
        </is>
      </c>
      <c r="B7" s="6" t="n">
        <v>-1896502</v>
      </c>
      <c r="C7" s="6" t="n">
        <v>817142</v>
      </c>
      <c r="D7" s="5" t="n">
        <v>1802752</v>
      </c>
      <c r="E7" s="5" t="n">
        <v>3887544</v>
      </c>
      <c r="F7" s="4" t="inlineStr">
        <is>
          <t>[1]</t>
        </is>
      </c>
      <c r="G7" s="5" t="n">
        <v>7476955</v>
      </c>
      <c r="H7" s="6" t="n">
        <v>4201605</v>
      </c>
      <c r="I7" s="6" t="n">
        <v>2612211</v>
      </c>
      <c r="J7" s="6" t="n">
        <v>-3424502</v>
      </c>
    </row>
    <row r="8">
      <c r="A8" s="4" t="inlineStr">
        <is>
          <t>Previously Reported</t>
        </is>
      </c>
    </row>
    <row r="9">
      <c r="A9" s="4" t="inlineStr">
        <is>
          <t>Current assets</t>
        </is>
      </c>
      <c r="D9" s="5" t="n">
        <v>1661211</v>
      </c>
      <c r="E9" s="5" t="n">
        <v>2429235</v>
      </c>
      <c r="G9" s="5" t="n">
        <v>3255169</v>
      </c>
    </row>
    <row r="10">
      <c r="A10" s="4" t="inlineStr">
        <is>
          <t>Current liabilities</t>
        </is>
      </c>
      <c r="D10" s="5" t="n">
        <v>5338486</v>
      </c>
      <c r="E10" s="5" t="n">
        <v>4190544</v>
      </c>
      <c r="G10" s="5" t="n">
        <v>2052454</v>
      </c>
    </row>
    <row r="11">
      <c r="A11" s="4" t="inlineStr">
        <is>
          <t>Working capital (deficit)</t>
        </is>
      </c>
      <c r="D11" s="5" t="n">
        <v>-3677275</v>
      </c>
      <c r="E11" s="5" t="n">
        <v>-1761309</v>
      </c>
      <c r="G11" s="5" t="n">
        <v>1202715</v>
      </c>
    </row>
    <row r="12">
      <c r="A12" s="4" t="inlineStr">
        <is>
          <t>Total assets</t>
        </is>
      </c>
      <c r="D12" s="5" t="n">
        <v>8458826</v>
      </c>
      <c r="E12" s="5" t="n">
        <v>9799277</v>
      </c>
      <c r="G12" s="5" t="n">
        <v>11449203</v>
      </c>
    </row>
    <row r="13">
      <c r="A13" s="4" t="inlineStr">
        <is>
          <t>Total liabilities</t>
        </is>
      </c>
      <c r="D13" s="5" t="n">
        <v>6985191</v>
      </c>
      <c r="E13" s="5" t="n">
        <v>6117431</v>
      </c>
      <c r="G13" s="5" t="n">
        <v>4054527</v>
      </c>
    </row>
    <row r="14">
      <c r="A14" s="4" t="inlineStr">
        <is>
          <t>Total stockholders' equity</t>
        </is>
      </c>
      <c r="D14" s="5" t="n">
        <v>1473635</v>
      </c>
      <c r="E14" s="5" t="n">
        <v>3681846</v>
      </c>
      <c r="G14" s="5" t="n">
        <v>7394676</v>
      </c>
    </row>
    <row r="15">
      <c r="A15" s="4" t="inlineStr">
        <is>
          <t>Adjustments</t>
        </is>
      </c>
    </row>
    <row r="16">
      <c r="A16" s="4" t="inlineStr">
        <is>
          <t>Current assets</t>
        </is>
      </c>
      <c r="D16" s="5" t="n">
        <v>0</v>
      </c>
      <c r="E16" s="5" t="n">
        <v>0</v>
      </c>
      <c r="G16" s="5" t="n">
        <v>0</v>
      </c>
    </row>
    <row r="17">
      <c r="A17" s="4" t="inlineStr">
        <is>
          <t>Current liabilities</t>
        </is>
      </c>
      <c r="D17" s="5" t="n">
        <v>-564628</v>
      </c>
      <c r="E17" s="5" t="n">
        <v>-382196</v>
      </c>
      <c r="G17" s="5" t="n">
        <v>-302196</v>
      </c>
    </row>
    <row r="18">
      <c r="A18" s="4" t="inlineStr">
        <is>
          <t>Working capital (deficit)</t>
        </is>
      </c>
      <c r="D18" s="5" t="n">
        <v>564628</v>
      </c>
      <c r="E18" s="5" t="n">
        <v>382196</v>
      </c>
      <c r="G18" s="5" t="n">
        <v>302196</v>
      </c>
    </row>
    <row r="19">
      <c r="A19" s="4" t="inlineStr">
        <is>
          <t>Total assets</t>
        </is>
      </c>
      <c r="D19" s="5" t="n">
        <v>-1705115</v>
      </c>
      <c r="E19" s="5" t="n">
        <v>-1782443</v>
      </c>
      <c r="G19" s="5" t="n">
        <v>-1858284</v>
      </c>
    </row>
    <row r="20">
      <c r="A20" s="4" t="inlineStr">
        <is>
          <t>Total liabilities</t>
        </is>
      </c>
      <c r="D20" s="5" t="n">
        <v>-2034232</v>
      </c>
      <c r="E20" s="5" t="n">
        <v>-1988141</v>
      </c>
      <c r="G20" s="5" t="n">
        <v>-1940563</v>
      </c>
    </row>
    <row r="21">
      <c r="A21" s="4" t="inlineStr">
        <is>
          <t>Total stockholders' equity</t>
        </is>
      </c>
      <c r="D21" s="6" t="n">
        <v>329117</v>
      </c>
      <c r="E21" s="6" t="n">
        <v>205698</v>
      </c>
      <c r="G21" s="6" t="n">
        <v>82279</v>
      </c>
    </row>
    <row r="22"/>
    <row r="23">
      <c r="A23" s="4" t="inlineStr">
        <is>
          <t>[1]</t>
        </is>
      </c>
      <c r="B23" s="4" t="inlineStr">
        <is>
          <t>As Restated - see Note 14</t>
        </is>
      </c>
    </row>
  </sheetData>
  <mergeCells count="3">
    <mergeCell ref="E1:F1"/>
    <mergeCell ref="A22:J22"/>
    <mergeCell ref="B23:J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ATEMENT OF PRIOR FINANCIAL INFORMATION (Details 1)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Revenues</t>
        </is>
      </c>
      <c r="B3" s="6" t="n">
        <v>678050</v>
      </c>
      <c r="D3" s="6" t="n">
        <v>836000</v>
      </c>
      <c r="E3" s="6" t="n">
        <v>60153</v>
      </c>
      <c r="F3" s="6" t="n">
        <v>60153</v>
      </c>
      <c r="H3" s="6" t="n">
        <v>2045290</v>
      </c>
      <c r="I3" s="6" t="n">
        <v>215816</v>
      </c>
      <c r="J3" s="6" t="n">
        <v>345680</v>
      </c>
    </row>
    <row r="4">
      <c r="A4" s="4" t="inlineStr">
        <is>
          <t>Operating expenses</t>
        </is>
      </c>
      <c r="B4" s="5" t="n">
        <v>3008426</v>
      </c>
      <c r="D4" s="5" t="n">
        <v>2069348</v>
      </c>
      <c r="E4" s="5" t="n">
        <v>1980398</v>
      </c>
      <c r="F4" s="5" t="n">
        <v>1980398</v>
      </c>
      <c r="H4" s="5" t="n">
        <v>6522387</v>
      </c>
      <c r="I4" s="5" t="n">
        <v>5721179</v>
      </c>
      <c r="J4" s="5" t="n">
        <v>8972290</v>
      </c>
    </row>
    <row r="5">
      <c r="A5" s="4" t="inlineStr">
        <is>
          <t>Loss from operations</t>
        </is>
      </c>
      <c r="B5" s="5" t="n">
        <v>-2893897</v>
      </c>
      <c r="D5" s="5" t="n">
        <v>-2633604</v>
      </c>
      <c r="E5" s="5" t="n">
        <v>-2020663</v>
      </c>
      <c r="F5" s="5" t="n">
        <v>-2020663</v>
      </c>
      <c r="H5" s="5" t="n">
        <v>-7063144</v>
      </c>
      <c r="I5" s="5" t="n">
        <v>-5721568</v>
      </c>
      <c r="J5" s="5" t="n">
        <v>-10672744</v>
      </c>
    </row>
    <row r="6">
      <c r="A6" s="4" t="inlineStr">
        <is>
          <t>Other income (expenses)</t>
        </is>
      </c>
      <c r="B6" s="5" t="n">
        <v>-162821</v>
      </c>
      <c r="D6" s="5" t="n">
        <v>-188480</v>
      </c>
      <c r="E6" s="5" t="n">
        <v>-5105</v>
      </c>
      <c r="F6" s="5" t="n">
        <v>-5105</v>
      </c>
      <c r="H6" s="5" t="n">
        <v>-499352</v>
      </c>
      <c r="I6" s="5" t="n">
        <v>1178363</v>
      </c>
      <c r="J6" s="5" t="n">
        <v>653936</v>
      </c>
    </row>
    <row r="7">
      <c r="A7" s="4" t="inlineStr">
        <is>
          <t>Net loss</t>
        </is>
      </c>
      <c r="B7" s="5" t="n">
        <v>-3056718</v>
      </c>
      <c r="C7" s="6" t="n">
        <v>-1683694</v>
      </c>
      <c r="D7" s="5" t="n">
        <v>-2822084</v>
      </c>
      <c r="E7" s="5" t="n">
        <v>-2025768</v>
      </c>
      <c r="F7" s="5" t="n">
        <v>-2025768</v>
      </c>
      <c r="G7" s="6" t="n">
        <v>-1409867</v>
      </c>
      <c r="H7" s="5" t="n">
        <v>-7562496</v>
      </c>
      <c r="I7" s="5" t="n">
        <v>-4543205</v>
      </c>
      <c r="J7" s="5" t="n">
        <v>-10018808</v>
      </c>
    </row>
    <row r="8">
      <c r="A8" s="4" t="inlineStr">
        <is>
          <t>Net Loss available to Exactus, Inc. common stockholders</t>
        </is>
      </c>
      <c r="B8" s="6" t="n">
        <v>-1886391</v>
      </c>
      <c r="D8" s="6" t="n">
        <v>-2666265</v>
      </c>
      <c r="E8" s="6" t="n">
        <v>-1852088</v>
      </c>
      <c r="F8" s="6" t="n">
        <v>-1852088</v>
      </c>
      <c r="H8" s="6" t="n">
        <v>-6081726</v>
      </c>
      <c r="I8" s="6" t="n">
        <v>-5086027</v>
      </c>
      <c r="J8" s="6" t="n">
        <v>-10385789</v>
      </c>
    </row>
    <row r="9">
      <c r="A9" s="4" t="inlineStr">
        <is>
          <t>Basic &amp; diluted EPS</t>
        </is>
      </c>
      <c r="B9" s="8" t="n">
        <v>-0.06</v>
      </c>
      <c r="D9" s="8" t="n">
        <v>-0.06</v>
      </c>
      <c r="E9" s="8" t="n">
        <v>-0.05</v>
      </c>
      <c r="F9" s="8" t="n">
        <v>-0.05</v>
      </c>
      <c r="H9" s="8" t="n">
        <v>-0.16</v>
      </c>
      <c r="I9" s="8" t="n">
        <v>-0.15</v>
      </c>
      <c r="J9" s="8" t="n">
        <v>-0.31</v>
      </c>
    </row>
    <row r="10">
      <c r="A10" s="4" t="inlineStr">
        <is>
          <t>Previously Reported</t>
        </is>
      </c>
    </row>
    <row r="11">
      <c r="A11" s="4" t="inlineStr">
        <is>
          <t>Revenues</t>
        </is>
      </c>
      <c r="D11" s="6" t="n">
        <v>836000</v>
      </c>
      <c r="E11" s="6" t="n">
        <v>60153</v>
      </c>
      <c r="I11" s="6" t="n">
        <v>215816</v>
      </c>
      <c r="J11" s="6" t="n">
        <v>345680</v>
      </c>
    </row>
    <row r="12">
      <c r="A12" s="4" t="inlineStr">
        <is>
          <t>Operating expenses</t>
        </is>
      </c>
      <c r="D12" s="5" t="n">
        <v>2192767</v>
      </c>
      <c r="E12" s="5" t="n">
        <v>2062677</v>
      </c>
      <c r="I12" s="5" t="n">
        <v>5803458</v>
      </c>
      <c r="J12" s="5" t="n">
        <v>9177988</v>
      </c>
    </row>
    <row r="13">
      <c r="A13" s="4" t="inlineStr">
        <is>
          <t>Loss from operations</t>
        </is>
      </c>
      <c r="D13" s="5" t="n">
        <v>-2757023</v>
      </c>
      <c r="E13" s="5" t="n">
        <v>-2102942</v>
      </c>
      <c r="I13" s="5" t="n">
        <v>-5803847</v>
      </c>
      <c r="J13" s="5" t="n">
        <v>-10878442</v>
      </c>
    </row>
    <row r="14">
      <c r="A14" s="4" t="inlineStr">
        <is>
          <t>Other income (expenses)</t>
        </is>
      </c>
      <c r="D14" s="5" t="n">
        <v>-188480</v>
      </c>
      <c r="E14" s="5" t="n">
        <v>-5105</v>
      </c>
      <c r="I14" s="5" t="n">
        <v>1178363</v>
      </c>
      <c r="J14" s="5" t="n">
        <v>653936</v>
      </c>
    </row>
    <row r="15">
      <c r="A15" s="4" t="inlineStr">
        <is>
          <t>Net loss</t>
        </is>
      </c>
      <c r="D15" s="5" t="n">
        <v>-2945503</v>
      </c>
      <c r="E15" s="5" t="n">
        <v>-2108047</v>
      </c>
      <c r="I15" s="5" t="n">
        <v>-4625484</v>
      </c>
      <c r="J15" s="5" t="n">
        <v>-10224506</v>
      </c>
    </row>
    <row r="16">
      <c r="A16" s="4" t="inlineStr">
        <is>
          <t>Net Loss available to Exactus, Inc. common stockholders</t>
        </is>
      </c>
      <c r="D16" s="6" t="n">
        <v>-2789684</v>
      </c>
      <c r="E16" s="6" t="n">
        <v>-1934367</v>
      </c>
      <c r="I16" s="6" t="n">
        <v>-5168306</v>
      </c>
      <c r="J16" s="6" t="n">
        <v>-10591487</v>
      </c>
    </row>
    <row r="17">
      <c r="A17" s="4" t="inlineStr">
        <is>
          <t>Basic &amp; diluted EPS</t>
        </is>
      </c>
      <c r="D17" s="8" t="n">
        <v>-0.06</v>
      </c>
      <c r="E17" s="8" t="n">
        <v>-0.05</v>
      </c>
      <c r="I17" s="8" t="n">
        <v>-0.16</v>
      </c>
      <c r="J17" s="8" t="n">
        <v>-0.31</v>
      </c>
    </row>
    <row r="18">
      <c r="A18" s="4" t="inlineStr">
        <is>
          <t>Adjustments</t>
        </is>
      </c>
    </row>
    <row r="19">
      <c r="A19" s="4" t="inlineStr">
        <is>
          <t>Revenues</t>
        </is>
      </c>
      <c r="D19" s="6" t="n">
        <v>0</v>
      </c>
      <c r="E19" s="6" t="n">
        <v>0</v>
      </c>
      <c r="I19" s="6" t="n">
        <v>0</v>
      </c>
      <c r="J19" s="6" t="n">
        <v>0</v>
      </c>
    </row>
    <row r="20">
      <c r="A20" s="4" t="inlineStr">
        <is>
          <t>Operating expenses</t>
        </is>
      </c>
      <c r="D20" s="5" t="n">
        <v>-123419</v>
      </c>
      <c r="E20" s="5" t="n">
        <v>-82279</v>
      </c>
      <c r="I20" s="5" t="n">
        <v>-82279</v>
      </c>
      <c r="J20" s="5" t="n">
        <v>-205698</v>
      </c>
    </row>
    <row r="21">
      <c r="A21" s="4" t="inlineStr">
        <is>
          <t>Loss from operations</t>
        </is>
      </c>
      <c r="D21" s="5" t="n">
        <v>123419</v>
      </c>
      <c r="E21" s="5" t="n">
        <v>82279</v>
      </c>
      <c r="I21" s="5" t="n">
        <v>82279</v>
      </c>
      <c r="J21" s="5" t="n">
        <v>205698</v>
      </c>
    </row>
    <row r="22">
      <c r="A22" s="4" t="inlineStr">
        <is>
          <t>Other income (expenses)</t>
        </is>
      </c>
      <c r="D22" s="5" t="n">
        <v>0</v>
      </c>
      <c r="E22" s="5" t="n">
        <v>0</v>
      </c>
      <c r="I22" s="5" t="n">
        <v>0</v>
      </c>
      <c r="J22" s="5" t="n">
        <v>0</v>
      </c>
    </row>
    <row r="23">
      <c r="A23" s="4" t="inlineStr">
        <is>
          <t>Net loss</t>
        </is>
      </c>
      <c r="D23" s="5" t="n">
        <v>123419</v>
      </c>
      <c r="E23" s="5" t="n">
        <v>82279</v>
      </c>
      <c r="I23" s="5" t="n">
        <v>82279</v>
      </c>
      <c r="J23" s="5" t="n">
        <v>205698</v>
      </c>
    </row>
    <row r="24">
      <c r="A24" s="4" t="inlineStr">
        <is>
          <t>Net Loss available to Exactus, Inc. common stockholders</t>
        </is>
      </c>
      <c r="D24" s="6" t="n">
        <v>123419</v>
      </c>
      <c r="E24" s="6" t="n">
        <v>82279</v>
      </c>
      <c r="I24" s="6" t="n">
        <v>82279</v>
      </c>
      <c r="J24" s="6" t="n">
        <v>205698</v>
      </c>
    </row>
    <row r="25">
      <c r="A25" s="4" t="inlineStr">
        <is>
          <t>Basic &amp; diluted EPS</t>
        </is>
      </c>
      <c r="D25" s="6" t="n">
        <v>0</v>
      </c>
      <c r="E25" s="6" t="n">
        <v>0</v>
      </c>
      <c r="I25" s="6" t="n">
        <v>0</v>
      </c>
      <c r="J25" s="6"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16" customWidth="1" min="6" max="6"/>
    <col width="13" customWidth="1" min="7" max="7"/>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row>
    <row r="3">
      <c r="A3" s="3" t="inlineStr">
        <is>
          <t>Cash Flows From Operating Activities:</t>
        </is>
      </c>
    </row>
    <row r="4">
      <c r="A4" s="4" t="inlineStr">
        <is>
          <t>Net loss</t>
        </is>
      </c>
      <c r="B4" s="6" t="n">
        <v>-2822084</v>
      </c>
      <c r="C4" s="6" t="n">
        <v>-1409867</v>
      </c>
      <c r="D4" s="6" t="n">
        <v>-7562496</v>
      </c>
      <c r="E4" s="6" t="n">
        <v>-4543205</v>
      </c>
      <c r="F4" s="6" t="n">
        <v>-10018808</v>
      </c>
    </row>
    <row r="5">
      <c r="A5" s="3" t="inlineStr">
        <is>
          <t>Adjustments to reconcile net loss to cash used in operations:</t>
        </is>
      </c>
    </row>
    <row r="6">
      <c r="A6" s="4" t="inlineStr">
        <is>
          <t>Depreciation</t>
        </is>
      </c>
      <c r="D6" s="5" t="n">
        <v>82143</v>
      </c>
      <c r="E6" s="5" t="n">
        <v>36720</v>
      </c>
    </row>
    <row r="7">
      <c r="A7" s="4" t="inlineStr">
        <is>
          <t>Derivative (gain) loss</t>
        </is>
      </c>
      <c r="D7" s="5" t="n">
        <v>-397537</v>
      </c>
      <c r="E7" s="5" t="n">
        <v>1454729</v>
      </c>
    </row>
    <row r="8">
      <c r="A8" s="4" t="inlineStr">
        <is>
          <t>Gain on extinguishment of debt, net</t>
        </is>
      </c>
      <c r="D8" s="5" t="n">
        <v>-74316</v>
      </c>
      <c r="E8" s="5" t="n">
        <v>0</v>
      </c>
    </row>
    <row r="9">
      <c r="A9" s="4" t="inlineStr">
        <is>
          <t>Stock-based compensation</t>
        </is>
      </c>
      <c r="D9" s="5" t="n">
        <v>1209371</v>
      </c>
      <c r="E9" s="5" t="n">
        <v>2376050</v>
      </c>
    </row>
    <row r="10">
      <c r="A10" s="4" t="inlineStr">
        <is>
          <t>Bad debt expense</t>
        </is>
      </c>
      <c r="D10" s="5" t="n">
        <v>52845</v>
      </c>
      <c r="E10" s="5" t="n">
        <v>9407</v>
      </c>
    </row>
    <row r="11">
      <c r="A11" s="4" t="inlineStr">
        <is>
          <t>Impairment expense</t>
        </is>
      </c>
      <c r="D11" s="5" t="n">
        <v>2093883</v>
      </c>
      <c r="E11" s="5" t="n">
        <v>0</v>
      </c>
    </row>
    <row r="12">
      <c r="A12" s="4" t="inlineStr">
        <is>
          <t>Inventory reserve</t>
        </is>
      </c>
      <c r="D12" s="5" t="n">
        <v>690000</v>
      </c>
      <c r="E12" s="5" t="n">
        <v>0</v>
      </c>
    </row>
    <row r="13">
      <c r="A13" s="4" t="inlineStr">
        <is>
          <t>Amortization of prepaid stock-based expenses</t>
        </is>
      </c>
      <c r="D13" s="5" t="n">
        <v>541257</v>
      </c>
      <c r="E13" s="5" t="n">
        <v>110416</v>
      </c>
    </row>
    <row r="14">
      <c r="A14" s="4" t="inlineStr">
        <is>
          <t>Amortization of discount and debt issuance costs for convertible notes</t>
        </is>
      </c>
      <c r="D14" s="5" t="n">
        <v>780751</v>
      </c>
      <c r="E14" s="5" t="n">
        <v>339806</v>
      </c>
    </row>
    <row r="15">
      <c r="A15" s="4" t="inlineStr">
        <is>
          <t>Amortization of intangible assets</t>
        </is>
      </c>
      <c r="D15" s="5" t="n">
        <v>734584</v>
      </c>
      <c r="E15" s="5" t="n">
        <v>558024</v>
      </c>
    </row>
    <row r="16">
      <c r="A16" s="4" t="inlineStr">
        <is>
          <t>Amortization of operating lease right-of-use assets</t>
        </is>
      </c>
      <c r="D16" s="5" t="n">
        <v>121695</v>
      </c>
      <c r="E16" s="5" t="n">
        <v>0</v>
      </c>
    </row>
    <row r="17">
      <c r="A17" s="4" t="inlineStr">
        <is>
          <t>Non-cash interest expense</t>
        </is>
      </c>
      <c r="D17" s="5" t="n">
        <v>90000</v>
      </c>
      <c r="E17" s="5" t="n">
        <v>0</v>
      </c>
    </row>
    <row r="18">
      <c r="A18" s="4" t="inlineStr">
        <is>
          <t>Loss (gain) on settlement of debt</t>
        </is>
      </c>
      <c r="D18" s="5" t="n">
        <v>23000</v>
      </c>
      <c r="E18" s="5" t="n">
        <v>-3004629</v>
      </c>
    </row>
    <row r="19">
      <c r="A19" s="3" t="inlineStr">
        <is>
          <t>(Increase) decrease in operating assets:</t>
        </is>
      </c>
    </row>
    <row r="20">
      <c r="A20" s="4" t="inlineStr">
        <is>
          <t>Accounts receivable</t>
        </is>
      </c>
      <c r="D20" s="5" t="n">
        <v>-109432</v>
      </c>
      <c r="E20" s="5" t="n">
        <v>-85033</v>
      </c>
    </row>
    <row r="21">
      <c r="A21" s="4" t="inlineStr">
        <is>
          <t>Accounts receivable - related party</t>
        </is>
      </c>
      <c r="D21" s="5" t="n">
        <v>-88800</v>
      </c>
      <c r="E21" s="5" t="n">
        <v>-52659</v>
      </c>
    </row>
    <row r="22">
      <c r="A22" s="4" t="inlineStr">
        <is>
          <t>Inventory</t>
        </is>
      </c>
      <c r="D22" s="5" t="n">
        <v>545245</v>
      </c>
      <c r="E22" s="5" t="n">
        <v>-2298919</v>
      </c>
    </row>
    <row r="23">
      <c r="A23" s="4" t="inlineStr">
        <is>
          <t>Advance to supplier - related party</t>
        </is>
      </c>
      <c r="D23" s="5" t="n">
        <v>0</v>
      </c>
      <c r="E23" s="5" t="n">
        <v>0</v>
      </c>
    </row>
    <row r="24">
      <c r="A24" s="4" t="inlineStr">
        <is>
          <t>Prepaid expenses and other current assets - current</t>
        </is>
      </c>
      <c r="D24" s="5" t="n">
        <v>122930</v>
      </c>
      <c r="E24" s="5" t="n">
        <v>-94758</v>
      </c>
    </row>
    <row r="25">
      <c r="A25" s="4" t="inlineStr">
        <is>
          <t>Prepaid expenses and other current assets - long term</t>
        </is>
      </c>
      <c r="D25" s="5" t="n">
        <v>-3288</v>
      </c>
      <c r="E25" s="5" t="n">
        <v>0</v>
      </c>
    </row>
    <row r="26">
      <c r="A26" s="4" t="inlineStr">
        <is>
          <t>Deposit</t>
        </is>
      </c>
      <c r="D26" s="5" t="n">
        <v>40000</v>
      </c>
      <c r="E26" s="5" t="n">
        <v>-40000</v>
      </c>
    </row>
    <row r="27">
      <c r="A27" s="3" t="inlineStr">
        <is>
          <t>Increase (decrease) in operating liabilities:</t>
        </is>
      </c>
    </row>
    <row r="28">
      <c r="A28" s="4" t="inlineStr">
        <is>
          <t>Accounts payable</t>
        </is>
      </c>
      <c r="D28" s="5" t="n">
        <v>368199</v>
      </c>
      <c r="E28" s="5" t="n">
        <v>208453</v>
      </c>
    </row>
    <row r="29">
      <c r="A29" s="4" t="inlineStr">
        <is>
          <t>Accounts payable - related party</t>
        </is>
      </c>
      <c r="D29" s="5" t="n">
        <v>-17500</v>
      </c>
      <c r="E29" s="5" t="n">
        <v>8342</v>
      </c>
    </row>
    <row r="30">
      <c r="A30" s="4" t="inlineStr">
        <is>
          <t>Accrued expenses</t>
        </is>
      </c>
      <c r="D30" s="5" t="n">
        <v>358710</v>
      </c>
      <c r="E30" s="5" t="n">
        <v>4818</v>
      </c>
    </row>
    <row r="31">
      <c r="A31" s="4" t="inlineStr">
        <is>
          <t>Unearned revenues</t>
        </is>
      </c>
      <c r="D31" s="5" t="n">
        <v>141000</v>
      </c>
      <c r="E31" s="5" t="n">
        <v>0</v>
      </c>
    </row>
    <row r="32">
      <c r="A32" s="4" t="inlineStr">
        <is>
          <t>Unearned revenues - related party</t>
        </is>
      </c>
      <c r="D32" s="5" t="n">
        <v>-215000</v>
      </c>
      <c r="E32" s="5" t="n">
        <v>0</v>
      </c>
    </row>
    <row r="33">
      <c r="A33" s="4" t="inlineStr">
        <is>
          <t>Settlement payable</t>
        </is>
      </c>
      <c r="D33" s="5" t="n">
        <v>0</v>
      </c>
      <c r="E33" s="5" t="n">
        <v>-20000</v>
      </c>
    </row>
    <row r="34">
      <c r="A34" s="4" t="inlineStr">
        <is>
          <t>Interest payable</t>
        </is>
      </c>
      <c r="D34" s="5" t="n">
        <v>31428</v>
      </c>
      <c r="E34" s="5" t="n">
        <v>4764</v>
      </c>
    </row>
    <row r="35">
      <c r="A35" s="4" t="inlineStr">
        <is>
          <t>Operating lease liabilities</t>
        </is>
      </c>
      <c r="D35" s="5" t="n">
        <v>-121695</v>
      </c>
      <c r="E35" s="5" t="n">
        <v>0</v>
      </c>
    </row>
    <row r="36">
      <c r="A36" s="4" t="inlineStr">
        <is>
          <t>Net Cash Used In Operating Activities</t>
        </is>
      </c>
      <c r="D36" s="5" t="n">
        <v>-563022</v>
      </c>
      <c r="E36" s="5" t="n">
        <v>-5027674</v>
      </c>
    </row>
    <row r="37">
      <c r="A37" s="3" t="inlineStr">
        <is>
          <t>Cash Flows From Investing Activities:</t>
        </is>
      </c>
    </row>
    <row r="38">
      <c r="A38" s="4" t="inlineStr">
        <is>
          <t>Purchase of membership interest in subsidiary</t>
        </is>
      </c>
      <c r="D38" s="5" t="n">
        <v>0</v>
      </c>
      <c r="E38" s="5" t="n">
        <v>-1467500</v>
      </c>
    </row>
    <row r="39">
      <c r="A39" s="4" t="inlineStr">
        <is>
          <t>Purchase of property and equipment</t>
        </is>
      </c>
      <c r="D39" s="5" t="n">
        <v>0</v>
      </c>
      <c r="E39" s="5" t="n">
        <v>-586203</v>
      </c>
    </row>
    <row r="40">
      <c r="A40" s="4" t="inlineStr">
        <is>
          <t>Net Cash Used In Investing Activities</t>
        </is>
      </c>
      <c r="D40" s="5" t="n">
        <v>0</v>
      </c>
      <c r="E40" s="5" t="n">
        <v>-2053703</v>
      </c>
    </row>
    <row r="41">
      <c r="A41" s="3" t="inlineStr">
        <is>
          <t>Cash Flows From Financing Activities:</t>
        </is>
      </c>
    </row>
    <row r="42">
      <c r="A42" s="4" t="inlineStr">
        <is>
          <t>Advances from related party</t>
        </is>
      </c>
      <c r="D42" s="5" t="n">
        <v>97000</v>
      </c>
      <c r="E42" s="5" t="n">
        <v>231035</v>
      </c>
    </row>
    <row r="43">
      <c r="A43" s="4" t="inlineStr">
        <is>
          <t>Repayments on related party advances</t>
        </is>
      </c>
      <c r="D43" s="5" t="n">
        <v>-19084</v>
      </c>
      <c r="E43" s="5" t="n">
        <v>-160535</v>
      </c>
    </row>
    <row r="44">
      <c r="A44" s="4" t="inlineStr">
        <is>
          <t>Increase in due from related parties classified in equity</t>
        </is>
      </c>
      <c r="D44" s="5" t="n">
        <v>989</v>
      </c>
      <c r="E44" s="5" t="n">
        <v>0</v>
      </c>
    </row>
    <row r="45">
      <c r="A45" s="4" t="inlineStr">
        <is>
          <t>Proceeds from sale of Common Stock</t>
        </is>
      </c>
      <c r="D45" s="5" t="n">
        <v>350000</v>
      </c>
      <c r="E45" s="5" t="n">
        <v>7012046</v>
      </c>
    </row>
    <row r="46">
      <c r="A46" s="4" t="inlineStr">
        <is>
          <t>Proceeds from exercise of stock options</t>
        </is>
      </c>
      <c r="D46" s="5" t="n">
        <v>6000</v>
      </c>
      <c r="E46" s="5" t="n">
        <v>0</v>
      </c>
    </row>
    <row r="47">
      <c r="A47" s="4" t="inlineStr">
        <is>
          <t>Payments of principal on notes payable</t>
        </is>
      </c>
      <c r="D47" s="5" t="n">
        <v>0</v>
      </c>
      <c r="E47" s="5" t="n">
        <v>-32129</v>
      </c>
    </row>
    <row r="48">
      <c r="A48" s="4" t="inlineStr">
        <is>
          <t>Proceeds from issuance of notes payable</t>
        </is>
      </c>
      <c r="D48" s="5" t="n">
        <v>355929</v>
      </c>
      <c r="E48" s="5" t="n">
        <v>14229</v>
      </c>
    </row>
    <row r="49">
      <c r="A49" s="4" t="inlineStr">
        <is>
          <t>Payments of principal on convertible notes</t>
        </is>
      </c>
      <c r="D49" s="5" t="n">
        <v>-185186</v>
      </c>
      <c r="E49" s="5" t="n">
        <v>-186443</v>
      </c>
    </row>
    <row r="50">
      <c r="A50" s="4" t="inlineStr">
        <is>
          <t>Proceeds from issuance of convertible notes, net of issuance cost</t>
        </is>
      </c>
      <c r="D50" s="5" t="n">
        <v>0</v>
      </c>
      <c r="E50" s="5" t="n">
        <v>206900</v>
      </c>
    </row>
    <row r="51">
      <c r="A51" s="4" t="inlineStr">
        <is>
          <t>Net Cash Provided By Financing Activities</t>
        </is>
      </c>
      <c r="D51" s="5" t="n">
        <v>603670</v>
      </c>
      <c r="E51" s="5" t="n">
        <v>7085103</v>
      </c>
    </row>
    <row r="52">
      <c r="A52" s="4" t="inlineStr">
        <is>
          <t>Net increase in cash and cash equivalents</t>
        </is>
      </c>
      <c r="D52" s="5" t="n">
        <v>40648</v>
      </c>
      <c r="E52" s="5" t="n">
        <v>3726</v>
      </c>
    </row>
    <row r="53">
      <c r="A53" s="4" t="inlineStr">
        <is>
          <t>Cash and cash equivalents at beginning of period</t>
        </is>
      </c>
      <c r="B53" s="5" t="n">
        <v>18405</v>
      </c>
      <c r="C53" s="5" t="n">
        <v>1960</v>
      </c>
      <c r="D53" s="5" t="n">
        <v>18405</v>
      </c>
      <c r="E53" s="5" t="n">
        <v>1960</v>
      </c>
      <c r="F53" s="5" t="n">
        <v>1960</v>
      </c>
    </row>
    <row r="54">
      <c r="A54" s="4" t="inlineStr">
        <is>
          <t>Cash and cash equivalents at end of period</t>
        </is>
      </c>
      <c r="D54" s="5" t="n">
        <v>59053</v>
      </c>
      <c r="E54" s="5" t="n">
        <v>5686</v>
      </c>
      <c r="F54" s="6" t="n">
        <v>18405</v>
      </c>
      <c r="G54" s="4" t="inlineStr">
        <is>
          <t>[1]</t>
        </is>
      </c>
    </row>
    <row r="55">
      <c r="A55" s="3" t="inlineStr">
        <is>
          <t>Supplemental Cash Flow Information:</t>
        </is>
      </c>
    </row>
    <row r="56">
      <c r="A56" s="4" t="inlineStr">
        <is>
          <t>Cash paid for interest and finance charges</t>
        </is>
      </c>
      <c r="D56" s="5" t="n">
        <v>46025</v>
      </c>
      <c r="E56" s="5" t="n">
        <v>26977</v>
      </c>
    </row>
    <row r="57">
      <c r="A57" s="4" t="inlineStr">
        <is>
          <t>Cash paid for taxes</t>
        </is>
      </c>
      <c r="D57" s="5" t="n">
        <v>0</v>
      </c>
      <c r="E57" s="5" t="n">
        <v>0</v>
      </c>
    </row>
    <row r="58">
      <c r="A58" s="3" t="inlineStr">
        <is>
          <t>Non-Cash transactions investing and financing activity:</t>
        </is>
      </c>
    </row>
    <row r="59">
      <c r="A59" s="4" t="inlineStr">
        <is>
          <t>Proceeds from sale of Series A preferred stock paid directly to settle debts</t>
        </is>
      </c>
      <c r="B59" s="5" t="n">
        <v>0</v>
      </c>
      <c r="C59" s="5" t="n">
        <v>55090</v>
      </c>
      <c r="D59" s="5" t="n">
        <v>0</v>
      </c>
      <c r="E59" s="5" t="n">
        <v>55090</v>
      </c>
    </row>
    <row r="60">
      <c r="A60" s="4" t="inlineStr">
        <is>
          <t>Convertible notes and interest payable settled by Series A preferred stock issued</t>
        </is>
      </c>
      <c r="B60" s="5" t="n">
        <v>0</v>
      </c>
      <c r="C60" s="5" t="n">
        <v>849360</v>
      </c>
      <c r="D60" s="5" t="n">
        <v>0</v>
      </c>
      <c r="E60" s="5" t="n">
        <v>849360</v>
      </c>
    </row>
    <row r="61">
      <c r="A61" s="4" t="inlineStr">
        <is>
          <t>Accounts payable settled by common stock issued</t>
        </is>
      </c>
      <c r="D61" s="5" t="n">
        <v>11490</v>
      </c>
      <c r="E61" s="5" t="n">
        <v>0</v>
      </c>
    </row>
    <row r="62">
      <c r="A62" s="4" t="inlineStr">
        <is>
          <t>Note payable, accrued expense and interest payable settled by common stock issued</t>
        </is>
      </c>
      <c r="D62" s="5" t="n">
        <v>184680</v>
      </c>
      <c r="E62" s="5" t="n">
        <v>40616</v>
      </c>
    </row>
    <row r="63">
      <c r="A63" s="4" t="inlineStr">
        <is>
          <t>Convertible notes settled by common stock issued</t>
        </is>
      </c>
      <c r="B63" s="5" t="n">
        <v>0</v>
      </c>
      <c r="C63" s="5" t="n">
        <v>196000</v>
      </c>
      <c r="D63" s="5" t="n">
        <v>0</v>
      </c>
      <c r="E63" s="5" t="n">
        <v>196000</v>
      </c>
    </row>
    <row r="64">
      <c r="A64" s="4" t="inlineStr">
        <is>
          <t>Common stock issued for purchase of membership interest in subsidiary</t>
        </is>
      </c>
      <c r="B64" s="6" t="n">
        <v>0</v>
      </c>
      <c r="C64" s="6" t="n">
        <v>990000</v>
      </c>
      <c r="D64" s="5" t="n">
        <v>0</v>
      </c>
      <c r="E64" s="5" t="n">
        <v>1440000</v>
      </c>
    </row>
    <row r="65">
      <c r="A65" s="4" t="inlineStr">
        <is>
          <t>Common stock and preferred stock issued for prepaid services</t>
        </is>
      </c>
      <c r="D65" s="5" t="n">
        <v>0</v>
      </c>
      <c r="E65" s="5" t="n">
        <v>3405500</v>
      </c>
    </row>
    <row r="66">
      <c r="A66" s="4" t="inlineStr">
        <is>
          <t>Common stock issued pursuant to asset purchase agreement</t>
        </is>
      </c>
      <c r="D66" s="5" t="n">
        <v>0</v>
      </c>
      <c r="E66" s="5" t="n">
        <v>70000</v>
      </c>
    </row>
    <row r="67">
      <c r="A67" s="4" t="inlineStr">
        <is>
          <t>Increase in intangible assets for subscription payable</t>
        </is>
      </c>
      <c r="D67" s="5" t="n">
        <v>0</v>
      </c>
      <c r="E67" s="5" t="n">
        <v>1866029</v>
      </c>
    </row>
    <row r="68">
      <c r="A68" s="4" t="inlineStr">
        <is>
          <t>Increase in inventory for subscription payable</t>
        </is>
      </c>
      <c r="D68" s="5" t="n">
        <v>0</v>
      </c>
      <c r="E68" s="5" t="n">
        <v>33971</v>
      </c>
    </row>
    <row r="69">
      <c r="A69" s="4" t="inlineStr">
        <is>
          <t>Initial beneficial conversion feature and debt discount on convertible notes</t>
        </is>
      </c>
      <c r="D69" s="5" t="n">
        <v>0</v>
      </c>
      <c r="E69" s="5" t="n">
        <v>206910</v>
      </c>
    </row>
    <row r="70">
      <c r="A70" s="4" t="inlineStr">
        <is>
          <t>Preferred deemed dividend</t>
        </is>
      </c>
      <c r="D70" s="5" t="n">
        <v>0</v>
      </c>
      <c r="E70" s="5" t="n">
        <v>904450</v>
      </c>
    </row>
    <row r="71">
      <c r="A71" s="4" t="inlineStr">
        <is>
          <t>Operating lease right-of-use assets and operating lease liabilities recorded upon adoption of ASC 842</t>
        </is>
      </c>
      <c r="D71" s="5" t="n">
        <v>0</v>
      </c>
      <c r="E71" s="5" t="n">
        <v>506506</v>
      </c>
    </row>
    <row r="72">
      <c r="A72" s="4" t="inlineStr">
        <is>
          <t>Reduction of operating lease right-of-use asset and operating lease liabilities</t>
        </is>
      </c>
      <c r="D72" s="5" t="n">
        <v>0</v>
      </c>
      <c r="E72" s="5" t="n">
        <v>143680</v>
      </c>
    </row>
    <row r="73">
      <c r="A73" s="4" t="inlineStr">
        <is>
          <t>Prepaid expenses directly paid by a related party</t>
        </is>
      </c>
      <c r="D73" s="6" t="n">
        <v>0</v>
      </c>
      <c r="E73" s="6" t="n">
        <v>35000</v>
      </c>
    </row>
    <row r="74"/>
    <row r="75">
      <c r="A75" s="4" t="inlineStr">
        <is>
          <t>[1]</t>
        </is>
      </c>
      <c r="B75" s="4" t="inlineStr">
        <is>
          <t>As Restated - see Note 14</t>
        </is>
      </c>
    </row>
  </sheetData>
  <mergeCells count="7">
    <mergeCell ref="A1:A2"/>
    <mergeCell ref="B1:C1"/>
    <mergeCell ref="D1:E1"/>
    <mergeCell ref="F1:G1"/>
    <mergeCell ref="F2:G2"/>
    <mergeCell ref="A74:G74"/>
    <mergeCell ref="B75:G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9 Months Ended</t>
        </is>
      </c>
    </row>
    <row r="2">
      <c r="B2" s="2" t="inlineStr">
        <is>
          <t>Sep. 30, 2020</t>
        </is>
      </c>
    </row>
    <row r="3">
      <c r="A3" s="3" t="inlineStr">
        <is>
          <t>Organization, Consolidation and Presentation of Financial Statements [Abstract]</t>
        </is>
      </c>
    </row>
    <row r="4">
      <c r="A4" s="4" t="inlineStr">
        <is>
          <t>NATURE OF ORGANIZATION</t>
        </is>
      </c>
      <c r="B4" s="4" t="inlineStr">
        <is>
          <t xml:space="preserve">Organization and Business Description Exactus, Inc. (the “Company”) was
incorporated on January 18, 2008 as an alternative energy research and development company. During much of its history the Company
had designed solar monitoring and charging systems which were discontinued in 2016 to focus on developing point-of-care diagnostic
devices. The Company has recently added to the scope of its activities efforts to produce, market and sell products made from industrial
hemp containing cannabidiol (“CBD”). On January 8, 2019 the Company began pursuing
hemp-derived CBD as a new business segment after passage of the Agriculture Improvement Act of 2018, also known as the 2018 Farm
Bill. The 2018 Farm Bill declassified industrial hemp as a Schedule I substance, shifted regulatory authority from the Drug Enforcement
Administration to the Department of Agriculture, and provided autonomy for states to regulate the industry. The 2018 Farm Bill
did not change the Food and Drug Administration’s oversight authority over CBD products. The 2018 Farm Bill defined industrial
hemp as a variety of cannabis containing an amount equal to or lower than 0.3% tetra-hydrocannabinol (THC) and allowed farmers
to grow and sell hemp under state regulation. Industry reports indicate that 41 states have set up cultivation and production programs
to regulate the production of hemp. Following passage of the 2018 Farm Bill, the
Company entered into a Master Product Development and Supply Agreement (the “Development Agreement”) with Ceed2Med,
LLC (“C2M”). Under the Master Agreement, C2M agreed to provide to the Company up to 2,500 kilograms of products (isolate
or distillate) for manufacture into consumer products such as tinctures, edibles, capsules, topical solutions and animal health
products. The Company believes manufacturing, testing and quality akin to pharmaceutical products is important when distributing
hemp-based products. The Company’s products originate from third party manufacturers and farms at which the Company oversee
all stages of plant growth and are manufactured under contract arrangements with third-parties. The Company identified the rapidly growing hemp-based
CBD market as a valuable target for a new company focus. On January 8, 2019, the Company entered into the Master Product Development
and Supply Agreement with C2M. In consideration for the Development Agreement (see Note 11), C2M was issued 8,385,691 shares of
our Common Stock. Additionally, the Company granted immediately vested 10-year options to purchase 750,000 shares of Common Stock,
with exercise price of $0.32 per share to three C2M founders. As a result, C2M became the Company’s largest shareholder holding
(inclusive of the vested options held by its founders) approximately 51% of the Company’s outstanding Common Stock as of
the date of the Development Agreement which has subsequently been reduced to approximately 13% as of September 30, 2020. Consequently,
such transaction resulted in a change of control whereby, C2M obtained majority control through its Common Stock ownership (See
Note 11). In connection with this agreement, the Company received access to expertise, resources, skills and experience suitable
for production of CBD rich ingredients including isolates, distillates, water soluble, and proprietary formulations. Under the
Development Agreement, the Company was allotted a minimum of 50 and up to 300 kilograms per month, and up to 2,500 kilograms annually,
of CBD rich ingredients for resale and had placed a $1 million purchase order for products in fiscal 2019. The Company currently
offers products such as tinctures, edibles, capsules, topical solutions and animal health products manufactured for the Company
as branded and white-label products. On March 11, 2019, with the assistance of C2M
and assignment of rights, the Company acquired a 50.1% limited liability membership interest in Exactus One World, LLC (“EOW”),
an Oregon limited liability company formed on January 25, 2019, in order to farm industrial hemp for its own use. Prior to the
acquisition, EOW had no operating activities. The Company acquired its 50.1% limited liability membership interest pursuant to
a Subscription Agreement and a Membership Interest Purchase Agreement (See Note 3). Following the events described above, the Company
entered into the business of production and selling of industrial hemp grown for its own use and for sale to third-parties. 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is Report and in the accompanying unaudited
condensed consolidated financial statements are retroactively restated for the effect of the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and principles of consolidation The Company’s unaudited condensed consolidated
financial statements include the financial statements of its 50.1% subsidiary, EOW and 51% subsidiary, Paradise Medlife. All significant
intercompany accounts and transactions have been eliminated in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majority-owned subsidiary as of September 30, 2020. All intercompany transactions and balances have been
eliminated. In the opinion of management, all adjustments necessary to present fairly our financial position, results of operations,
stockholders’ equity (deficit) and cash flows as of September 30, 2020 and 2019,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financial statements
as of and for the year ended December 31, 2019 and footnotes thereto included in the Company’s Report on Form 10K filed with
the SEC on May 22, 2020. The results of operations for the three and nine months ended September 30, 2020 are not necessarily indicative
of the results to be expected for the full year. Going concern These unaudited condensed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unaudited condensed consolidated financial statements, the Company had a
net loss attributable to Exactus Inc. common stockholders of $6,081,726 for the nine months ended September 30, 2020. The
net cash used in operating activities was $563,022 for the nine months ended September 30, 2020. Additionally, the Company had
an accumulated deficit of $27,005,407 and working capital deficit of $3,649,981 at September 30, 202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and preferred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Over the last several months the Company and
its advisors have been evaluating numerous opportunities and relationships to increase shareholder value. The Company expects to
realize revenue through its efforts, if successful, to sell wholesale and retail products to third parties. However, as the Company
is in a start-up phase, in a new business venture, in a rapidly evolving industry, many of its costs and challenges are new and
unknown. In order to fund the Company’s activities, the Company will need to raise additional capital either through the
issuance of equity and/or the issuance of debt. During the nine months ended September 30, 2020, the Company received proceeds
from the sale of the Company’s Common Stock of approximately $350,000, related party advances of $97,000 and issuance of
a note of $355,929.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and reduced investing activity, among many other effects attributable to the COVID-19 (coronavirus), and there
continue to be many unknowns. While to date the Company has not been required to stop operating, management has evaluated its use
of its office space, virtual meetings and the like. Currently, the Company is utilizing its office space as well as well as virtual
meetings. When in the office, all employees observe social distancing and wear face masks. The Company’s operations may have
been impacted by the COVID-19 shutdown, which affected the entire country, however, sales efforts have continued. The Company continues
to monitor the impact of the COVID-19 (coronavirus) outbreak closely. The extent to which the COVID-19 (coronavirus) outbreak will
impact the Company’s ability to obtain financing or future financial results is uncertain. Use of Estimates The Company prepares its unaudited condensed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and intangible assets, fair value of right of use assets, assumptions
used in assessing impairment of long-term assets, contingent liabilities, and fair value of non-cash equity transactions.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September 30, 2020 and
December 31, 2019:
At September 30, 2020 At December 31, 2019
Description Level 1 Level 2 Level 3 Level 1 Level 2 Level 3
Derivative liabilities — — $ 353,160 — — $ 880,410
A roll forward of the level 3 valuation financial
instruments is as follows:
For the Nine Months Ended September 30, 2020
Balance at beginning of period $ 880,410
Transfers out due to conversions of convertible notes into common shares (129,714 )
Change in fair value included in derivative gain (397,536 )
Balance at end of period $ 353,160 As of September 30, 2020, the Company has no
assets that are re-measured at fair value.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 not believe the Company is exposed to any significant credit risk. The Company had $0 cash balances
in excess of FDIC insured limits at September 30, 2020 and December 31, 2019, respectively. Cash and cash equivalents were $59,053
and $18,405 at September 30, 2020 and December 31, 2019, respectively. 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September 30, 2020 and December 31, 2019, allowance for doubtful
accounts amounted to $66,836 and $13,991, respectively. Bad debt expense amounted $52,845 and $9,407 during the nine months ended
September 30, 2020 and 2019, respectively. Prepaid Expenses and Other Current Assets Total prepaid expenses and other current assets
- current amounted to $58,453 and $248,776 at September 30, 2020 and December 31, 2019, respectively. Total prepaid expenses and
other current assets – long term amounted to $3,288 and $0 at September 30, 2020 and December 31, 2019, respectively. Prepaid
expenses to C2M who is a related party, amounted to $622,159 – current portion and $2,018,182 – long-term portion at
September 30, 2020. Prepaid expenses to C2M who is a related party, amounted to $622,160 – current portion and $2,492,045
– long-term portion at December 31, 2019. Prepaid expenses consist primarily of costs paid for future services with terms
ranging within a year up to 5 years. Prepaid expenses may include prepayments in cash and equity instruments for an operating lease,
consulting, and insurance fees which are being amortized over the terms of their respective agreements. Inventory The Company values inventory, consisting of
raw materials, growing plants and finished good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In accordance with ASC 905, “Agriculture”, all direct and indirect costs
of growing hemp are accumulated until the time of harvest and are reported at the lower of cost or net realizable value. Included
in inventory is the Company’s hemp crop under cultivation on farm acreage leased by the Company. The cost of the hemp crop
under cultivation is determined based upon costs to purchase industrial hemp seed and industrial hemp cuttings, plus farm labor,
fertilizer, water and power, the cost to harvest and cost for drying services. The costs of planting, cultivating and harvesting
the Company’s hemp crop are capitalized to hemp crop inventory under cultivation, when incurred. The Company determined the
cost allocation of the hemp crop (hemp flowers and hemp cuttings) based upon a proforma Market Value Method. However, based upon
current actual sales prices and after reviewing national sales trends, the Company established an inventory reserve to write down
the inventory to net realizable value which is the estimated selling prices in the ordinary course of business, less reasonable
predictable costs of completion, disposal and transportation or shipping. The Company recorded impairment expense on inventory
of it finished goods- hemp flowers of $690,000 (see Note 4) during the nine months ended September 30, 2020 and was included in
cost of sales as reflected in the accompanying unaudited condensed consolidated statements of operations. Property and Equipment Property and equipment are carried at cost less
accumulated depreciation. Depreciation is computed using the straight-line method over the estimated useful lives of
the assets ranging from 3 to 10 years. The cost of repairs and maintenance is expensed as incurred; major replacements and improvements
are capitalized. When assets are retired, or disposed of, the cost and accumulated depreciation are removed, and any resulting
gains or losses are included in the unaudited condensed consolidated statement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total impairment expense of $2,093,883 at September
30, 2020, including impairment of the Company’s farm property and equipment (see Note 5), impairment of security deposit
related to the termination of a commercial lease agreement (see Note 7) and impairment of intangible assets related to farm leases
(see Note 6). Derivatives and Hedging- Contracts in
Entity’s Own Equity In accordance with the provisions of ASC 815
“ Derivatives and Hedging Revenue Recognition On January 1, 2018, the Company adopted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Payments received from customers
that are related to unshipped or undelivered products are recorded as unearned revenue until the shipment of product. Cost of Sales The primary components of cost of sales include
the cost of the product, and, indirect cost such as utilities, farm lease expenses, and depreciation expenses on farming equipment
related to production and harvesting period. Research and Development Expenses The Company follows ASC 730-10, “ Research
and Development, Advertising Costs The Company applies ASC 720 “Other Expenses”
to account for advertising related costs. Pursuant to ASC 720-35-25-1, the Company expenses the advertising costs the first time
the advertising takes place. Advertising costs were $61,118 and $482,708 for the nine months ended September 30, 2020 and 2019,
respectively, and $0 and $295,085 for the three months ended September 30, 2020 and 2019, respectively, which are included in selling
and marketing expenses on the accompanying unaudited condensed consolidated statement of operations. Shipping and Handling Costs The Company accounts for shipping and handling
fees in accordance with ASC 606. The amounts charged to customers for shipping products are recognized as revenues and the related
costs of shipping products are classified in selling and marketing expenses as incurred. Shipping costs included in selling and
marketing expenses were $21,865 and $2,998 for the nine months ended September 30, 2020 and 2019, respectively, and $1,713 and
$1,039 for the three months ended September 30, 2020 and 2019, respectively. Reclassifications Certain prior period amounts have been reclassified
to conform to the current period presentation. The reclassified amounts have no impact on the Company’s previously reported
financial position or resul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lated Parties We follow ASC 850, “ Related Party
Disclosures Earnings per Share We compute basic and diluted earnings per share
amounts in accordance with ASC Topic 260, “ Earnings per Share
2020 2019
(Unaudited) (Unaudited)
Stock Options 3,781,697 5,642,708
Stock Warrants 2,064,299 1,154,500
Restricted stock to be issued upon vesting 5,023,664 -
Convertible Preferred Stock 9,460,845 11,075,545
Convertible Debt 11,404,548 250,000
Total 31,735,053 18,122,753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March 11, 2019, the Company acquired
a 50.1% limited liability membership interest in EOW, pursuant to a Subscription Agreement and a Membership Interest Purchase Agreement
(see Note 3) and has the right to appoint a manager of the limited liability company. Additionally, on July 5, 2019, the Company
acquired a 51% limited liability membership interest in Paradise Medlife (see Note 3). Gain (Loss) on Modification/Extinguishment
of Debt In accordance with ASC 470, “Gain (Loss)
on Modification/Extinguishment of Debt”,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adoption of this guidance had no impact on
the Company’s unaudited condensed consolidated financial statements. The Company has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Recent Accounting Updates Not Yet Effective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Company is currently evaluating the impact of this guidance. In August
2020, the FASB issued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1, and interim periods within those reporting periods. Early adoption is permitted, but no earlier than fiscal
years beginning after December 15, 2020, including interim periods within those reporting periods. The standard can be adopted
under the modified retrospective method or the full retrospective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ASSETS AND OWNERSHIP IN EXACTUS ONE WORLD, LLC</t>
        </is>
      </c>
      <c r="B1" s="2" t="inlineStr">
        <is>
          <t>9 Months Ended</t>
        </is>
      </c>
    </row>
    <row r="2">
      <c r="B2" s="2" t="inlineStr">
        <is>
          <t>Sep. 30, 2020</t>
        </is>
      </c>
    </row>
    <row r="3">
      <c r="A3" s="3" t="inlineStr">
        <is>
          <t>Business Combinations [Abstract]</t>
        </is>
      </c>
    </row>
    <row r="4">
      <c r="A4" s="4" t="inlineStr">
        <is>
          <t>ACQUISITION OF ASSETS AND OWNERSHIP</t>
        </is>
      </c>
      <c r="B4" s="4" t="inlineStr">
        <is>
          <t xml:space="preserve">Exactus One World On March 11, 2019, the Company acquired a 50.1%
limited liability membership interest in Exactus One World, LLC (“EOW”), an Oregon limited liability company, formed
on January 25, 2019 which since inception, had no operations. The Company acquired 50.1% limited liability
membership interest pursuant to a Subscription Agreement (the “Subscription Agreement”) and a Membership Interest Purchase
Agreement (the “Purchase Agreement”). Under the terms of the Subscription Agreement, the Company acquired a 30% interest
in EOW, and an additional 20.1% was acquired from existing members pursuant to the terms of the Purchase Agreement. The existing
members are considered third parties. The Company has the right to appoint a Manager of the limited liability company and has appointed
its President. Under the Operating Agreement for EOW, as amended, the Company has the right to appoint, and remove and replace,
if desired, one of three managers of EOW, with each manager having the full rights to control the business and affairs of EOW.
The Company appointed its Interim Chief Executive Officer, Emiliano Aloi, as its Manager of EOW. Under the term of the Subscription Agreement,
the Company acquired 30% of membership interest in EOW in consideration for cash of $2,700,000 were payable as follows:
● $400,000 paid previously for purchase of Hemp Seeds;
● $100,000 upon execution of the LLC Operating Agreement;
● $500,000 on or before April 1, 2019;
● $500,000 on or before May 1, 2019;
● $300,000 on or before August 1, 2019;
● $450,000 on or before September 1, 2019 and,
● $450,000 on or before October 1, 2019 The acquisition of the 30% membership interest
is deemed to be an investment in and capital contribution to EOW and shall be eliminated upon consolidation. The Company fully
paid the $2,700,000 purchase price during fiscal 2019. Under the term of the Purchase Agreement, the
Company acquired 20.1% of EOW from existing members for aggregate consideration of $2,940,000 consisting of total cash payments
of $1,500,000, 937,500 shares of the Company’s Common Stock, and $450,000 worth of shares of Common Stock on June 14, 2019.
Pursuant to the terms of the Purchase Agreement, the Company issued 937,500 shares of its Common Stock valued at $990,000, or $1.056
per share, the fair value of the Company’s Common Stock based on the quoted trading price on the date of the Purchase Agreement.
No goodwill was recorded since the Purchase Agreement was accounted for as an asset purchase. During fiscal 2019, the Company fully paid the
consideration and was paid to the sellers as follows:
● $300,000 cash and 937,500 shares of the Company’s Common Stock to the sellers upon execution, which was paid during the year ended December 31, 2019;
● $700,000 on April 20, 2019 which was paid on April 18, 2019;
● On June 10, 2019, the Company was required to issue and issued the sellers an additional $450,000 of shares of Common Stock of the Company based upon the 20-day volume weighted average price per share on the date of issue which was equivalent to $0.89 per share or 503,298 shares of the Company’s Common Stock and was issued in August 2019; and
● $500,000 on September 1, 2019 which was fully paid by November 2019. Pursuant to ASU 2017-01 and ASC 805, the Company
analyzed the operations of EOW and the related agreements to determine if the Company acquired a business or acquired assets. Based
on this analysis, it was determined that the Company acquired assets, primarily consisting of the value of two farm leases for
approximately 200 acres of farmland in southwest Oregon for growing and processing industrial hemp, with lease terms of one year,
and a license to operate such farms. The leases are renewable on a year-to-year basis at the option of the Company. Accordingly,
the transaction was not considered a business. The relative fair value of the assets acquired
were based on management’s estimates of the fair values on March 11, 2019. Based upon the purchase price allocation, the
following table summarizes the estimated relative fair value of the assets acquired at the date of acquisition:
Intangible asset – Hemp farming license $ 10,000
Intangible assets – farm leases 2,930,000
Total assets acquired at fair value 2,940,000
Total purchase consideration $ 2,940,000 Additionally, the Company recorded the acquisition
of 50.1% of membership interest in EOW under the FASB issued ASC 810-10-65, “Non-controlling Interests in Consolidated Financial
Statements, an amendment of Accounting Research Bulletin No. 51” (“SFAS No. 160”). As of September 30, 2020,
the Company recorded a non-controlling interest balance of $(2,018,239) in connection with the majority-owned subsidiary, EOW as
reflected in the accompanying unaudited condensed consolidated balance sheet and losses attributable to non-controlling interest
of $1,480,770 and $361,628 during the nine months ended September 30, 2020 and 2019, respectively, and $1,170,327 and $173,680
during the three months ended September 30, 2020 and 2019, respectively, as reflected in the accompanying unaudited condensed consolidated
statements of operations. During the three and nine months ended September
30, 2020, the Company fully impaired the remaining carrying value of the intangible asset – farm leases which resulted in
an impairment loss of $1,412,727 (see Note 6). During the third quarter of fiscal 2020, the Company has determined that intangible
assets related to EOW farm leases were impaired due to management’s intent of not pursuing farm operations in Oregon in year
2021 crop season and the non-renewal of the related EOW farm leases. Paradise Medlife, LLC On July 5, 2019, the Company entered into an
Operating Agreement (the “Operating Agreement”) with Paradise Medlife, LLC (“Paradise Medlife”) and Paradise
CBD, LLC. Paradise Medlife is a Florida Limited Liability Company, organized on April 12, 2019 with no operations since inception.
The Company shall contribute capital of $50,000 in the form of CBD products in exchange for 51% ownership of Paradise Medlife.
Consequently, Paradise Medlife became a majority owned subsidiary of the Company. To date, Paradise Medlife has no operations.
At September 30, 2020, the Company has not yet contributed the capital of $50,000. The Company anticipates that it will contribute
the capital in the form of CBD products during fiscal 2020. Green Goddess Extracts, LLC On July 31, 2019 the Company entered into an
Asset Purchase Agreement (the “Green Goddess Purchase Agreement”) with Green Goddess Extracts, LLC (“Green Goddess”),
a Florida contract manufacturer and formulator of hemp and vape products. Under the Green Goddess Purchase Agreement, the Company
acquired the assets of Green Goddess consisting principally of its right and interest in the Green Goddess brand, inventory, customer
list, intellectual property including IP addresses and trademarks, and entered into an option to acquire the seller’s vape
assets, and entered into an employment agreement with the founder (the “Founder”) of Green Goddess. Green Goddess manufactures
and distributes a premium line of hemp-derived products sold through distributors and online. Green Goddess has been a contract
manufacturer for C2M and the Company. Under the terms of the Green Goddess Purchase
Agreement the Company agreed to issue 250,000 shares of the Company’s Common Stock and pay $250,000 cash for the acquisition
to be paid in six installments. The first installment of $41,667 shall be due within 90 days of the closing and the five additional
installments shall be paid starting on October 12, 2019 and continuing on the first day of each following month. At September 30,
2020 and December 31, 2019, the Company has an outstanding balance of $250,000 to the seller which is included in subscription
payable as reflected on the consolidated balance sheets. The Company is currently in default under the Asset Purchase Agreement.
However, there are no penalty interest or charges from the default pursuant to the Asset Purchase Agreement. The shares vest 1/24 on the closing date and
an additional 1/24 vests on the first day of each month thereafter provided that the Company and the Executive under the Employment
Agreement discussed below are neither in breach of this Green Goddess Purchase Agreement or the Employment Agreement. In addition,
the Company entered into an agreement under which the Company may become obligated to issue up to an additional $250,000 of Common
Stock (the “Additional Stock Consideration”) based upon the volume weighted average price per share (“VWAP”)
for the 20 days prior to issuance, in the event that sales of products utilizing seller’s flavored products exceed $500,000
monthly for a three month average period. The Additional Stock Consideration shall vest 1/24 on the signature or execution date
of this Green Goddess Purchase Agreement and an additional 1/24 vests on the first day of each month thereafter provided that the
Company and the Executive under the Employment Agreement discussed below are neither in breach of this Green Goddess Purchase Agreement
or the Employment Agreement. Additionally, on July 1, 2019, the Company entered
into an Executive Employment Agreement (the “Employment Agreement”) with Alejandro De La Espriella (the “Executive”)
who is the managing member of Green Goddess Extracts, LLC. The term of the Employment Agreement shall be for two years and shall
be automatically renewed for successive one-year periods unless either party provides a written notice of non-renewal. The Company
agrees to pay the Executive an initial base salary of $120,000 per year subject to annual adjustments determined by the board of
directors of the Company and such Executive shall also be eligible for annual bonus, performance bonus and equity awards as defined
in the Employment Agreement. Pursuant to ASU 2017-01 and ASC 805, the Company
analyzed the operations of Green Goddess and the related agreements to determine if the Company acquired a business or acquired
assets. The gross assets include the intellectual property (the related trademark, brand, and IP addresses are determined to be
a single intangible asset), the inventory, customer list, non-compete/non-solicitation and the excess of the consideration transferred
over the fair value of the net assets acquired. The Company concluded that substantially all of the fair values of the gross assets
acquired is not concentrated in a single identifiable asset or group of similar identifiable assets. The set has outputs through the continuation
of revenues, and the Company considered the criteria in paragraph 805-10-55-5E to determine whether the set includes both inputs
and a substantive process that together significantly contribute to the ability to create outputs. The set is not a business because:
1) It does not include an organized workforce that could meet the criteria in paragraph 805-10-55-5E (a) through (b), 2) There
are no acquired processes that could meet the criteria in paragraph 805-10-55-5E(c) through (d), and 3) It does not include both
an input and a substantive process. Accordingly, the transaction was not considered a business. Additionally, in accordance with ASC 805-10,
the 250,000 shares of common stock and the Additional Stock Consideration are tied to continued employment of the Company and as
such are recognized as compensation expenses in the post combination period under Share-Based Payment Topic of ASC 718 which requires
recognition in the financial statements of the cost of employee and services received in exchange for an award of equity instruments
over the period the employee is required to perform the services in exchange for the award (presumptively, the vesting period).
The ASC also requires measurement of the cost of employee and services received in exchange for an award based on the grant-date
fair value of the award. The relative fair value of the assets acquired
were based on management’s estimates of the fair values on July 31, 2019. Based upon the purchase price allocation, the following
table summarizes the estimated relative fair value of the assets acquired at the date of acquisition:
Intangible asset – trademark $ 3,500
Intangible assets – customer list 212,529
Inventory 33,971
Total assets acquired at fair value 250,000
Total purchase consideration $ 250,000 During fiscal year 2019, the Company fully impaired
the assets and resulted in an impairment loss of $186,025 related to the Green Goddess intangible asset. The Company, Green Goddess and the founder of
Green Goddess have each asserted various claim against the other for breach of contract although no proceedings have been commenced.
Currently, the Company has suspended efforts to market and sell CBD products under the Green Goddess brand and Green Goddess has
suspended delivery of the Company’s inventory due to the disputes which involve, among other things, the amounts that were
due and owing Green Goddess from C2M for orders placed prior to the asset purchase, the nature and going concern value of the assets
purchased by the Company and representations concerning the operation of the business and performance by the founder under the
employment agreement. There can be no assurance the parties will resolve their differences or that the prior agreements will
not be terminated. The CBD products with a cost of $837,153 held in inventory had been written down to a value of $0 due to the
age and questionable salability of the product. During fiscal 2019, the Company fully impaired the finished goods related to CBD
products and resulted in an impairment loss of $837,153. Levor, LLC On September 30, 2019 the Company entered into
an Asset Purchase Agreement (the “Levor Purchase Agreement”) with Levor, LLC (“Levor”) and the sole owner
and manager of Levor (the “Seller”). Under the Levor Purchase Agreement, the Company acquired the asset of Levor consisting
principally of its rights and interest in the cosmetic brand collection, “Levor Collection”, which is an all-virtual
brand that offers cannabinoid-infused cosmetic products. Under the terms of the Levor Purchase Agreement, the Company agreed to
issue 100,000 shares of the Company’s Common Stock at closing. In addition, the Company entered into an agreement under which
the Company may become obligated to issue additional shares of the Company’s common stock to be earned and payable to the
Seller on the 12-month anniversary of the closing date which value is equivalent to 35% of the total annual net revenue of the
Levor brand divided by the then closing bid price of the common stock on the 12-month anniversary (the Earn-out Consideration”).
The Seller of Levor has been an employee of the Company since July 24, 2019. Pursuant to ASU 2017-01 and ASC 805, the Company
analyzed the operations of Levor and the related agreements to determine if the Company acquired a business or acquired assets.
Based on this analysis, it was determined that the Company acquired assets, primarily consisting of its rights and interest in
the cosmetic brand collection, “Levor Collection”. The Company concluded that substantially all of the fair values
of the gross assets acquired is concentrated in a single identifiable asset or group of similar identifiable assets. Accordingly,
the transaction was not considered a business. Pursuant to the terms of the Levor Purchase
Agreement, the Company granted 100,000 shares of its Common Stock valued at $70,000, or $0.70 per share, the fair value of the
Company’s Common Stock based on the sale of common stock in the recent private placement. Additionally, in accordance with ASC 805-10,
the Earn-out Consideration is deemed as contingent payment to an employee and the Company determined that the arrangement is compensatory
in nature and as such are recognized as compensation expenses in the post combination period under Share-Based Payment Topic of
ASC 718 which requires recognition in the financial statements of the cost of employee and services received in exchange for an
award of equity instruments over the period the employee is required to perform the services in exchange for the award (presumptively,
the vesting period). The ASC also requires measurement of the cost of employee and services received in exchange for an award based
on the grant-date fair value of the award. The relative fair value of the assets acquired
were based on management’s estimates of the fair values on September 30, 2019. Based upon the purchase price allocation,
the following table summarizes the estimated relative fair value of the assets acquired at the date of acquisition:
Intangible asset – Brand $ 70,000
Total assets acquired at fair value 70,000
Total purchase consideration $ 70,000 During fiscal 2019, the Company fully impaired
the remaining carrying value and recorded an impairment expense of $64,167 related to the Levor intangible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5:57:09Z</dcterms:created>
  <dcterms:modified xmlns:dcterms="http://purl.org/dc/terms/" xmlns:xsi="http://www.w3.org/2001/XMLSchema-instance" xsi:type="dcterms:W3CDTF">2020-11-18T15:57:09Z</dcterms:modified>
</cp:coreProperties>
</file>